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The Business of Plumas"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Investment Securities" sheetId="11" state="visible" r:id="rId11"/>
    <sheet xmlns:r="http://schemas.openxmlformats.org/officeDocument/2006/relationships" name="Note 5 - Loans and the Allowanc" sheetId="12" state="visible" r:id="rId12"/>
    <sheet xmlns:r="http://schemas.openxmlformats.org/officeDocument/2006/relationships" name="Note 6 - Premises and Equipment" sheetId="13" state="visible" r:id="rId13"/>
    <sheet xmlns:r="http://schemas.openxmlformats.org/officeDocument/2006/relationships" name="Note 7 - Deposits" sheetId="14" state="visible" r:id="rId14"/>
    <sheet xmlns:r="http://schemas.openxmlformats.org/officeDocument/2006/relationships" name="Note 8 - Securities Sold Under " sheetId="15" state="visible" r:id="rId15"/>
    <sheet xmlns:r="http://schemas.openxmlformats.org/officeDocument/2006/relationships" name="Note 9 - Borrowing Arrangements" sheetId="16" state="visible" r:id="rId16"/>
    <sheet xmlns:r="http://schemas.openxmlformats.org/officeDocument/2006/relationships" name="Note 10 - Junior Subordinated D" sheetId="17" state="visible" r:id="rId17"/>
    <sheet xmlns:r="http://schemas.openxmlformats.org/officeDocument/2006/relationships" name="Note 11 - Commitments and Conti" sheetId="18" state="visible" r:id="rId18"/>
    <sheet xmlns:r="http://schemas.openxmlformats.org/officeDocument/2006/relationships" name="Note 12 - Shareholders' Equity" sheetId="19" state="visible" r:id="rId19"/>
    <sheet xmlns:r="http://schemas.openxmlformats.org/officeDocument/2006/relationships" name="Note 13 - Other Expenses" sheetId="20" state="visible" r:id="rId20"/>
    <sheet xmlns:r="http://schemas.openxmlformats.org/officeDocument/2006/relationships" name="Note 14 - Income Taxes" sheetId="21" state="visible" r:id="rId21"/>
    <sheet xmlns:r="http://schemas.openxmlformats.org/officeDocument/2006/relationships" name="Note 15 - Related Party Transac" sheetId="22" state="visible" r:id="rId22"/>
    <sheet xmlns:r="http://schemas.openxmlformats.org/officeDocument/2006/relationships" name="Note 16 - Employee Benefit Plan" sheetId="23" state="visible" r:id="rId23"/>
    <sheet xmlns:r="http://schemas.openxmlformats.org/officeDocument/2006/relationships" name="Note 17 - Parent Only Condensed"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Fair Value Measureme_2" sheetId="27" state="visible" r:id="rId27"/>
    <sheet xmlns:r="http://schemas.openxmlformats.org/officeDocument/2006/relationships" name="Note 4 - Investment Securities " sheetId="28" state="visible" r:id="rId28"/>
    <sheet xmlns:r="http://schemas.openxmlformats.org/officeDocument/2006/relationships" name="Note 5 - Loans and the Allowa_2" sheetId="29" state="visible" r:id="rId29"/>
    <sheet xmlns:r="http://schemas.openxmlformats.org/officeDocument/2006/relationships" name="Note 6 - Premises and Equipme_2" sheetId="30" state="visible" r:id="rId30"/>
    <sheet xmlns:r="http://schemas.openxmlformats.org/officeDocument/2006/relationships" name="Note 7 - Deposits (Tables)" sheetId="31" state="visible" r:id="rId31"/>
    <sheet xmlns:r="http://schemas.openxmlformats.org/officeDocument/2006/relationships" name="Note 8 - Securities Sold Unde_2" sheetId="32" state="visible" r:id="rId32"/>
    <sheet xmlns:r="http://schemas.openxmlformats.org/officeDocument/2006/relationships" name="Note 11 - Commitments and Con_2" sheetId="33" state="visible" r:id="rId33"/>
    <sheet xmlns:r="http://schemas.openxmlformats.org/officeDocument/2006/relationships" name="Note 12 - Shareholders' Equity " sheetId="34" state="visible" r:id="rId34"/>
    <sheet xmlns:r="http://schemas.openxmlformats.org/officeDocument/2006/relationships" name="Note 13 - Other Expenses (Table" sheetId="35" state="visible" r:id="rId35"/>
    <sheet xmlns:r="http://schemas.openxmlformats.org/officeDocument/2006/relationships" name="Note 14 - Income Taxes (Tables)" sheetId="36" state="visible" r:id="rId36"/>
    <sheet xmlns:r="http://schemas.openxmlformats.org/officeDocument/2006/relationships" name="Note 15 - Related Party Trans_2" sheetId="37" state="visible" r:id="rId37"/>
    <sheet xmlns:r="http://schemas.openxmlformats.org/officeDocument/2006/relationships" name="Note 17 - Parent Only Condens_2" sheetId="38" state="visible" r:id="rId38"/>
    <sheet xmlns:r="http://schemas.openxmlformats.org/officeDocument/2006/relationships" name="Note 1 - The Business of Plum_2"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2 - Summary of Significa_6" sheetId="43" state="visible" r:id="rId43"/>
    <sheet xmlns:r="http://schemas.openxmlformats.org/officeDocument/2006/relationships" name="Note 3 - Fair Value Measureme_3" sheetId="44" state="visible" r:id="rId44"/>
    <sheet xmlns:r="http://schemas.openxmlformats.org/officeDocument/2006/relationships" name="Note 3 - Fair Value Measureme_4" sheetId="45" state="visible" r:id="rId45"/>
    <sheet xmlns:r="http://schemas.openxmlformats.org/officeDocument/2006/relationships" name="Note 3 - Fair Value Measureme_5" sheetId="46" state="visible" r:id="rId46"/>
    <sheet xmlns:r="http://schemas.openxmlformats.org/officeDocument/2006/relationships" name="Note 3 - Fair Value Measureme_6" sheetId="47" state="visible" r:id="rId47"/>
    <sheet xmlns:r="http://schemas.openxmlformats.org/officeDocument/2006/relationships" name="Note 3 - Fair Value Measureme_7" sheetId="48" state="visible" r:id="rId48"/>
    <sheet xmlns:r="http://schemas.openxmlformats.org/officeDocument/2006/relationships" name="Note 4 - Investment Securitie_2" sheetId="49" state="visible" r:id="rId49"/>
    <sheet xmlns:r="http://schemas.openxmlformats.org/officeDocument/2006/relationships" name="Note 4 - Investment Securitie_3" sheetId="50" state="visible" r:id="rId50"/>
    <sheet xmlns:r="http://schemas.openxmlformats.org/officeDocument/2006/relationships" name="Note 4 - Investment Securitie_4" sheetId="51" state="visible" r:id="rId51"/>
    <sheet xmlns:r="http://schemas.openxmlformats.org/officeDocument/2006/relationships" name="Note 4 - Investment Securitie_5" sheetId="52" state="visible" r:id="rId52"/>
    <sheet xmlns:r="http://schemas.openxmlformats.org/officeDocument/2006/relationships" name="Note 5 - Loans and the Allowa_3" sheetId="53" state="visible" r:id="rId53"/>
    <sheet xmlns:r="http://schemas.openxmlformats.org/officeDocument/2006/relationships" name="Note 5 - Loans and the Allowa_4" sheetId="54" state="visible" r:id="rId54"/>
    <sheet xmlns:r="http://schemas.openxmlformats.org/officeDocument/2006/relationships" name="Note 5 - Loans and the Allowa_5" sheetId="55" state="visible" r:id="rId55"/>
    <sheet xmlns:r="http://schemas.openxmlformats.org/officeDocument/2006/relationships" name="Note 5 - Loans and the Allowa_6" sheetId="56" state="visible" r:id="rId56"/>
    <sheet xmlns:r="http://schemas.openxmlformats.org/officeDocument/2006/relationships" name="Note 5 - Loans and the Allowa_7" sheetId="57" state="visible" r:id="rId57"/>
    <sheet xmlns:r="http://schemas.openxmlformats.org/officeDocument/2006/relationships" name="Note 5 - Loans and the Allowa_8" sheetId="58" state="visible" r:id="rId58"/>
    <sheet xmlns:r="http://schemas.openxmlformats.org/officeDocument/2006/relationships" name="Note 5 - Loans and the Allowa_9" sheetId="59" state="visible" r:id="rId59"/>
    <sheet xmlns:r="http://schemas.openxmlformats.org/officeDocument/2006/relationships" name="Note 5 - Loans and the Allow_10" sheetId="60" state="visible" r:id="rId60"/>
    <sheet xmlns:r="http://schemas.openxmlformats.org/officeDocument/2006/relationships" name="Note 6 - Premises and Equipme_3" sheetId="61" state="visible" r:id="rId61"/>
    <sheet xmlns:r="http://schemas.openxmlformats.org/officeDocument/2006/relationships" name="Note 6 - Premises and Equipme_4" sheetId="62" state="visible" r:id="rId62"/>
    <sheet xmlns:r="http://schemas.openxmlformats.org/officeDocument/2006/relationships" name="Note 7 - Deposits (Details Text" sheetId="63" state="visible" r:id="rId63"/>
    <sheet xmlns:r="http://schemas.openxmlformats.org/officeDocument/2006/relationships" name="Note 7 - Deposits - Interest-be" sheetId="64" state="visible" r:id="rId64"/>
    <sheet xmlns:r="http://schemas.openxmlformats.org/officeDocument/2006/relationships" name="Note 7 - Deposits - Maturities " sheetId="65" state="visible" r:id="rId65"/>
    <sheet xmlns:r="http://schemas.openxmlformats.org/officeDocument/2006/relationships" name="Note 8 - Securities Sold Unde_3" sheetId="66" state="visible" r:id="rId66"/>
    <sheet xmlns:r="http://schemas.openxmlformats.org/officeDocument/2006/relationships" name="Note 8 - Securities Sold Unde_4" sheetId="67" state="visible" r:id="rId67"/>
    <sheet xmlns:r="http://schemas.openxmlformats.org/officeDocument/2006/relationships" name="Note 9 - Borrowing Arrangemen_2" sheetId="68" state="visible" r:id="rId68"/>
    <sheet xmlns:r="http://schemas.openxmlformats.org/officeDocument/2006/relationships" name="Note 10 - Junior Subordinated_2" sheetId="69" state="visible" r:id="rId69"/>
    <sheet xmlns:r="http://schemas.openxmlformats.org/officeDocument/2006/relationships" name="Note 11 - Commitments and Con_3" sheetId="70" state="visible" r:id="rId70"/>
    <sheet xmlns:r="http://schemas.openxmlformats.org/officeDocument/2006/relationships" name="Note 11 - Commitments and Con_4" sheetId="71" state="visible" r:id="rId71"/>
    <sheet xmlns:r="http://schemas.openxmlformats.org/officeDocument/2006/relationships" name="Note 11 - Commitments and Con_5" sheetId="72" state="visible" r:id="rId72"/>
    <sheet xmlns:r="http://schemas.openxmlformats.org/officeDocument/2006/relationships" name="Note 12 - Shareholders' Equit_2" sheetId="73" state="visible" r:id="rId73"/>
    <sheet xmlns:r="http://schemas.openxmlformats.org/officeDocument/2006/relationships" name="Note 12 - Shareholders' Equit_3" sheetId="74" state="visible" r:id="rId74"/>
    <sheet xmlns:r="http://schemas.openxmlformats.org/officeDocument/2006/relationships" name="Note 12 - Shareholders' Equit_4" sheetId="75" state="visible" r:id="rId75"/>
    <sheet xmlns:r="http://schemas.openxmlformats.org/officeDocument/2006/relationships" name="Note 12 - Shareholders' Equit_5" sheetId="76" state="visible" r:id="rId76"/>
    <sheet xmlns:r="http://schemas.openxmlformats.org/officeDocument/2006/relationships" name="Note 13 - Other Expenses - Othe" sheetId="77" state="visible" r:id="rId77"/>
    <sheet xmlns:r="http://schemas.openxmlformats.org/officeDocument/2006/relationships" name="Note 14 - Income Taxes (Details" sheetId="78" state="visible" r:id="rId78"/>
    <sheet xmlns:r="http://schemas.openxmlformats.org/officeDocument/2006/relationships" name="Note 14 - Income Taxes - Provis" sheetId="79" state="visible" r:id="rId79"/>
    <sheet xmlns:r="http://schemas.openxmlformats.org/officeDocument/2006/relationships" name="Note 14 - Income Taxes - Deferr" sheetId="80" state="visible" r:id="rId80"/>
    <sheet xmlns:r="http://schemas.openxmlformats.org/officeDocument/2006/relationships" name="Note 14 - Income Taxes - Income" sheetId="81" state="visible" r:id="rId81"/>
    <sheet xmlns:r="http://schemas.openxmlformats.org/officeDocument/2006/relationships" name="Note 15 - Related Party Trans_3" sheetId="82" state="visible" r:id="rId82"/>
    <sheet xmlns:r="http://schemas.openxmlformats.org/officeDocument/2006/relationships" name="Note 16 - Employee Benefit Pl_2" sheetId="83" state="visible" r:id="rId83"/>
    <sheet xmlns:r="http://schemas.openxmlformats.org/officeDocument/2006/relationships" name="Note 17 - Parent Only Condens_3" sheetId="84" state="visible" r:id="rId84"/>
    <sheet xmlns:r="http://schemas.openxmlformats.org/officeDocument/2006/relationships" name="Note 17 - Parent Only Condens_4" sheetId="85" state="visible" r:id="rId85"/>
    <sheet xmlns:r="http://schemas.openxmlformats.org/officeDocument/2006/relationships" name="Note 17 - Parent Only Condens_5" sheetId="86" state="visible" r:id="rId86"/>
  </sheets>
  <definedNames/>
  <calcPr calcId="124519" fullCalcOnLoad="1"/>
</workbook>
</file>

<file path=xl/sharedStrings.xml><?xml version="1.0" encoding="utf-8"?>
<sst xmlns="http://schemas.openxmlformats.org/spreadsheetml/2006/main" uniqueCount="985">
  <si>
    <t>Document And Entity Information - USD ($) $ in Millions</t>
  </si>
  <si>
    <t>12 Months Ended</t>
  </si>
  <si>
    <t>Dec. 31, 2018</t>
  </si>
  <si>
    <t>Mar. 04, 2019</t>
  </si>
  <si>
    <t>Jun. 29, 2018</t>
  </si>
  <si>
    <t>Document Information [Line Items]</t>
  </si>
  <si>
    <t>Entity Registrant Name</t>
  </si>
  <si>
    <t>Plumas Bancorp</t>
  </si>
  <si>
    <t>Entity Central Index Key</t>
  </si>
  <si>
    <t>Trading Symbol</t>
  </si>
  <si>
    <t>plb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t>
  </si>
  <si>
    <t>Dec. 31, 2017</t>
  </si>
  <si>
    <t>ASSETS</t>
  </si>
  <si>
    <t>Cash and cash equivalents</t>
  </si>
  <si>
    <t>Investment securities available for sale</t>
  </si>
  <si>
    <t>Loans, less allowance for loan losses of $6,958,000 in 2018 and $6,669,000 in 2017</t>
  </si>
  <si>
    <t>Real estate acquired through foreclosure</t>
  </si>
  <si>
    <t>Premises and equipment, net</t>
  </si>
  <si>
    <t>Bank owned life insurance</t>
  </si>
  <si>
    <t>Accrued interest receivable and other assets</t>
  </si>
  <si>
    <t>Total assets</t>
  </si>
  <si>
    <t>LIABILITIES AND SHAREHOLDERS' EQUITY</t>
  </si>
  <si>
    <t>Non-interest bearing</t>
  </si>
  <si>
    <t>Interest bearing</t>
  </si>
  <si>
    <t>Total deposits</t>
  </si>
  <si>
    <t>Repurchase agreements</t>
  </si>
  <si>
    <t>Accrued interest payable and other liabilities</t>
  </si>
  <si>
    <t>Junior subordinated deferrable interest debentures</t>
  </si>
  <si>
    <t>Total liabilities</t>
  </si>
  <si>
    <t>Commitments and contingencies (Note 11)</t>
  </si>
  <si>
    <t xml:space="preserve"> </t>
  </si>
  <si>
    <t>Shareholders' equity:</t>
  </si>
  <si>
    <t>Serial preferred stock - no par value; 10,000,000 shares authorized; none outstanding</t>
  </si>
  <si>
    <t>Common stock - no par value; 22,500,000 shares authorized; issued and outstanding – 5,137,476 at December 31, 2018 and 5,064,972 at December 31, 2017</t>
  </si>
  <si>
    <t>Retained earnings</t>
  </si>
  <si>
    <t>Accumulated other comprehensive loss, net of taxes</t>
  </si>
  <si>
    <t>Total shareholders' equity</t>
  </si>
  <si>
    <t>Total liabilities and shareholders' equity</t>
  </si>
  <si>
    <t>Consolidated Balance Sheets (Parentheticals) - USD ($) $ / shares in Thousands</t>
  </si>
  <si>
    <t>Loans, allowance for loan loss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Dec. 31, 2016</t>
  </si>
  <si>
    <t>Interest income:</t>
  </si>
  <si>
    <t>Interest and fees on loans</t>
  </si>
  <si>
    <t>Interest on investment securities:</t>
  </si>
  <si>
    <t>Taxable</t>
  </si>
  <si>
    <t>Exempt from Federal income taxes</t>
  </si>
  <si>
    <t>Other</t>
  </si>
  <si>
    <t>Total interest income</t>
  </si>
  <si>
    <t>Interest expense:</t>
  </si>
  <si>
    <t>Interest on deposits</t>
  </si>
  <si>
    <t>Interest on note payable</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Interchange revenue</t>
  </si>
  <si>
    <t>Gain on sale of loans</t>
  </si>
  <si>
    <t>Loss on sale of investments</t>
  </si>
  <si>
    <t>Earnings on bank owned life insurance policies, net</t>
  </si>
  <si>
    <t>Total non-interest income</t>
  </si>
  <si>
    <t>Non-interest expenses:</t>
  </si>
  <si>
    <t>Salaries and employee benefits</t>
  </si>
  <si>
    <t>Occupancy and equipment</t>
  </si>
  <si>
    <t>Total non-interest expenses</t>
  </si>
  <si>
    <t>Income before income taxes</t>
  </si>
  <si>
    <t>Provision for income taxes</t>
  </si>
  <si>
    <t>Net income</t>
  </si>
  <si>
    <t>Basic earnings per common share (in dollars per share)</t>
  </si>
  <si>
    <t>Diluted earnings per common share (in dollars per share)</t>
  </si>
  <si>
    <t>Common dividends per share (in dollars per share)</t>
  </si>
  <si>
    <t>Deposit Account [Member]</t>
  </si>
  <si>
    <t>Non-interest income</t>
  </si>
  <si>
    <t>Bank Servicing [Member]</t>
  </si>
  <si>
    <t>Consolidated Statements of Comprehensive Income - USD ($)</t>
  </si>
  <si>
    <t>Other comprehensive income (loss):</t>
  </si>
  <si>
    <t>Change in net unrealized (loss) gain</t>
  </si>
  <si>
    <t>Less: reclassification adjustments for net losses included in net income</t>
  </si>
  <si>
    <t>Net unrealized holding (loss) gain</t>
  </si>
  <si>
    <t>Related income tax effect:</t>
  </si>
  <si>
    <t>Change in unrealized (gain) loss</t>
  </si>
  <si>
    <t>Reclassification of losses included in net income</t>
  </si>
  <si>
    <t>Income tax effect</t>
  </si>
  <si>
    <t>Total other comprehensive income (loss)</t>
  </si>
  <si>
    <t>Comprehensive income</t>
  </si>
  <si>
    <t>Consolidated Statements of Changes in Stockholders' Equity - USD ($)</t>
  </si>
  <si>
    <t>Common Stock [Member]</t>
  </si>
  <si>
    <t>Retained Earnings [Member]</t>
  </si>
  <si>
    <t>AOCI Attributable to Parent [Member]</t>
  </si>
  <si>
    <t>Total</t>
  </si>
  <si>
    <t>Balance (in shares) at Dec. 31, 2015</t>
  </si>
  <si>
    <t>Balance at Dec. 31, 2015</t>
  </si>
  <si>
    <t>Other comprehensive income (loss)</t>
  </si>
  <si>
    <t>Exercise of stock options and tax effect (in shares)</t>
  </si>
  <si>
    <t>Exercise of stock options and tax effect</t>
  </si>
  <si>
    <t>Repurchase of common stock warrant</t>
  </si>
  <si>
    <t>Cash dividend on common stock</t>
  </si>
  <si>
    <t>Stock-based compensation expense</t>
  </si>
  <si>
    <t>Balance (in shares) at Dec. 31, 2016</t>
  </si>
  <si>
    <t>Balance at Dec. 31, 2016</t>
  </si>
  <si>
    <t>Cumulative effect of adopting of ASU 2016-09</t>
  </si>
  <si>
    <t>Reclassification of stranded tax effects from change in tax rate</t>
  </si>
  <si>
    <t>Cashless exercise of common stock warrant (in shares)</t>
  </si>
  <si>
    <t>Balance (in shares) at Dec. 31, 2017</t>
  </si>
  <si>
    <t>Balance at Dec. 31, 2017</t>
  </si>
  <si>
    <t>Balance (in shares) at Dec. 31, 2018</t>
  </si>
  <si>
    <t>Balance at Dec. 31, 2018</t>
  </si>
  <si>
    <t>Consolidated Statements of Cash Flows - USD ($)</t>
  </si>
  <si>
    <t>Cash flows from operating activities:</t>
  </si>
  <si>
    <t>Adjustments to reconcile net income to net cash provided by operating activities:</t>
  </si>
  <si>
    <t>Change in deferred loan origination costs/fees, net</t>
  </si>
  <si>
    <t>Depreciation and amortization</t>
  </si>
  <si>
    <t>Amortization of investment security premiums</t>
  </si>
  <si>
    <t>Gain on equity securities with no readily determinable fair value</t>
  </si>
  <si>
    <t>Gain on sale of loans held for sale</t>
  </si>
  <si>
    <t>Loans originated for sale</t>
  </si>
  <si>
    <t>Proceeds from loan sales</t>
  </si>
  <si>
    <t>Provision from change in OREO valuation</t>
  </si>
  <si>
    <t>Net gain on sale of OREO</t>
  </si>
  <si>
    <t>Net gain on sale of other vehicles owned</t>
  </si>
  <si>
    <t>Earnings on bank owned life insurance policies</t>
  </si>
  <si>
    <t>Provision (benefit) for deferred income taxes</t>
  </si>
  <si>
    <t>(Increase) decrease in accrued interest receivable and other assets</t>
  </si>
  <si>
    <t>Increase (decrease) in accrued interest payable and other liabilities</t>
  </si>
  <si>
    <t>Net cash provided by operating activities</t>
  </si>
  <si>
    <t>Cash flows from investing activities:</t>
  </si>
  <si>
    <t>Proceeds from matured and called available- for-sale investment securities</t>
  </si>
  <si>
    <t>Proceeds from sale of available-for-sale securities</t>
  </si>
  <si>
    <t>Purchases of available-for-sale investment securities</t>
  </si>
  <si>
    <t>Proceeds from principal repayments from available-for-sale government-guaranteed mortgage-backed securities</t>
  </si>
  <si>
    <t>Net increase in loans</t>
  </si>
  <si>
    <t>Proceeds from bank owned life insurance</t>
  </si>
  <si>
    <t>Proceeds from sale of vehicles</t>
  </si>
  <si>
    <t>Proceeds from sale of other real estate</t>
  </si>
  <si>
    <t>Proceeds from sale of premises and equipment</t>
  </si>
  <si>
    <t>Purchases of premises and equipment</t>
  </si>
  <si>
    <t>Net cash used in investing activities</t>
  </si>
  <si>
    <t>Cash flows from financing activities:</t>
  </si>
  <si>
    <t>Net increase in demand, interest-bearing and savings deposits</t>
  </si>
  <si>
    <t>Net increase (decrease) in time deposits</t>
  </si>
  <si>
    <t>Net increase (decrease) in securities sold under agreements to repurchase</t>
  </si>
  <si>
    <t>Cash dividends paid on common stock</t>
  </si>
  <si>
    <t>Principal payment on note payable</t>
  </si>
  <si>
    <t>Proceeds from exercise of stock options</t>
  </si>
  <si>
    <t>Net cash provided by financing activities</t>
  </si>
  <si>
    <t>(Decrease) increase in cash and cash equivalents</t>
  </si>
  <si>
    <t>Cash and cash equivalents at beginning of year</t>
  </si>
  <si>
    <t>Cash and cash equivalents at end of year</t>
  </si>
  <si>
    <t>Supplemental disclosure of cash flow information:</t>
  </si>
  <si>
    <t>Interest expense</t>
  </si>
  <si>
    <t>Income taxes</t>
  </si>
  <si>
    <t>Non-cash investing activities:</t>
  </si>
  <si>
    <t>Vehicles acquired through repossession</t>
  </si>
  <si>
    <t>Loans provided for sales of real estate owned</t>
  </si>
  <si>
    <t>Non-Cash Financing Activities:</t>
  </si>
  <si>
    <t>Common stock retired in connection with the exercise of stock options</t>
  </si>
  <si>
    <t>Common stock issued in connection with the cashless exercise of stock warrant</t>
  </si>
  <si>
    <t>Note 1 - The Business of Plumas Bancorp</t>
  </si>
  <si>
    <t>Notes to Financial Statements</t>
  </si>
  <si>
    <t>Nature of Operations [Text Block]</t>
  </si>
  <si>
    <t xml:space="preserve"> 1. THE BUSINESS OF PLUMAS BANCORP During 2002, one September 26, 2002. September 28, 2005. The Bank operates eleven December, 2015 first 2018</t>
  </si>
  <si>
    <t>Note 2 - Summary of Significant Accounting Policies</t>
  </si>
  <si>
    <t>Significant Accounting Policies [Text Block]</t>
  </si>
  <si>
    <t xml:space="preserve"> 2.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338,000 $174,000 The accounting and reporting policies of Plumas Bancorp and subsidiary conform with accounting principles generally accepted in the United States of America and prevailing practices within the banking industry. Reclassifications Certain reclassifications have been made to prior years’ balances to conform to the classifications used in 2018. no Segment Information Management has determined that since all of the banking products and services offered by the Company are available in each branch of the Bank, all branches are located within the same economic environment and management does not No 10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loan servicing rights, deferred tax assets, and fair values of financial instruments are particularly subject to change. Cash and Cash Equivalents For the purpose of the statement of cash flows, cash and due from banks and Federal funds sold are considered to be cash equivalents. Generally, Federal funds are sold for one December 31, 2018 $10.1 Investment Securities Investments are classified into one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reported at amortized cost, adjusted for the accretion of discounts and amortization of premiums. As of December 31, 2018 2017 not Management determines the appropriate classification of its investments at the time of purchase and may As of December 31, 2018, 2017 not no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not not not not not Investment in Federal Home Loan Bank Stock 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At December 31, 2018 December 31, 2017, $3,027,000 $2,685,000, Loans Held for Sale, Loan Sales and Servicing Included in the loan portfolio are loans which are 75% 85% may third As of December 31, 2018, 2017 $1.3 $614 may Government guaranteed loans with unpaid balances of $122,379,000 $112,781,000 December 31, 2018 2017, The Company accounts for the transfer and servicing of financial assets based on the fair value of financial and servicing assets it controls and liabilities it has assumed, derecognizes financial assets when control has been surrendered, and derecognizes liabilities when extinguished. Servicing rights acquired through 1 2 no may The Company's investment in the loan is allocated between the retained portion of the loan and the sold portion of the loan based on their fair values on the date the loan is sold. The gain on the sold portion of the loan is recognized as income at the time of sale. The carrying value of the retained portion of the loan is discounted based on the estimated value of a comparable non-guaranteed loan. Loans Loans that management has the intent and ability to hold for foreseeable future or until maturity or payoff are reported at the principal balance outstanding, net of purchase premiums or discounts, deferred loan fees and costs, and an allowance for loan losses. Loans, if any, that are transferred from loans held for sale are carried at the lower of principal balance or market value at the date of transfer, adjusted for accretion of discounts. Interest is accrued daily based upon outstanding loan balances. 90 not first Loan origination fees, commitment fees, direct loan origination costs and purchased premiums and discounts on loans are deferred and recognized as an adjustment of yield, to be amortized to interest income over the contractual term of the loan. The unamortized balance of deferred fees and costs is reported as a component of net loans. The Company may may When the Company acquires such loans, the yield that may may not Subsequent increases in cash flows expected to be collected generally should be recognized prospectively through adjustment of the loan's yield over its remaining life. Decreases in cash flows expected to be collected should be recognized as an impairment. The Company may not December 31, 2018 2017, no Allowance for Loan Losses The allowance for loan losses is an estimate of probable incurred credit losses inherent in the Company's loan portfolio that have been incurred as of the balance-sheet date. The allowance is established through a provision for loan losses which is charged to expense. Additions to the allowance are expected to maintain the adequacy of the total allowance after credit losses and loan growth. Loan losses are charged against the allowance when management believes the uncollectibility of a loan balance is confirmed. Subsequent recoveries, if any, are credited to the allowance. The overall allowance consists of two not A loan is considered impaired when, based on current information and events, it is probable that the Company will be unable to collect all amounts due, including principal and interest, according to the contractual terms of the original agreement.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A restructuring of a debt constitutes a troubled debt restructuring (TDR) if the Company, for economic or legal reasons related to the debtor's financial difficulties, grants a concession to the debtor that it would not not The determination of the general reserve for loans that are not not January 1, 2008 ( The Company maintains a separate allowance for each portfolio segment (loan type). These portfolio segments include commercial, agricultural, real estate construction (including land and development loans), commercial real estate mortgage, residential mortgage, home equity loans, automobile loans and other loans primarily consisting of consumer installment loans. The allowance for loan losses attributable to each portfolio segment, which includes both impaired loans and loans that are not The Company assigns a risk rating to all loans and periodically, but not $100,000 Allowance for Loan Losses The risk ratings can be grouped into three Special Mention Substandard not not Doubtful Loans not The general reserve component of the allowance for loan losses associated with loans collectively evaluated for impairment also consists of reserve factors that are based on management's assessment of the following for each portfolio segment: ( 1 2 Commercial – Agricultural – two Real estate – Residential and Home Equity Lines of Credit – may Allowance for Loan Losses Real estate – Commercial – may Real estate – Construction and Land Development – Automobile – may may Other – Although management believes the allowance to be adequate, ultimate losses may may The Company also maintains a separate allowance for off-balance-sheet commitments. Management estimates anticipated losses using historical data and utilization assumptions. The allowance for these commitments totaled $250,000 $200,000 December 31, 2018 2017, Other Real Estate Other real estate owned relates to real estate acquired in full or partial settlement of loan obligations, which was $1,170,000 $2,451,000 $1,281,000 December 31, 2018 $1,344,000 $2,642,000 $1,298,000 December 31, 2017. $368,000 December 31, 2018 $110,000 December 31, 2017 one $90,000 December 31, 2018. No December 31, 2017. $722,000, $689,000 $2,245,000 December 31, 2018, 2017 2016, December 31, 2018, 2017 2016 $47,000, $130,000 $60,000, The following table provides a summary of the change in the OREO balance for the years ended December 31, 2018 2017: Year Ended December 31, 2018 2017 Beginning balance $ 1,344,000 $ 735,000 Additions 656,000 1,292,000 Dispositions (675,000 ) (559,000 ) Write-downs (155,000 ) (124,000 ) Ending balance $ 1,170,000 $ 1,344,000 Intangible Assets Intangible assets consist of core deposit intangibles related to branch acquisitions and are amortized on an accelerated basis method over ten no Aggregate amortization expense was $27,000, $6,000, $6,000 2018, 2017 2016. The gross carrying amount of intangible assets and accumulated amortization was: 2018 2017 Gross Carrying Accumulated Gross Carrying Accumulated Amount Amortization Amount Amortization Core deposit intangibles $ 1,226,000 $ 42,000 $ 96,000 $ 15,000 The increase in intangible assets in 2018 October 2018. Estimated amortization expense for each of the next five $263,000, $198,000, $161,000, $132,000 $108,000. Premises and Equipment Land is carried at cost. Premises and equipment are stated at cost less accumulated depreciation. Depreciation is determined using the straight-line method over the estimated useful lives of the related assets. The useful lives of premises are estimated to be twenty thirty two ten may not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Revenue from Contracts with Customers The Company records revenue from contracts with customers in accordance with Accounting Standards Codification Topic 606, 606” 606, not Most of our revenue-generating transactions are not 606, not 606 Income Taxes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Accounting for Uncertainty i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income statement. There have been no December 31, 2018 2017. Earnings Per Share 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 Comprehensive Income Comprehensive income consists of net income and other comprehensive income. Other comprehensive income includes unrealized gains and losses on securities available for sale which are also recognized as separate components of equity. The amount reclassified out of other accumulated comprehensive income relating to realized losses on securities available for sale was $8,000, $158,000 $32,000 2018, 2017 2016, $2,000, $65,000 $13,000, In February 2018, 2018 02, Reclassification of Certain Tax Effects from Accumulated Other Comprehensive Income AOCI 2018 02 December 22, 2017, 2017 $94,000 Dividend Restrictions Banking regulations require maintaining certain capital levels and may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Stock-Based Compensation Compensation expense related to the Company’s Stock Option Plans, net of related tax benefit, recorded in 2018, 2017 2016 $185,000, $141,000 $103,000 $0.04, $0.03 $0.02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During 2018 2016 76,000 108,000 2018 2016 Expected life of stock options (in years) 5.1 5.1 Risk free interest rate 2.38% 1.52% Volatility 30.4% 53.6% Dividend yields 1.39% 2.00% Weighted-average fair value of options granted during the year $6.54 $3.55 No December 31, 2017. Recently Adopted Accounting Pronouncements In February 2018, No. 2018 02, No. 2018 02 December 22, 2017, 2017 $94,000. In May 2014, No. 2014 09 2014 09” January 1, 2018. 2014 09 not not 2014 09. 2014 09, not not 2014 09 not not Recently Adopted Accounting Pronouncements On January 5, 2016, No. 2016 01, December 15, 2017, No. 2016 01 January 1, 2018 $209,000 $662,000 not Pending Accounting Pronouncements On February 25, 2016, 2016 02, not 12 2016 02 December 15, 2018. two not No. 2016 02. No. 2016 02 $565,000 January 1, 2019. In June 2016, No. 2016 13, No. 2016 13 1 2 not not No. 2016 13 No. 2016 13 December 15, 2019; December 15, 2018. first No 2016 13 June 30, 2019. No. 2016 13 Pending Accounting Pronouncements On March 30, 2017, 2017 08, not 2017 08 December 15, 2018. first No. 2017 08. No. 2017 08 not In July 2018, No. 2018 11, No. 2018 11 No. 2016 02. 2018 11: 1 may not 2 may not 2016 02 January 1, 2019 2018 11 not In August 2018, No. 2018 13, December 15, 2019, No. 2018 13 not </t>
  </si>
  <si>
    <t>Note 3 - Fair Value Measurements</t>
  </si>
  <si>
    <t>Fair Value Disclosures [Text Block]</t>
  </si>
  <si>
    <t xml:space="preserve"> 3. FAIR VALUE MEASUREMENTS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The methods of determining the fair value of assets and liabilities presented in this note as of December 31, 2018 December 31, 2017 December 31, 2018. 2016 01. Fair Value of Financial Instruments The carrying amounts and estimated fair values of financial instruments, at December 31, 2018 Fair Value Measurements at December 31, 2018 Using: Carrying Value Level 1 Level 2 Level 3 Total Fair Value Financial assets: Cash and cash equivalents $ 46,686,000 $ 46,686,000 $ 46,686,000 Investment securities 171,507,000 $ 171,507,000 171,507,000 Loans, net 562,498,000 $ 580,396,000 580,396,000 FHLB stock 3,027,000 N/A Accrued interest receivable 3,345,000 22,000 685,000 2,638,000 3,345,000 Financial liabilities: Deposits 726,565,000 669,599,000 57,050,000 726,649,000 Repurchase agreements 13,058,000 13,058,000 13,058,000 Junior subordinated deferrable interest debentures 10,310,000 8,092,000 8,092,000 Accrued interest payable 88,000 11,000 52,000 25,000 88,000 The carrying amounts and estimated fair values of financial instruments, at December 31, 2017 Fair Value Measurements at December 31, 2017 Using: Carrying Value Level 1 Level 2 Level 3 Total Fair Value Financial assets: Cash and cash equivalents $ 87,537,000 $ 87,537,000 $ 87,537,000 Investment securities 137,466,000 $ 137,466,000 137,466,000 Loans, net 482,248,000 $ 484,269,000 484,269,000 FHLB stock 2,685,000 N/A Accrued interest receivable 2,582,000 31,000 522,000 2,029,000 2,582,000 Financial liabilities: Deposits 662,657,000 616,617,000 46,061,000 662,678,000 Repurchase agreements 10,074,000 10,074,000 10,074,000 Junior subordinated deferrable interest debentures 10,310,000 7,829,000 7,829,000 Accrued interest payable 64,000 10,000 39,000 15,000 64,000 Because no 3. These estimates do not one not Fair Value of Financial Instruments The following tables present information about the Company’s assets and liabilities measured at fair value on a recurring and non-recurring basis as of December 31, 2018 December 31, 2017, Assets and liabilities measured at fair value on a recurring basis at December 31, 2018 Fair Value Measurements at December 31, 2018 Using Total Fair Value Quoted Prices in Active Markets for Identical Assets (Level 1) Significant Other Observable Inputs (Level 2) Significant Unobservable Inputs (Level 3) Assets: U.S. Government-sponsored agencies collateralized by mortgage obligations-residential $ 132,678,000 $ - $ 132,678,000 $ - Obligations of states and political subdivisions 38,829,000 38,829,000 $ 171,507,000 $ - $ 171,507,000 $ - Assets and liabilities measured at fair value on a recurring basis at December 31, 2017 Fair Value Measurements at December 31, 2017 Using Total Fair Value Quoted Prices in Active Markets for Identical Assets (Level 1) Significant Other Observable Inputs (Level 2) Significant Unobservable Inputs (Level 3) Assets: U.S. Government-sponsored agencies collateralized by mortgage obligations-residential $ 103,788,000 $ - $ 103,788,000 $ - Obligations of states and political subdivisions 33,678,000 33,678,000 $ 137,466,000 $ - $ 137,466,000 $ - The fair value of securities available-for-sale equals quoted market price, if available. If quoted market prices are not no 2018 2017. Assets and liabilities measured at fair value on a non-recurring basis at December 31, 2018 Fair Value Measurements at December 31, 2018 Using Total Fair Value Quoted Prices in Active Markets for Identical Assets (Level 1) Significant Other Observable Inputs (Level 2) Significant Unobservable Inputs (Level 3) Total Gains (Losses) Assets: Other real estate: Real estate – residential $ 368,000 $ 368,000 - Real estate – commercial 347,000 347,000 - Real estate – construction and land development 455,000 455,000 (117,000 ) $ 1,170,000 $ - $ - $ 1,170,000 $ (117,000 ) Assets and liabilities measured at fair value on a non-recurring basis at December 31, 2017 Fair Value Measurements at December 31, 2017 Using Total Fair Value Quoted Prices in Active Markets for Identical Assets (Level 1) Significant Other Observable Inputs (Level 2) Significant Unobservable Inputs (Level 3) Total Gains (Losses) Assets: Impaired loans: Equity lines of credit $ 80,000 $ $ $ 80,000 $ 7,000 Total impaired loans 80,000 - - 80,000 7,000 Other real estate: Real estate – residential - - (3,000 ) Real estate – commercial 285,000 285,000 (9,000 ) Real estate – construction and land development 969,000 969,000 (112,000 ) Equity lines of credit 90,000 90,000 - Total other real estate 1,344,000 - - 1,344,000 (124,000 ) $ 1,424,000 $ - $ - $ 1,424,000 $ (117,000 ) The Company has no The following methods were used to estimate fair value. Collateral-Dependent Impaired Loans not third 3 $0 $7,000 December 31, 2018 2017, Other Real Estate: third 3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December 31, 2018 2017 Range Range Description Fair Value 12/31/2018 Fair Value 12/31/2017 Valuation Technique Significant Unobservable Input (Weighted Average) 12/31/2018 (Weighted Average) 12/31/2017 Impaired Loans: Equity Lines of Credit $ - $ 80 Third Party appraisals Management Adjustments to Reflect Current Conditions and Selling Costs N/A 8% (8%) Other Real Estate: RE – Residential $ 368 $ - Third Party appraisals Management Adjustments to Reflect Current Conditions and Selling Costs 10% - 34% (16%) N/A RE – Commercial $ 347 $ 285 Third Party appraisals Management Adjustments to Reflect Current Conditions and Selling Costs 16% - 17% (16%) 17% - 31% (22%) Construction and Land $ 455 $ 969 Third Party appraisals Management Adjustments to Reflect Current Conditions and Selling Costs 10% - 51% (24%) 10% (10%) Equity Lines of Credit $ - $ 90 Third Party appraisals Management Adjustments to Reflect Current Conditions and Selling Costs N/A 10% (10%) </t>
  </si>
  <si>
    <t>Note 4 - Investment Securities</t>
  </si>
  <si>
    <t>Investments in Debt and Marketable Equity Securities (and Certain Trading Assets) Disclosure [Text Block]</t>
  </si>
  <si>
    <t xml:space="preserve"> 4. INVESTMENT SECURITIES The amortized cost and estimated fair value of investment securities at December 31, 2018 2017 Available-for-Sale 2018 Gross Gross Estimated Amortized Unrealized Unrealized Fair Cost Gains Losses Value Debt securities: U.S. Government-sponsored agencies collateralized by mortgage obligations-residential $ 135,059,000 $ 240,000 $ (2,621,000 ) $ 132,678,000 Obligations of states and political subdivisions 39,311,000 121,000 (603,000 ) 38,829,000 $ 174,370,000 $ 361,000 $ (3,224,000 ) $ 171,507,000 Unrealized loss on available-for-sale investment securities totaling $2,863,000 $846,000 December 31, 2018. December 31, 2018 eighteen $4,157,000 $8,000 eight $4,000 ten $12,000. Available-for-Sale 2017 Gross Gross Estimated Amortized Unrealized Unrealized Fair Cost Gains Losses Value Debt securities: U.S. Government-sponsored agencies collateralized by mortgage obligations-residential $ 104,935,000 $ 26,000 $ (1,173,000 ) $ 103,788,000 Obligations of states and political subdivisions 33,340,000 482,000 (144,000 ) 33,678,000 $ 138,275,000 $ 508,000 $ (1,317,000 ) $ 137,466,000 Unrealized loss on available-for-sale investment securities totaling $809,000 $239,000 December 31, 2017. December 31, 2017 sixteen $9,594,000 $158,000 four $4,000 twelve $162,000. Unrealized loss on available-for-sale investment securities totaling $1,654,000 $682,000 December 31, 2016. December 31, 2016 fourteen $14,589,000 $32,000 eight $48,000 six $80,000. Investment securities with unrealized losses at December 31, 2018 December 31, 2018 Less than 12 Months 12 Months or More Total Fair Value Unrealized Losses Fair Value Unrealized Losses Fair Value Unrealized Losses Debt securities: U.S. Government agencies collateralized by mortgage obligations-residential $ 26,478,000 $ 269,000 $ 77,476,000 $ 2,352,000 $ 103,954,000 $ 2,621,000 Obligations of states and political subdivisions 19,270,000 284,000 5,672,000 319,000 24,942,000 603,000 $ 45,748,000 $ 553,000 $ 83,148,000 $ 2,671,000 $ 128,896,000 $ 3,224,000 Investment securities with unrealized losses at December 31, 2017 December 31, 2017 Less than 12 Months 12 Months or More Total Fair Value Unrealized Losses Fair Value Unrealized Losses Fair Value Unrealized Losses Debt securities: U.S. Government agencies collateralized by mortgage obligations-residential $ 60,070,000 $ 441,000 $ 31,213,000 $ 732,000 $ 91,283,000 $ 1,173,000 Obligations of states and political subdivisions 2,621,000 31,000 3,403,000 113,000 6,024,000 144,000 $ 62,691,000 $ 472,000 $ 34,616,000 $ 845,000 $ 97,307,000 $ 1,317,000 At December 31, 2018, 215 153 63 twelve 215 96 119 December 31, 2018, not not not December 31, 2018 The amortized cost and estimated fair value of investment securities at December 31, 2018 may Amortized Cost Estimated Fair Value After one year through five years $ 3,641,000 $ 3,636,000 After five years through ten years 16,692,000 16,525,000 After ten years 18,978,000 18,668,000 Investment securities not due at a single maturity date: Government-sponsored mortgage-backed securities 135,059,000 132,678,000 $ 174,370,000 $ 171,507,000 Investment securities with amortized costs totaling $92,166,000 $82,059,000 $90,122,000 $81,006,000 December 31, 2018 2017, There were no December 31, 2018, 2017 2016. no December 31, 2018 December 31, 2017. The Company adopted ASU No. 2016 01, January 1, 2018 $209,000 $662,000 </t>
  </si>
  <si>
    <t>Note 5 - Loans and the Allowance for Loan Losses</t>
  </si>
  <si>
    <t>Loans, Notes, Trade and Other Receivables Disclosure [Text Block]</t>
  </si>
  <si>
    <t xml:space="preserve"> 5. LOANS AND THE ALLOWANCE FOR LOAN LOSSES Outstanding loans are summarized below: December 31, 2018 2017 Commercial $ 49,563,000 $ 39,620,000 Agricultural 69,160,000 58,908,000 Real estate – residential 15,900,000 16,624,000 Real estate – commercial 271,710,000 240,257,000 Real estate – construction &amp; land development 40,161,000 25,181,000 Equity lines of credit 38,490,000 41,798,000 Auto 77,135,000 60,438,000 Other 4,080,000 3,808,000 566,199,000 486,634,000 Deferred loan costs, net 3,257,000 2,283,000 Allowance for loan losses (6,958,000 ) (6,669,000 ) Loans, net $ 562,498,000 $ 482,248,000 Changes in the allowance for loan losses were as follows: Year Ended December 31, 2018 2017 2016 Balance, beginning of year $ 6,669,000 $ 6,549,000 $ 6,078,000 Provision charged to operations 1,000,000 600,000 800,000 Losses charged to allowance (1,191,000 ) (879,000 ) (979,000 ) Recoveries 480,000 399,000 650,000 Balance, end of year $ 6,958,000 $ 6,669,000 $ 6,549,000 The recorded investment in impaired loans totaled $1,275,000 $2,270,000 December 31, 2018 2017, $181,000 $424,000 December 31, 2018 $82,000 $475,000 December 31, 2017. no $851,000 $1,795,000 December 31, 2018 2017, December 31, 2018, 2017 2016 $1,160,000, $1,760,000 $5,077,000, $71,000, $73,000 $149,000 December 31, 2018, 2017 2016, $0, $0 $29,000 Included in impaired loans are troubled debt restructurings. A troubled debt restructuring is a formal restructure of a loan where the Company for economic or legal reasons related to the borrower’s financial difficulties, grants a concession to the borrower. The concessions may on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arrying value of troubled debt restructurings at December 31, 2018 December 31, 2017 $1,080,000 $1,111,000, $53,000 $63,000 December 31, 2018 December 31, 2017, not December 31, 2018 December 31, 2017. There were no twelve December 31, 2018 2017. There were no twelve twelve December 31, 2018 2017. At December 31, 2018 2017, $1,117,000 $1,226,000, $46,000, $50,000 $164,000 twelve December 31, 2018, 2017 2016, $0, $0 $29,000 December 31, 2018, 2017 2016, December 31, 2017 three one $1.8 90 December 31, 2017. no 90 December 31, 2018 December 31, 2016. Salaries and employee benefits totaling $2,520,000, $1,789,000 $1,882,000 December 31, 2018, 2017 2016, The following tables show the loan portfolio allocated by management's internal risk ratings at the dates indicated, in thousands: December 31, 201 8 Commercial Credit Exposure Credit Risk Profile by Internally Assigned Grade Commercial Agricultural Real Estate- Residential Real Estate- Commercial Real Estate- Construction Equity LOC Total Grade: Pass $ 48,905 $ 68,910 $ 15,621 $ 268,159 $ 40,069 $ 38,304 $ 479,968 Special Mention 481 250 124 3,420 - - 4,275 Substandard 177 - 155 131 92 186 741 Doubtful - - - - - - - Total $ 49,563 $ 69,160 $ 15,900 $ 271,710 $ 40,161 $ 38,490 $ 484,984 December 31, 201 7 Commercial Credit Exposure Credit Risk Profile by Internally Assigned Grade Commercial Agricultural Real Estate- Residential Real Estate- Commercial Real Estate- Construction Equity LOC Total Grade: Pass $ 38,851 $ 56,859 $ 16,218 $ 239,944 $ 25,081 $ 41,636 $ 418,589 Special Mention 238 253 125 26 - - 642 Substandard 531 1,796 281 287 100 162 3,157 Doubtful - - - - - - - Total $ 39,620 $ 58,908 $ 16,624 $ 240,257 $ 25,181 $ 41,798 $ 422,388 Consumer Credit Exposure Consumer Credit Exposure Credit Risk Profile Based on Payment Activity Credit Risk Profile Based on Payment Activity December 31, 2018 December 31, 2017 Auto Other Total Auto Other Total Grade: Performing $ 76,734 $ 4,071 $ 80,805 $ 60,060 $ 3,788 $ 63,848 Non-performing 401 9 410 378 20 398 Total $ 77,135 $ 4,080 $ 81,215 $ 60,438 $ 3,808 $ 64,246 The following tables show the allocation of the allowance for loan losses at the dates indicated, in thousands: Real Estate- Real Estate- Real Estate- Commercial Agricultural Residential Commercial Construction Equity LOC Auto Other Total Year ended 12 /31/1 8 : Allowance for Loan Losses Beginning balance $ 725 $ 623 $ 231 $ 2,729 $ 783 $ 533 $ 946 $ 99 $ 6,669 Charge-offs (325 ) - (25 ) - - - (801 ) (40 ) (1,191 ) Recoveries 83 - 93 21 3 5 256 19 480 Provision 431 (85 ) (85 ) (64 ) (28 ) (74 ) 888 17 1,000 Ending balance $ 914 $ 538 $ 214 $ 2,686 $ 758 $ 464 $ 1,289 $ 95 $ 6,958 Year ended 12/31/1 7 : Allowance for Loan Losses Beginning balance $ 655 $ 466 $ 280 $ 2,740 $ 927 $ 575 $ 815 $ 91 $ 6,549 Charge-offs (202 ) - - (48 ) - (121 ) (450 ) (58 ) (879 ) Recoveries 89 - 3 115 - 4 173 15 399 Provision 183 157 (52 ) (78 ) (144 ) 75 408 51 600 Ending balance $ 725 $ 623 $ 231 $ 2,729 $ 783 $ 533 $ 946 $ 99 $ 6,669 Year ended 12/31/1 6 : Allowance for Loan Losses Beginning balance $ 639 $ 294 $ 341 $ 2,525 $ 874 $ 528 $ 784 $ 93 $ 6,078 Charge-offs (268 ) - (39 ) (253 ) (5 ) (23 ) (319 ) (72 ) (979 ) Recoveries 53 - 42 3 389 2 131 30 650 Provision 231 172 (64 ) 465 (331 ) 68 219 40 800 Ending balance $ 655 $ 466 $ 280 $ 2,740 $ 927 $ 575 $ 815 $ 91 $ 6,549 December 31, 201 8 : Allowance for Loan Losses Ending balance: individually evaluated for impairment $ 128 $ - 41 $ - $ 12 $ - $ - $ - $ 181 Ending balance: collectively evaluated for impairment $ 786 $ 538 $ 173 $ 2,686 $ 746 $ 464 $ 1,289 $ 95 $ 6,777 Loans Ending balance $ 49,563 $ 69,160 $ 15,900 $ 271,710 $ 40,161 $ 38,490 $ 77,135 $ 4,080 $ 566,199 Ending balance: individually evaluated for impairment $ 128 $ 250 $ 649 $ 131 $ 117 $ - $ - $ - $ 1,275 Ending balance: collectively evaluated for impairment $ 49,435 $ 68,910 $ 15,251 $ 271,579 $ 40,044 $ 38,490 $ 77,135 $ 4,080 $ 564,924 December 31, 201 7 : Allowance for Loan Losses Ending balance: individually evaluated for impairment $ 2 $ - 48 $ - $ 32 $ - $ - $ - $ 82 Ending balance: collectively evaluated for impairment $ 723 $ 623 $ 183 $ 2,729 $ 751 $ 533 $ 946 $ 99 $ 6,587 Loans Ending balance $ 39,620 $ 58,908 $ 16,624 $ 240,257 $ 25,181 $ 41,798 $ 60,438 $ 3,808 $ 486,634 Ending balance: individually evaluated for impairment $ 14 $ 253 $ 934 $ 287 $ 224 $ 162 $ 377 $ 19 $ 2,270 Ending balance: collectively evaluated for impairment $ 39,606 $ 58,655 $ 15,690 $ 239,970 $ 24,957 $ 41,636 $ 60,061 $ 3,789 $ 484,364 The following tables show an aging analysis of the loan portfolio by the time past due, in thousands: December 31, 201 8 30-89 Days Past Due 90 Days and Still Accruing Nonaccrual Total Past Due and Nonaccrual Current Total Commercial $ 11 $ - $ 144 $ 155 $ 49,408 $ 49,563 Agricultural - - - - 69,160 69,160 Real estate - residential 154 - 155 309 15,591 15,900 Real estate - commercial - - 131 131 271,579 271,710 Real estate – construction &amp; land - - 92 92 40,069 40,161 Equity Lines of Credit 596 - 186 782 37,708 38,490 Auto 1,725 - 401 2,126 75,009 77,135 Other 85 - 8 93 3,987 4,080 Total $ 2,571 $ - $ 1,117 $ 3,688 $ 562,511 $ 566,199 December 31, 201 7 30-89 Days Past Due 90 Days and Still Accruing Nonaccrual Total Past Due and Nonaccrual Current Total Commercial $ 1,869 $ - $ - $ 1,869 $ 37,751 $ 39,620 Agricultural - 1,796 - 1,796 57,112 58,908 Real estate - residential 130 - 281 411 16,213 16,624 Real estate - commercial - - 287 287 239,970 240,257 Real estate – construction &amp; land 38 - 100 138 25,043 25,181 Equity Lines of Credit 345 - 162 507 41,291 41,798 Auto 1,047 - 377 1,424 59,014 60,438 Other 20 - 19 39 3,769 3,808 Total $ 3,449 $ 1,796 $ 1,226 $ 6,471 $ 480,163 $ 486,634 The following tables show information related to impaired loans at the dates indicated, in thousands: As of December 31, 201 8 : Recorded Investment Unpaid Principal Balance Related Allowance Average Recorded Investment Interest Income Recognized With no related allowance recorded: Commercial $ - $ - $ - $ - Agricultural 250 250 252 19 Real estate – residential 470 481 470 38 Real estate – commercial 131 144 136 - Real estate – construction &amp; land - - - - Equity Lines of Credit - - - - Auto - - - - Other - - - - With an allowance recorded: Commercial $ 128 $ 128 $ 128 $ 1 $ - Agricultural - - - - - Real estate – residential 179 179 41 181 7 Real estate – commercial - - - - - Real estate – construction &amp; land 117 117 12 120 7 Equity Lines of Credit - - - - - Auto - - - - - Other - - - - - Total: Commercial $ 128 $ 128 $ 128 $ 1 $ - Agricultural 250 250 - 252 19 Real estate – residential 649 660 41 651 45 Real estate – commercial 131 144 - 136 - Real estate – construction &amp; land 117 117 12 120 7 Equity Lines of Credit - - - - - Auto - - - - - Other - - - - - Total $ 1,275 $ 1,299 $ 181 $ 1,160 $ 71 The following tables show information related to impaired loans at the dates indicated, in thousands: As of December 31, 201 7 : Recorded Investment Unpaid Principal Balance Related Allowance Average Recorded Investment Interest Income Recognized With no related allowance recorded: Commercial $ - $ - $ - $ - Agricultural 253 253 255 19 Real estate – residential 697 708 548 38 Real estate – commercial 287 287 184 - Real estate – construction &amp; land - - - - Equity Lines of Credit 162 162 180 - Auto 377 377 144 - Other 19 19 1 - With an allowance recorded: Commercial $ 14 $ 14 $ 2 $ 15 $ 1 Agricultural - - - - - Real estate – residential 237 237 48 203 7 Real estate – commercial - - - - - Real estate – construction &amp; land 224 224 32 230 8 Equity Lines of Credit - - - - - Auto - - - - - Other - - - - - Total: Commercial $ 14 $ 14 $ 2 $ 15 $ 1 Agricultural 253 253 - 255 19 Real estate – residential 934 945 48 751 45 Real estate – commercial 287 287 - 184 - Real estate – construction &amp; land 224 224 32 230 8 Equity Lines of Credit 162 162 - 180 - Auto 377 377 - 144 - Other 19 19 - 1 - Total $ 2,270 $ 2,281 $ 82 $ 1,760 $ 73 As of December 31, 201 6 : Recorded Investment Unpaid Principal Balance Related Allowance Average Recorded Investment Interest Income Recognized With no related allowance recorded: Commercial $ - $ - $ - $ - Agricultural 258 258 259 19 Real estate – residential 1,373 1,385 1,291 77 Real estate – commercial 1,789 2,227 1,589 33 Real estate – construction &amp; land 198 198 210 - Equity Lines of Credit 219 219 121 - Auto 69 69 46 - Other 2 2 - - With an allowance recorded: Commercial $ 16 $ 16 $ 2 $ 16 $ 1 Agricultural - - - - - Real estate – residential 242 242 53 243 11 Real estate – commercial 534 742 81 534 - Real estate – construction &amp; land 635 635 206 658 8 Equity Lines of Credit 107 107 24 110 - Auto - - - - - Other - - - - - Total: Commercial $ 16 $ 16 $ 2 $ 16 $ 1 Agricultural 258 258 - 259 19 Real estate – residential 1,615 1,627 53 1,534 88 Real estate – commercial 2,323 2,969 81 2,123 33 Real estate – construction &amp; land 833 833 206 868 8 Equity Lines of Credit 326 326 24 231 - Auto 69 69 - 46 - Other 2 2 - - - Total $ 5,442 $ 6,100 $ 366 $ 5,077 $ 149 </t>
  </si>
  <si>
    <t>Note 6 - Premises and Equipment</t>
  </si>
  <si>
    <t>Property, Plant and Equipment Disclosure [Text Block]</t>
  </si>
  <si>
    <t xml:space="preserve"> 6. PREMISES AND EQUIPMENT Premises and equipment consisted of the following: December 31, 2018 2017 Land $ 4,179,000 $ 2,863,000 Premises 18,747,000 16,133,000 Furniture, equipment and leasehold improvements 6,895,000 7,153,000 29,821,000 26,149,000 Less accumulated depreciation and amortization (15,534,000 ) (14,803,000 ) Premises and equipment, net $ 14,287,000 $ 11,346,000 Depreciation and amortization included in occupancy and equipment expense totaled $925,000, $953,000 $1,024,000 December 31, 2018, 2017 2016,</t>
  </si>
  <si>
    <t>Note 7 - Deposits</t>
  </si>
  <si>
    <t>Deposit Liabilities Disclosures [Text Block]</t>
  </si>
  <si>
    <t xml:space="preserve"> 7. DEPOSITS Interest-bearing deposits consisted of the following: December 31, 2018 2017 Interest-bearing demand deposits $ 105,107,000 $ 99,195,000 Money market 82,743,000 60,757,000 Savings 177,710,000 174,426,000 Time, $250,000 or more 5,755,000 3,199,000 Other time 51,211,000 42,841,000 Interest-bearing deposits $ 422,526,000 $ 380,418,000 At December 31, 2018, Year Ending December 31, 2019 $ 46,063,000 2020 7,810,000 2021 1,795,000 2022 1,061,000 2023 237,000 thereafter - $ 56,966,000 Deposit overdrafts reclassified as loan balances were $512,000 $240,000 December 31, 2018 2017, </t>
  </si>
  <si>
    <t>Note 8 - Securities Sold Under Agreements to Repurchase</t>
  </si>
  <si>
    <t>Repurchase Agreements, Resale Agreements, Securities Borrowed, and Securities Loaned Disclosure [Text Block]</t>
  </si>
  <si>
    <t xml:space="preserve"> 8. SECURITIES SOLD UNDER AGREEMENTS TO REPURCHASE Securities sold under agreements to repurchase totaling $13,058,000 $10,074,000 December 31, 2018, 2017, $21,764,000 $16,769,000 December 31, 2018 2017, Securities sold under agreements to repurchase are financing arrangements that mature within two 2018 2017 2018 2017 Average daily balance during the year $ 9,123,000 $ 7,421,000 Average interest rate during the year 0.09 % 0.08 % Maximum month-end balance during the year $ 13,706,000 $ 10,074,000 Weighted average interest rate at year-end 0.11 % 0.09 %</t>
  </si>
  <si>
    <t>Note 9 - Borrowing Arrangements</t>
  </si>
  <si>
    <t>Debt Disclosure [Text Block]</t>
  </si>
  <si>
    <t xml:space="preserve"> 9. BORROWING ARRANGEMENTS The Company is a member of the FHLB and can borrow up to $207,000,000 $340,000,000. December 31, 2018 December 31, 2017, $3,027,000 $2,685,000, December 31, 2018, $112,096,000. $207,000,000 $2,565,000 three $20 $11 $10 no December 31, 2018 2017. On October 1, 2015, $5.0 October 1, 2018. April 20, 2017 $2,250,000 $4 On October 1, 2018 one one $5 no 2018 2017. one 100 100% not December 31, 2018 December 31, 2017. December 31, 2018, 2017 2016 $0, $28 $133 </t>
  </si>
  <si>
    <t>Note 10 - Junior Subordinated Deferrable Interest Debentures</t>
  </si>
  <si>
    <t>Subordinated Borrowings Disclosure [Text Block]</t>
  </si>
  <si>
    <t xml:space="preserve"> 10. JUNIOR SUBORDINATED DEFERRABLE INTEREST DEBENTURES Plumas Statutory Trust I and II are business trusts formed by the Company with capital of $338,000 $174,000, During 2002, 6,000 $1,000 $6,000,000. 2005, 4,000 $1,000 $4,000,000. $6,186,000 $4,124,000 Trust I’s Subordinated Debentures mature on September 26, 2032, 6.22% 3 3.40% September 28, 2035, 4.27% 3 1.48% 5 September 26, 2032 September 28, 2035 Holders of the Trust Preferred Securities are entitled to a cumulative cash distribution on the liquidation amount of $1,000 3 3.40%. 3 1.48%. five not The Trust Preferred Securities were sold and issued in private transactions pursuant to an exemption from registration under the Securities Act of 1933, Interest expense recognized by the Company for the years ended December 31, 2018, 2017 2016 $510,000, $401,000 $348,000, </t>
  </si>
  <si>
    <t>Note 11 - Commitments and Contingencies</t>
  </si>
  <si>
    <t>Commitments and Contingencies Disclosure [Text Block]</t>
  </si>
  <si>
    <t xml:space="preserve"> 11. COMMITMENTS AND CONTINGENCIES Leases The Company has commitments for leasing premises under the terms of noncancelable operating leases expiring from 2019 2022. one Year Ending December 31, 2019 $ 248,000 2020 163,000 2021 63,000 2022 59,000 2023 - $ 533,000 Rental expense included in occupancy and equipment expense totaled $340,000, $308,000 $276,000 December 31, 2018, 2017 2016, Financial Instruments With Off-Balance-Sheet Risk The Company is a party to financial instruments with off-balance-sheet risk in the normal course of business in order to meet the financing needs of its customers. These financial instruments include commitments to extend credit and letters of credit. These instruments involve, to varying degrees, elements of credit and interest rate risk in excess of the amount recognized o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consolidated balance sheet. The following financial instruments represent off-balance-sheet credit risk: December 31, 2018 2017 Commitments to extend credit $ 126,885,000 $ 107,366,000 Letters of credit $ 417,000 $ 477,000 Commitments to extend credit are agreements to lend to a customer as long as there is no may not may Letters of credit are conditional commitments issued by the Company to guarantee the performance of a customer to a third not December 31, 2018 2017. At December 31, 2018, 8% 34% 58% not 80%. Concentrations of Credit Risk The Company grants real estate mortgage, real estate construction, commercial, agricultural and consumer loans to customers throughout Plumas, Nevada, Placer, Lassen, Sierra, Shasta and Modoc counties in California and Washoe county in Northern Nevada. Although the Company has a diversified loan portfolio, a substantial portion of its portfolio is secured by commercial and residential real estate. A continued substantial decline in the economy in general, or a continued decline in real estate values in the Company’s primary market areas in particular, could have an adverse impact on the collectability of these loans. However, personal and business income represents the primary source of repayment for a majority of these loans. Contingencies The Company is subject to legal proceedings and claims which arise in the ordinary course of business. In the opinion of management, the amount of ultimate liability with respect to such actions will not</t>
  </si>
  <si>
    <t>Note 12 - Shareholders' Equity</t>
  </si>
  <si>
    <t>Stockholders' Equity Note Disclosure [Text Block]</t>
  </si>
  <si>
    <t xml:space="preserve"> 12. SHAREHOLDERS' EQUITY Dividend Restrictions The Company's ability to pay cash dividends is dependent on dividends paid to it by the Bank and limited by California corporation law. Under California law, the holders of common stock of the Company are entitled to receive dividends when and as declared by the Board of Directors, out of funds legally available, subject to certain restrictions. The California General Corporation Law permits a California corporation such as the Company to make a distribution to its shareholders if its retained earnings equal at least the amount of the proposed distribution or if after giving effect to the distribution, the value of the corporation’s assets exceed the amount of its liabilities plus the amount of shareholders preferences, if any, and certain other conditions are met. Dividends from the Bank to the Company are restricted under California law to the lesser of the Bank's retained earnings or the Bank's net income for the latest three December 31, 2018, $21,407,000. 10 On October 20, 2016 $0.10 November 21, 2016. May 15, 2017 November 15, 2017, $0.14 May 15, 2018 November 15, 2018, $0.18 Earnings Per Share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Year Ended December 31, (In thousands, except per share data) 2018 2017 2016 Net Income: Net income $ 13,992 $ 8,189 $ 7,474 Earnings Per Share: Basic earnings per share $ 2.74 $ 1.64 $ 1.54 Diluted earnings per share $ 2.68 $ 1.58 $ 1.47 Weighted Average Number of Shares Outstanding: Basic shares 5,108 5,005 4,864 Diluted shares 5,219 5,185 5,098 Shares of common stock issuable under stock options and warrants for which the exercise prices were greater than the average market prices were not not not 71,100, 0 63,000 December 31, 2018, 2017 2016, December 31, 2016 one 150,000 $5.25 Warrant On April 15, 2013 $7.5 third April 16, 2015 7.5% 8 no first two eight 300,000 no $5.25 May 2016 150,000 $862 150,000 $5.25 April 15, 2021. May 2017 108,112 Stock Options In 2001, 6,193 no December 31, 2018. As of December 31, 2018, no A summary of the activity within the 2001 Shares Weighted Average Exercise Price Weighted Average Remaining Contractual Term in Years Intrinsic Value Options outstanding at January 1, 2016 192,893 5.75 Options cancelled (55,800 ) 12.61 Options exercised (55,200 ) 2.95 Options outstanding at December 31, 2016 81,893 2.95 Options exercised (35,600 ) 2.95 Options outstanding at December 31, 2017 46,293 $ 2.95 Options exercised (40,100 ) 2.95 Options outstanding at December 31, 2018 6,193 $ 2.95 0.2 $ 122,000 Options exercisable at December 31, 2018 6,193 $ 2.95 0.2 $ 122,000 Expected to vest after December 31, 2018 - In May 2013, 2013 432,600 236,100 December 31, 2018. 2013 may not six not ten December 31, 2018, 76,000 December 31, 2016 108,000 No December 31, 2017. As of December 31, 2018, $457,000 2013 2.5 Stock Options A summary of the activity within the 2013 Shares Weighted Average Exercise Price Weighted Average Remaining Contractual Term in Years Intrinsic Value Options outstanding at January 1, 2016 102,400 6.32 Option granted 108,000 8.75 Options cancelled (9,600 ) 7.94 Options exercised (8,000 ) 6.32 Options outstanding at December 31, 2016 192,800 7.60 Options cancelled (7,200 ) 8.14 Options exercised (25,000 ) 6.65 Options outstanding at December 31, 2017 160,600 7.72 Option granted 76,000 24.40 Options cancelled (6,500 ) 20.55 Options exercised (33,600 ) 7.19 Options outstanding at December 31, 2018 196,500 $ 13.84 5.4 $ 1,863,000 Options exercisable at December 31, 2018 79,800 $ 7.33 4.1 $ 1,227,000 Expected to vest after December 31, 2018 103,583 $ 18.28 6.4 $ 565,000 The following information relates to the two Compensation cost related to stock options recognized in operating results under the was $199,000, $152,000 $116,000 December 31, 2018, 2017 2016, $14,000, $11,000, $13,000 December 31, 2018, 2017 2016, The total fair value of options vested was $150,000 $161,000 December 31, 2018 2017, $1,504,000 $894,000 December 31, 2018 2017, Cash received from option exercises for the years ended December 31, 2018, 2017 2016 $330,000, $261,000 $200,000, $134,000, $112,000 $12,000 December 31, 2018, 2017 2016, Regulatory Capital The Bank is subject to certain regulatory capital requirements administered by the FDIC. Failure to meet these minimum capital requirements can initiate certain mandatory and possibly additional discretionary, actions by regulators that, if undertaken, could have a direct material effect on the Company's consolidated financial statements. Under capital adequacy guidelines, the Bank must meet specific capital guidelines that involved quantitative measures of their assets, liabilities and certain off-balance sheet items as calculated under regulatory accounting practices. These quantitative measures are established by regulation and require that minimum amounts and ratios of total and Tier 1 1 Regulatory Capital The Bank is also subject to additional capital guidelines under the regulatory framework for prompt corrective action. To be categorized as well capitalized, the Bank must maintain total risk-based, Tier 1 1 In July, 2013, 2015, 1” 4.5%, 1 6.0% 4.0% 8.0%, 4.0% 1 January 1, 2015. 2.5% three 0.625% January 1, 2016 January 1, 2.5% January 1, 2019) 2.5%, January 1, 2019: ( 1 8.5%, 1 7.0%, 10.5%. Plumas Bancorp qualifies for treatment under the Small Bank Holding Company Policy Statement (Regulation Y, Appendix C) (the “Policy Statement”) and is thereby not May 24, 2018, $1 $3 The following table sets forth the Bank's actual capital amounts and ratios (dollar amounts in thousands): Minimum Amount of Capital Required To be Well-Capitalized For Capital Under Prompt Actual Adequacy Purposes 1 Corrective Provisions Amount Ratio Amount Ratio Amount Ratio December 31, 201 8 Common Equity Tier 1 Ratio $ 76,545 11.8 % $ 29,071 4.5 % $ 41,991 6.5 % Tier 1 Leverage Ratio 76,545 9.3 % 32,765 4.0 % 40,956 5.0 % Tier 1 Risk-Based Capital Ratio 76,545 11.8 % 38,761 6.0 % 51,681 8.0 % Total Risk-Based Capital Ratio 83,753 13.0 % 51,681 8.0 % 64,602 10.0 % December 31, 2017 Common Equity Tier 1 Ratio $ 65,085 12.0 % $ 24,453 4.5 % $ 35,321 6.5 % Tier 1 Leverage Ratio 65,085 8.8 % 29,663 4.0 % 37,079 5.0 % Tier 1 Risk-Based Capital Ratio 65,085 12.0 % 32,604 6.0 % 43,472 8.0 % Total Risk-Based Capital Ratio 71,878 13.2 % 43,472 8.0 % 53,340 10.0 % 1 not The current and projected capital positions of the Company and the Bank and the impact of capital plans and long- term strategies are reviewed regularly by management. The Company policy is to maintain the Bank’s ratios above the prescribed well-capitalized ratios at all times. Management believes that the Bank currently meets all its capital adequacy requirements. </t>
  </si>
  <si>
    <t>Note 13 - Other Expenses</t>
  </si>
  <si>
    <t>Other Income and Other Expense Disclosure [Text Block]</t>
  </si>
  <si>
    <t xml:space="preserve"> 13. OTHER EXPENSES Other expenses consisted of the following: Year Ended December 31, 2018 2017 2016 Outside service fees $ 2,376,000 $ 2,234,000 $ 2,105,000 Professional fees 925,000 612,000 608,000 Telephone and data communications 528,000 561,000 450,000 Business development 439,000 389,000 344,000 Advertising and promotion 433,000 372,000 366,000 Armored car and courier 329,000 278,000 248,000 Director compensation and retirement 267,000 336,000 348,000 Deposit insurance 237,000 248,000 285,000 Loan collection expenses 216,000 194,000 166,000 Provision from change in OREO valuation 155,000 124,000 37,000 Stationery and supplies 118,000 118,000 119,000 OREO expenses 76,000 73,000 (34,000 ) Insurance 53,000 75,000 78,000 Postage 51,000 49,000 40,000 Gain on sale of other real estate (47,000 ) (130,000 ) (60,000 ) Other operating expenses 585,000 233,000 309,000 Other non-interest expense $ 6,741,000 $ 5,766,000 $ 5,409,000 </t>
  </si>
  <si>
    <t>Note 14 - Income Taxes</t>
  </si>
  <si>
    <t>Income Tax Disclosure [Text Block]</t>
  </si>
  <si>
    <t xml:space="preserve"> 14. INCOME TAXES The provision for income taxes for the years ended December 31, 2018, 2017 2016 2018 Federal State Total Current $ 3,124,000 $ 1,650,000 $ 4,774,000 Deferred 211,000 149,000 360,000 Provision for income taxes $ 3,335,000 $ 1,799,000 $ 5,134,000 2017 Federal State Total Current $ 5,170,000 $ 1,643,000 $ 6,813,000 Deferred tax asset adjustment for enacted change in tax rate 1,419,000 - 1,419,000 Deferred (738,000 ) (178,000 ) (916,000 ) Provision for income taxes $ 5,851,000 $ 1,465,000 $ 7,316,000 2016 Federal State Total Current $ 4,156,000 $ 1,263,000 $ 5,419,000 Deferred (575,000 ) (85,000 ) (660,000 ) Provision for income taxes $ 3,581,000 $ 1,178,000 $ 4,759,000 Income tax expense for 2017 $1,419,000, H.R.1 December 22, 2017. 34% 21% January 1, 2018. Deferred tax assets (liabilities) consisted of the following: December 31, 2018 2017 Deferred tax assets: Allowance for loan losses $ 1,978,000 $ 1,927,000 Deferred compensation 1,047,000 1,114,000 OREO valuation allowance 385,000 391,000 Premises and equipment 349,000 422,000 Unrealized loss on available-for-sale investment securities 846,000 239,000 Other 719,000 646,000 Total deferred tax assets 5,324,000 4,739,000 Deferred tax liabilities: Deferred loan costs (1,587,000 ) (1,266,000 ) Other (202,000 ) (184,000 ) Total deferred tax liabilities (1,789,000 ) (1,450,000 ) Net deferred tax assets $ 3,535,000 $ 3,289,000 Deferred tax assets and liabilities are recognized for the tax consequences of temporary differences between the reported amount of assets and liabilities and their tax bases. Deferred tax assets and liabilities are measured using enacted tax rates expected to apply to taxable income in the years in which those temporary differences are expected to be recovered or settled. The determination of the amount of deferred income tax assets which are more likely than not may not" not not" 50% At December 31, 2018 $5,324,000 $1,789,000 $3,535,000. not" December 31, 2018 2017 no The provision for income taxes differs from amounts computed by applying the statutory Federal income tax rate to operating income before income taxes. The significant items comprising these differences consisted of the following: 2018 2017 2016 Federal income tax, at statutory rate 21.0 % 34.0 % 34.0 % State franchise tax, net of Federal tax effect 7.4 % 6.2 % 6.9 % Interest on obligations of states and political subdivisions (0.9 )% (1.5 )% (1.5 )% Net increase in cash surrender value of bank owned life insurance (0.4 )% (0.7 )% (0.9 )% Deferred tax Federal rate adjustment - % 9.2 % - % Other (0.3 )% - % 0.4 % Effective tax rate 26.8 % 47.2 % 38.9 % The Company and its subsidiary file income tax returns in the U.S. federal and applicable state jurisdictions. The Company conducts all of its business activities in the states of California, Nevada and Oregon. There are currently no With few exceptions, the Company is no December 31, 2015, December 31, 2014. The unrecognized tax benefits December 31, 2018 2017 not not twelve</t>
  </si>
  <si>
    <t>Note 15 - Related Party Transactions</t>
  </si>
  <si>
    <t>Related Party Transactions Disclosure [Text Block]</t>
  </si>
  <si>
    <t xml:space="preserve"> 15. RELATED PARTY TRANSACTIONS During the normal course of business, the Company enters into transactions with related parties, including executive officers and directors. The following is a summary of the aggregate activity involving related party borrowers during 2018: Balance, January 1, 2018 $ 5,520,000 Disbursements 3,439,000 Amounts repaid (3,839,000 ) Balance, December 31, 2018 $ 5,120,000 Undisbursed commitments to related parties, December 31, 2018 $ 3,128,000 PLUMAS BANCORP AND SUBSIDIARY NOTES TO CONSOLIDATED FINANCIAL STATEMENTS (Continued)</t>
  </si>
  <si>
    <t>Note 16 - Employee Benefit Plans</t>
  </si>
  <si>
    <t>Pension and Other Postretirement Benefits Disclosure [Text Block]</t>
  </si>
  <si>
    <t xml:space="preserve"> 16. EMPLOYEE BENEFIT PLANS Profit Sharing Plan The Plumas Bank Profit Sharing Plan commenced April 1, 1988 2018 2017, $176,000 $150,000, 30% 2.4% 2016 25% 2% $114,000. Salary Continuation and Retirement Agreements Salary continuation and retirement agreements are in place for the Company’s president, its three five five four ten fifteen December 31, 2018, 2017 2016 $185,000, $307,000 $269,000, $3,682,000 $3,855,000 December 31, 2018 2017, In connection with some of these agreements, the Bank purchased single premium life insurance policies with cash surrender values totaling $12,856,000 $12,866,000 December 31, 2018 2017, $328,000, $338,000 $341,000 December 31, 2018, 2017 2016, </t>
  </si>
  <si>
    <t>Note 17 - Parent Only Condensed Financial Statements</t>
  </si>
  <si>
    <t>Condensed Financial Information of Parent Company Only Disclosure [Text Block]</t>
  </si>
  <si>
    <t xml:space="preserve"> 17. PARENT ONLY CONDENSED FINANCIAL STATEMENTS CONDENSED BALANCE SHEETS December 31, 201 8 and 201 7 2018 2017 ASSETS Cash and cash equivalents $ 507,000 $ 383,000 Investment in bank subsidiary 76,173,000 64,989,000 Other assets 602,000 653,000 Total assets $ 77,282,000 $ 66,025,000 LIABILITIES AND SHAREHOLDERS' EQUITY Other liabilities $ 40,000 $ 15,000 Junior subordinated deferrable interest debentures 10,310,000 10,310,000 Total liabilities 10,350,000 10,325,000 Shareholders' equity: Common stock 6,944,000 6,415,000 Retained earnings 62,005,000 49,855,000 Accumulated other comprehensive loss (2,017,000 ) (570,000 ) Total shareholders' equity 66,932,000 55,700,000 Total liabilities and shareholders' equity $ 77,282,000 $ 66,025,000 CONDENSED STATEMENTS OF INCOME AND COMPREHENSIVE INCOME For the Years Ended December 31, 201 8 , 201 7 and 201 6 2018 2017 2016 Income: Dividends declared by bank subsidiary $ 2,000,000 $ 4,000,000 $ 3,500,000 Earnings from investment in Plumas Statutory Trusts I and II 15,000 12,000 10,000 Total income 2,015,000 4,012,000 3,510,000 Expenses: Interest on junior subordinated deferrable interest debentures 510,000 401,000 348,000 Interest on note payable - 28,000 133,000 Other expenses 326,000 251,000 235,000 Total expenses 836,000 680,000 716,000 Income before equity in undistributed income of subsidiary 1,179,000 3,332,000 2,794,000 Equity in undistributed income of subsidiary 12,479,000 4,538,000 4,390,000 Income before income taxes 13,658,000 7,870,000 7,184,000 Income tax benefit 334,000 319,000 290,000 Net income $ 13,992,000 $ 8,189,000 $ 7,474,000 Total comprehensive income $ 12,545,000 $ 8,685,000 $ 6,544,000 CONDENSED STATEMENTS OF CASH FLOWS For the Years Ended December 31, 201 8 , 201 7 and 201 6 2018 2017 2016 Cash flows from operating activities: Net income $ 13,992,000 $ 8,189,000 $ 7,474,000 Adjustments to reconcile net income to net cash provided by operating activities: Undistributed income of subsidiary (12,479,000 ) (4,538,000 ) (4,390,000 ) Stock-based compensation expense 47,000 37,000 32,000 Decrease (increase) in other assets 51,000 (76,000 ) (31,000 ) Increase (decrease) in other liabilities 25,000 2,000 (2,000 ) Net cash provided by operating activities 1,636,000 3,614,000 3,083,000 Cash flows from financing activities: Cash dividends paid on common stock (1,842,000 ) (1,398,000 ) (489,000 ) Repurchase of common stock warrant - - (862,000 ) Payment on note payable - (2,375,000 ) (2,500,000 ) Proceeds from exercise of stock options 330,000 261,000 200,000 Net cash used in financing activities (1,512,000 ) (3,512,000 ) (3,651,000 ) Increase (decrease) in cash and cash equivalents 124,000 102,000 (568,000 ) Cash and cash equivalents at beginning of year 383,000 281,000 849,000 Cash and cash equivalents at end of year $ 507,000 $ 383,000 $ 281,000 </t>
  </si>
  <si>
    <t>Significant Accounting Policies (Policies)</t>
  </si>
  <si>
    <t>Accounting Policies [Abstract]</t>
  </si>
  <si>
    <t>Consolidation, Policy [Policy Text Block]</t>
  </si>
  <si>
    <t>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338,000 $174,000 The accounting and reporting policies of Plumas Bancorp and subsidiary conform with accounting principles generally accepted in the United States of America and prevailing practices within the banking industry.</t>
  </si>
  <si>
    <t>Reclassification, Policy [Policy Text Block]</t>
  </si>
  <si>
    <t>Reclassifications Certain reclassifications have been made to prior years’ balances to conform to the classifications used in 2018. no</t>
  </si>
  <si>
    <t>Segment Reporting, Policy [Policy Text Block]</t>
  </si>
  <si>
    <t>Segment Information Management has determined that since all of the banking products and services offered by the Company are available in each branch of the Bank, all branches are located within the same economic environment and management does not No 10</t>
  </si>
  <si>
    <t>Use of Estimates, Policy [Policy Text Block]</t>
  </si>
  <si>
    <t>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loan servicing rights, deferred tax assets, and fair values of financial instruments are particularly subject to change.</t>
  </si>
  <si>
    <t>Cash and Cash Equivalents, Policy [Policy Text Block]</t>
  </si>
  <si>
    <t>Cash and Cash Equivalents For the purpose of the statement of cash flows, cash and due from banks and Federal funds sold are considered to be cash equivalents. Generally, Federal funds are sold for one December 31, 2018 $10.1</t>
  </si>
  <si>
    <t>Investment, Policy [Policy Text Block]</t>
  </si>
  <si>
    <t>Investment Securities Investments are classified into one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reported at amortized cost, adjusted for the accretion of discounts and amortization of premiums. As of December 31, 2018 2017 not Management determines the appropriate classification of its investments at the time of purchase and may As of December 31, 2018, 2017 not no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not not not not not</t>
  </si>
  <si>
    <t>Investment in Federal Home Loan Bank Stock, Policy [Policy Text Block]</t>
  </si>
  <si>
    <t>Investment in Federal Home Loan Bank Stock 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At December 31, 2018 December 31, 2017, $3,027,000 $2,685,000,</t>
  </si>
  <si>
    <t>Finance, Loan and Lease Receivables, Held-for-sale, Policy [Policy Text Block]</t>
  </si>
  <si>
    <t>Loans Held for Sale, Loan Sales and Servicing Included in the loan portfolio are loans which are 75% 85% may third As of December 31, 2018, 2017 $1.3 $614 may Government guaranteed loans with unpaid balances of $122,379,000 $112,781,000 December 31, 2018 2017, The Company accounts for the transfer and servicing of financial assets based on the fair value of financial and servicing assets it controls and liabilities it has assumed, derecognizes financial assets when control has been surrendered, and derecognizes liabilities when extinguished. Servicing rights acquired through 1 2 no may The Company's investment in the loan is allocated between the retained portion of the loan and the sold portion of the loan based on their fair values on the date the loan is sold. The gain on the sold portion of the loan is recognized as income at the time of sale. The carrying value of the retained portion of the loan is discounted based on the estimated value of a comparable non-guaranteed loan.</t>
  </si>
  <si>
    <t>Finance, Loan and Lease Receivables, Held-for-investment, Policy [Policy Text Block]</t>
  </si>
  <si>
    <t>Loans Loans that management has the intent and ability to hold for foreseeable future or until maturity or payoff are reported at the principal balance outstanding, net of purchase premiums or discounts, deferred loan fees and costs, and an allowance for loan losses. Loans, if any, that are transferred from loans held for sale are carried at the lower of principal balance or market value at the date of transfer, adjusted for accretion of discounts. Interest is accrued daily based upon outstanding loan balances. 90 not first Loan origination fees, commitment fees, direct loan origination costs and purchased premiums and discounts on loans are deferred and recognized as an adjustment of yield, to be amortized to interest income over the contractual term of the loan. The unamortized balance of deferred fees and costs is reported as a component of net loans. The Company may may When the Company acquires such loans, the yield that may may not Subsequent increases in cash flows expected to be collected generally should be recognized prospectively through adjustment of the loan's yield over its remaining life. Decreases in cash flows expected to be collected should be recognized as an impairment. The Company may not December 31, 2018 2017, no</t>
  </si>
  <si>
    <t>Loans and Leases Receivable, Allowance for Loan Losses Policy [Policy Text Block]</t>
  </si>
  <si>
    <t>Allowance for Loan Losses The allowance for loan losses is an estimate of probable incurred credit losses inherent in the Company's loan portfolio that have been incurred as of the balance-sheet date. The allowance is established through a provision for loan losses which is charged to expense. Additions to the allowance are expected to maintain the adequacy of the total allowance after credit losses and loan growth. Loan losses are charged against the allowance when management believes the uncollectibility of a loan balance is confirmed. Subsequent recoveries, if any, are credited to the allowance. The overall allowance consists of two not A loan is considered impaired when, based on current information and events, it is probable that the Company will be unable to collect all amounts due, including principal and interest, according to the contractual terms of the original agreement.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A restructuring of a debt constitutes a troubled debt restructuring (TDR) if the Company, for economic or legal reasons related to the debtor's financial difficulties, grants a concession to the debtor that it would not not The determination of the general reserve for loans that are not not January 1, 2008 ( The Company maintains a separate allowance for each portfolio segment (loan type). These portfolio segments include commercial, agricultural, real estate construction (including land and development loans), commercial real estate mortgage, residential mortgage, home equity loans, automobile loans and other loans primarily consisting of consumer installment loans. The allowance for loan losses attributable to each portfolio segment, which includes both impaired loans and loans that are not The Company assigns a risk rating to all loans and periodically, but not $100,000 The risk ratings can be grouped into three Special Mention Substandard not not Doubtful Loans not The general reserve component of the allowance for loan losses associated with loans collectively evaluated for impairment also consists of reserve factors that are based on management's assessment of the following for each portfolio segment: ( 1 2 Commercial – Agricultural – two Real estate – Residential and Home Equity Lines of Credit – may Real estate – Commercial – may Real estate – Construction and Land Development – Automobile – may may Other – Although management believes the allowance to be adequate, ultimate losses may may The Company also maintains a separate allowance for off-balance-sheet commitments. Management estimates anticipated losses using historical data and utilization assumptions. The allowance for these commitments totaled $250,000 $200,000 December 31, 2018 2017,</t>
  </si>
  <si>
    <t>Other Real Estate, Policy [Policy Text Block]</t>
  </si>
  <si>
    <t xml:space="preserve">Other Real Estate Other real estate owned relates to real estate acquired in full or partial settlement of loan obligations, which was $1,170,000 $2,451,000 $1,281,000 December 31, 2018 $1,344,000 $2,642,000 $1,298,000 December 31, 2017. $368,000 December 31, 2018 $110,000 December 31, 2017 one $90,000 December 31, 2018. No December 31, 2017. $722,000, $689,000 $2,245,000 December 31, 2018, 2017 2016, December 31, 2018, 2017 2016 $47,000, $130,000 $60,000, The following table provides a summary of the change in the OREO balance for the years ended December 31, 2018 2017: Year Ended December 31, 2018 2017 Beginning balance $ 1,344,000 $ 735,000 Additions 656,000 1,292,000 Dispositions (675,000 ) (559,000 ) Write-downs (155,000 ) (124,000 ) Ending balance $ 1,170,000 $ 1,344,000 </t>
  </si>
  <si>
    <t>Intangible Assets, Finite-Lived, Policy [Policy Text Block]</t>
  </si>
  <si>
    <t>Intangible Assets Intangible assets consist of core deposit intangibles related to branch acquisitions and are amortized on an accelerated basis method over ten no Aggregate amortization expense was $27,000, $6,000, $6,000 2018, 2017 2016. The gross carrying amount of intangible assets and accumulated amortization was: 2018 2017 Gross Carrying Accumulated Gross Carrying Accumulated Amount Amortization Amount Amortization Core deposit intangibles $ 1,226,000 $ 42,000 $ 96,000 $ 15,000 The increase in intangible assets in 2018 October 2018. Estimated amortization expense for each of the next five $263,000, $198,000, $161,000, $132,000 $108,000.</t>
  </si>
  <si>
    <t>Property, Plant and Equipment, Policy [Policy Text Block]</t>
  </si>
  <si>
    <t>Premises and Equipment Land is carried at cost. Premises and equipment are stated at cost less accumulated depreciation. Depreciation is determined using the straight-line method over the estimated useful lives of the related assets. The useful lives of premises are estimated to be twenty thirty two ten may not</t>
  </si>
  <si>
    <t>Bank Owned Life Insurance, policy [Policy Text Block]</t>
  </si>
  <si>
    <t>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Revenue Recognition, Policy [Policy Text Block]</t>
  </si>
  <si>
    <t>Revenue from Contracts with Customers The Company records revenue from contracts with customers in accordance with Accounting Standards Codification Topic 606, 606” 606, not Most of our revenue-generating transactions are not 606, not 606</t>
  </si>
  <si>
    <t>Income Tax, Policy [Policy Text Block]</t>
  </si>
  <si>
    <t>Income Taxes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t>
  </si>
  <si>
    <t>Income Tax Uncertainties, Policy [Policy Text Block]</t>
  </si>
  <si>
    <t>Accounting for Uncertainty i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income statement. There have been no December 31, 2018 2017.</t>
  </si>
  <si>
    <t>Earnings Per Share, Policy [Policy Text Block]</t>
  </si>
  <si>
    <t>Earnings Per Share 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t>
  </si>
  <si>
    <t>Comprehensive Income, Policy [Policy Text Block]</t>
  </si>
  <si>
    <t>Comprehensive Income Comprehensive income consists of net income and other comprehensive income. Other comprehensive income includes unrealized gains and losses on securities available for sale which are also recognized as separate components of equity. The amount reclassified out of other accumulated comprehensive income relating to realized losses on securities available for sale was $8,000, $158,000 $32,000 2018, 2017 2016, $2,000, $65,000 $13,000, In February 2018, 2018 02, Reclassification of Certain Tax Effects from Accumulated Other Comprehensive Income AOCI 2018 02 December 22, 2017, 2017 $94,000</t>
  </si>
  <si>
    <t>Dividends, policy [Policy Text Block]</t>
  </si>
  <si>
    <t xml:space="preserve">Dividend Restrictions Banking regulations require maintaining certain capital levels and may </t>
  </si>
  <si>
    <t>Fair Value of Financial Instruments, Policy [Policy Text Block]</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hare-based Compensation, Option and Incentive Plans Policy [Policy Text Block]</t>
  </si>
  <si>
    <t>Stock-Based Compensation Compensation expense related to the Company’s Stock Option Plans, net of related tax benefit, recorded in 2018, 2017 2016 $185,000, $141,000 $103,000 $0.04, $0.03 $0.02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During 2018 2016 76,000 108,000 2018 2016 Expected life of stock options (in years) 5.1 5.1 Risk free interest rate 2.38% 1.52% Volatility 30.4% 53.6% Dividend yields 1.39% 2.00% Weighted-average fair value of options granted during the year $6.54 $3.55 No December 31, 2017.</t>
  </si>
  <si>
    <t>New Accounting Pronouncements, Policy [Policy Text Block]</t>
  </si>
  <si>
    <t xml:space="preserve"> Recently Adopted Accounting Pronouncements In February 2018, No. 2018 02, No. 2018 02 December 22, 2017, 2017 $94,000. In May 2014, No. 2014 09 2014 09” January 1, 2018. 2014 09 not not 2014 09. 2014 09, not not 2014 09 not not On January 5, 2016, No. 2016 01, December 15, 2017, No. 2016 01 January 1, 2018 $209,000 $662,000 not Pending Accounting Pronouncements On February 25, 2016, 2016 02, not 12 2016 02 December 15, 2018. two not No. 2016 02. No. 2016 02 $565,000 January 1, 2019. In June 2016, No. 2016 13, No. 2016 13 1 2 not not No. 2016 13 No. 2016 13 December 15, 2019; December 15, 2018. first No 2016 13 June 30, 2019. No. 2016 13 On March 30, 2017, 2017 08, not 2017 08 December 15, 2018. first No. 2017 08. No. 2017 08 not In July 2018, No. 2018 11, No. 2018 11 No. 2016 02. 2018 11: 1 may not 2 may not 2016 02 January 1, 2019 2018 11 not In August 2018, No. 2018 13, December 15, 2019, No. 2018 13 not</t>
  </si>
  <si>
    <t>Note 2 - Summary of Significant Accounting Policies (Tables)</t>
  </si>
  <si>
    <t>Notes Tables</t>
  </si>
  <si>
    <t>Other Real Estate Foreclosed [Table Text Block]</t>
  </si>
  <si>
    <t xml:space="preserve"> Year Ended December 31, 2018 2017 Beginning balance $ 1,344,000 $ 735,000 Additions 656,000 1,292,000 Dispositions (675,000 ) (559,000 ) Write-downs (155,000 ) (124,000 ) Ending balance $ 1,170,000 $ 1,344,000 </t>
  </si>
  <si>
    <t>Schedule of Finite-Lived Intangible Assets [Table Text Block]</t>
  </si>
  <si>
    <t xml:space="preserve"> 2018 2017 Gross Carrying Accumulated Gross Carrying Accumulated Amount Amortization Amount Amortization Core deposit intangibles $ 1,226,000 $ 42,000 $ 96,000 $ 15,000 </t>
  </si>
  <si>
    <t>Schedule of Share-based Payment Award, Stock Options, Valuation Assumptions [Table Text Block]</t>
  </si>
  <si>
    <t xml:space="preserve"> 2018 2016 Expected life of stock options (in years) 5.1 5.1 Risk free interest rate 2.38% 1.52% Volatility 30.4% 53.6% Dividend yields 1.39% 2.00% Weighted-average fair value of options granted during the year $6.54 $3.55 </t>
  </si>
  <si>
    <t>Note 3 - Fair Value Measurements (Tables)</t>
  </si>
  <si>
    <t>Fair Value, by Balance Sheet Grouping [Table Text Block]</t>
  </si>
  <si>
    <t xml:space="preserve"> Fair Value Measurements at December 31, 2018 Using: Carrying Value Level 1 Level 2 Level 3 Total Fair Value Financial assets: Cash and cash equivalents $ 46,686,000 $ 46,686,000 $ 46,686,000 Investment securities 171,507,000 $ 171,507,000 171,507,000 Loans, net 562,498,000 $ 580,396,000 580,396,000 FHLB stock 3,027,000 N/A Accrued interest receivable 3,345,000 22,000 685,000 2,638,000 3,345,000 Financial liabilities: Deposits 726,565,000 669,599,000 57,050,000 726,649,000 Repurchase agreements 13,058,000 13,058,000 13,058,000 Junior subordinated deferrable interest debentures 10,310,000 8,092,000 8,092,000 Accrued interest payable 88,000 11,000 52,000 25,000 88,000 Fair Value Measurements at December 31, 2017 Using: Carrying Value Level 1 Level 2 Level 3 Total Fair Value Financial assets: Cash and cash equivalents $ 87,537,000 $ 87,537,000 $ 87,537,000 Investment securities 137,466,000 $ 137,466,000 137,466,000 Loans, net 482,248,000 $ 484,269,000 484,269,000 FHLB stock 2,685,000 N/A Accrued interest receivable 2,582,000 31,000 522,000 2,029,000 2,582,000 Financial liabilities: Deposits 662,657,000 616,617,000 46,061,000 662,678,000 Repurchase agreements 10,074,000 10,074,000 10,074,000 Junior subordinated deferrable interest debentures 10,310,000 7,829,000 7,829,000 Accrued interest payable 64,000 10,000 39,000 15,000 64,000 </t>
  </si>
  <si>
    <t>Schedule of Fair Value, Assets and Liabilities Measured on Recurring Basis [Table Text Block]</t>
  </si>
  <si>
    <t xml:space="preserve"> Fair Value Measurements at December 31, 2018 Using Total Fair Value Quoted Prices in Active Markets for Identical Assets (Level 1) Significant Other Observable Inputs (Level 2) Significant Unobservable Inputs (Level 3) Assets: U.S. Government-sponsored agencies collateralized by mortgage obligations-residential $ 132,678,000 $ - $ 132,678,000 $ - Obligations of states and political subdivisions 38,829,000 38,829,000 $ 171,507,000 $ - $ 171,507,000 $ - Fair Value Measurements at December 31, 2017 Using Total Fair Value Quoted Prices in Active Markets for Identical Assets (Level 1) Significant Other Observable Inputs (Level 2) Significant Unobservable Inputs (Level 3) Assets: U.S. Government-sponsored agencies collateralized by mortgage obligations-residential $ 103,788,000 $ - $ 103,788,000 $ - Obligations of states and political subdivisions 33,678,000 33,678,000 $ 137,466,000 $ - $ 137,466,000 $ - </t>
  </si>
  <si>
    <t>Fair Value Measurements, Nonrecurring [Table Text Block]</t>
  </si>
  <si>
    <t xml:space="preserve"> Fair Value Measurements at December 31, 2018 Using Total Fair Value Quoted Prices in Active Markets for Identical Assets (Level 1) Significant Other Observable Inputs (Level 2) Significant Unobservable Inputs (Level 3) Total Gains (Losses) Assets: Other real estate: Real estate – residential $ 368,000 $ 368,000 - Real estate – commercial 347,000 347,000 - Real estate – construction and land development 455,000 455,000 (117,000 ) $ 1,170,000 $ - $ - $ 1,170,000 $ (117,000 ) Fair Value Measurements at December 31, 2017 Using Total Fair Value Quoted Prices in Active Markets for Identical Assets (Level 1) Significant Other Observable Inputs (Level 2) Significant Unobservable Inputs (Level 3) Total Gains (Losses) Assets: Impaired loans: Equity lines of credit $ 80,000 $ $ $ 80,000 $ 7,000 Total impaired loans 80,000 - - 80,000 7,000 Other real estate: Real estate – residential - - (3,000 ) Real estate – commercial 285,000 285,000 (9,000 ) Real estate – construction and land development 969,000 969,000 (112,000 ) Equity lines of credit 90,000 90,000 - Total other real estate 1,344,000 - - 1,344,000 (124,000 ) $ 1,424,000 $ - $ - $ 1,424,000 $ (117,000 )</t>
  </si>
  <si>
    <t>Fair Value Measurement Inputs and Valuation Techniques [Table Text Block]</t>
  </si>
  <si>
    <t xml:space="preserve"> Range Range Description Fair Value 12/31/2018 Fair Value 12/31/2017 Valuation Technique Significant Unobservable Input (Weighted Average) 12/31/2018 (Weighted Average) 12/31/2017 Impaired Loans: Equity Lines of Credit $ - $ 80 Third Party appraisals Management Adjustments to Reflect Current Conditions and Selling Costs N/A 8% (8%) Other Real Estate: RE – Residential $ 368 $ - Third Party appraisals Management Adjustments to Reflect Current Conditions and Selling Costs 10% - 34% (16%) N/A RE – Commercial $ 347 $ 285 Third Party appraisals Management Adjustments to Reflect Current Conditions and Selling Costs 16% - 17% (16%) 17% - 31% (22%) Construction and Land $ 455 $ 969 Third Party appraisals Management Adjustments to Reflect Current Conditions and Selling Costs 10% - 51% (24%) 10% (10%) Equity Lines of Credit $ - $ 90 Third Party appraisals Management Adjustments to Reflect Current Conditions and Selling Costs N/A 10% (10%) </t>
  </si>
  <si>
    <t>Note 4 - Investment Securities (Tables)</t>
  </si>
  <si>
    <t>Schedule of Available-for-sale Securities Reconciliation [Table Text Block]</t>
  </si>
  <si>
    <t xml:space="preserve"> Available-for-Sale 2018 Gross Gross Estimated Amortized Unrealized Unrealized Fair Cost Gains Losses Value Debt securities: U.S. Government-sponsored agencies collateralized by mortgage obligations-residential $ 135,059,000 $ 240,000 $ (2,621,000 ) $ 132,678,000 Obligations of states and political subdivisions 39,311,000 121,000 (603,000 ) 38,829,000 $ 174,370,000 $ 361,000 $ (3,224,000 ) $ 171,507,000 Available-for-Sale 2017 Gross Gross Estimated Amortized Unrealized Unrealized Fair Cost Gains Losses Value Debt securities: U.S. Government-sponsored agencies collateralized by mortgage obligations-residential $ 104,935,000 $ 26,000 $ (1,173,000 ) $ 103,788,000 Obligations of states and political subdivisions 33,340,000 482,000 (144,000 ) 33,678,000 $ 138,275,000 $ 508,000 $ (1,317,000 ) $ 137,466,000 </t>
  </si>
  <si>
    <t>Schedule of Unrealized Loss on Investments [Table Text Block]</t>
  </si>
  <si>
    <t xml:space="preserve"> December 31, 2018 Less than 12 Months 12 Months or More Total Fair Value Unrealized Losses Fair Value Unrealized Losses Fair Value Unrealized Losses Debt securities: U.S. Government agencies collateralized by mortgage obligations-residential $ 26,478,000 $ 269,000 $ 77,476,000 $ 2,352,000 $ 103,954,000 $ 2,621,000 Obligations of states and political subdivisions 19,270,000 284,000 5,672,000 319,000 24,942,000 603,000 $ 45,748,000 $ 553,000 $ 83,148,000 $ 2,671,000 $ 128,896,000 $ 3,224,000 December 31, 2017 Less than 12 Months 12 Months or More Total Fair Value Unrealized Losses Fair Value Unrealized Losses Fair Value Unrealized Losses Debt securities: U.S. Government agencies collateralized by mortgage obligations-residential $ 60,070,000 $ 441,000 $ 31,213,000 $ 732,000 $ 91,283,000 $ 1,173,000 Obligations of states and political subdivisions 2,621,000 31,000 3,403,000 113,000 6,024,000 144,000 $ 62,691,000 $ 472,000 $ 34,616,000 $ 845,000 $ 97,307,000 $ 1,317,000 </t>
  </si>
  <si>
    <t>Investments Classified by Contractual Maturity Date [Table Text Block]</t>
  </si>
  <si>
    <t xml:space="preserve"> Amortized Cost Estimated Fair Value After one year through five years $ 3,641,000 $ 3,636,000 After five years through ten years 16,692,000 16,525,000 After ten years 18,978,000 18,668,000 Investment securities not due at a single maturity date: Government-sponsored mortgage-backed securities 135,059,000 132,678,000 $ 174,370,000 $ 171,507,000 </t>
  </si>
  <si>
    <t>Note 5 - Loans and the Allowance for Loan Losses (Tables)</t>
  </si>
  <si>
    <t>Schedule of Accounts, Notes, Loans and Financing Receivable [Table Text Block]</t>
  </si>
  <si>
    <t xml:space="preserve"> December 31, 2018 2017 Commercial $ 49,563,000 $ 39,620,000 Agricultural 69,160,000 58,908,000 Real estate – residential 15,900,000 16,624,000 Real estate – commercial 271,710,000 240,257,000 Real estate – construction &amp; land development 40,161,000 25,181,000 Equity lines of credit 38,490,000 41,798,000 Auto 77,135,000 60,438,000 Other 4,080,000 3,808,000 566,199,000 486,634,000 Deferred loan costs, net 3,257,000 2,283,000 Allowance for loan losses (6,958,000 ) (6,669,000 ) Loans, net $ 562,498,000 $ 482,248,000 </t>
  </si>
  <si>
    <t>Allowance for Credit Losses on Financing Receivables [Table Text Block]</t>
  </si>
  <si>
    <t xml:space="preserve"> Year Ended December 31, 2018 2017 2016 Balance, beginning of year $ 6,669,000 $ 6,549,000 $ 6,078,000 Provision charged to operations 1,000,000 600,000 800,000 Losses charged to allowance (1,191,000 ) (879,000 ) (979,000 ) Recoveries 480,000 399,000 650,000 Balance, end of year $ 6,958,000 $ 6,669,000 $ 6,549,000 </t>
  </si>
  <si>
    <t>Financing Receivable Credit Quality Indicators [Table Text Block]</t>
  </si>
  <si>
    <t xml:space="preserve"> December 31, 201 8 Commercial Credit Exposure Credit Risk Profile by Internally Assigned Grade Commercial Agricultural Real Estate- Residential Real Estate- Commercial Real Estate- Construction Equity LOC Total Grade: Pass $ 48,905 $ 68,910 $ 15,621 $ 268,159 $ 40,069 $ 38,304 $ 479,968 Special Mention 481 250 124 3,420 - - 4,275 Substandard 177 - 155 131 92 186 741 Doubtful - - - - - - - Total $ 49,563 $ 69,160 $ 15,900 $ 271,710 $ 40,161 $ 38,490 $ 484,984 December 31, 201 7 Commercial Credit Exposure Credit Risk Profile by Internally Assigned Grade Commercial Agricultural Real Estate- Residential Real Estate- Commercial Real Estate- Construction Equity LOC Total Grade: Pass $ 38,851 $ 56,859 $ 16,218 $ 239,944 $ 25,081 $ 41,636 $ 418,589 Special Mention 238 253 125 26 - - 642 Substandard 531 1,796 281 287 100 162 3,157 Doubtful - - - - - - - Total $ 39,620 $ 58,908 $ 16,624 $ 240,257 $ 25,181 $ 41,798 $ 422,388 </t>
  </si>
  <si>
    <t>Schedule of Credit Losses Related to Financing Receivables, Current and Noncurrent [Table Text Block]</t>
  </si>
  <si>
    <t xml:space="preserve"> Real Estate- Real Estate- Real Estate- Commercial Agricultural Residential Commercial Construction Equity LOC Auto Other Total Year ended 12 /31/1 8 : Allowance for Loan Losses Beginning balance $ 725 $ 623 $ 231 $ 2,729 $ 783 $ 533 $ 946 $ 99 $ 6,669 Charge-offs (325 ) - (25 ) - - - (801 ) (40 ) (1,191 ) Recoveries 83 - 93 21 3 5 256 19 480 Provision 431 (85 ) (85 ) (64 ) (28 ) (74 ) 888 17 1,000 Ending balance $ 914 $ 538 $ 214 $ 2,686 $ 758 $ 464 $ 1,289 $ 95 $ 6,958 Year ended 12/31/1 7 : Allowance for Loan Losses Beginning balance $ 655 $ 466 $ 280 $ 2,740 $ 927 $ 575 $ 815 $ 91 $ 6,549 Charge-offs (202 ) - - (48 ) - (121 ) (450 ) (58 ) (879 ) Recoveries 89 - 3 115 - 4 173 15 399 Provision 183 157 (52 ) (78 ) (144 ) 75 408 51 600 Ending balance $ 725 $ 623 $ 231 $ 2,729 $ 783 $ 533 $ 946 $ 99 $ 6,669 Year ended 12/31/1 6 : Allowance for Loan Losses Beginning balance $ 639 $ 294 $ 341 $ 2,525 $ 874 $ 528 $ 784 $ 93 $ 6,078 Charge-offs (268 ) - (39 ) (253 ) (5 ) (23 ) (319 ) (72 ) (979 ) Recoveries 53 - 42 3 389 2 131 30 650 Provision 231 172 (64 ) 465 (331 ) 68 219 40 800 Ending balance $ 655 $ 466 $ 280 $ 2,740 $ 927 $ 575 $ 815 $ 91 $ 6,549 December 31, 201 8 : Allowance for Loan Losses Ending balance: individually evaluated for impairment $ 128 $ - 41 $ - $ 12 $ - $ - $ - $ 181 Ending balance: collectively evaluated for impairment $ 786 $ 538 $ 173 $ 2,686 $ 746 $ 464 $ 1,289 $ 95 $ 6,777 Loans Ending balance $ 49,563 $ 69,160 $ 15,900 $ 271,710 $ 40,161 $ 38,490 $ 77,135 $ 4,080 $ 566,199 Ending balance: individually evaluated for impairment $ 128 $ 250 $ 649 $ 131 $ 117 $ - $ - $ - $ 1,275 Ending balance: collectively evaluated for impairment $ 49,435 $ 68,910 $ 15,251 $ 271,579 $ 40,044 $ 38,490 $ 77,135 $ 4,080 $ 564,924 December 31, 201 7 : Allowance for Loan Losses Ending balance: individually evaluated for impairment $ 2 $ - 48 $ - $ 32 $ - $ - $ - $ 82 Ending balance: collectively evaluated for impairment $ 723 $ 623 $ 183 $ 2,729 $ 751 $ 533 $ 946 $ 99 $ 6,587 Loans Ending balance $ 39,620 $ 58,908 $ 16,624 $ 240,257 $ 25,181 $ 41,798 $ 60,438 $ 3,808 $ 486,634 Ending balance: individually evaluated for impairment $ 14 $ 253 $ 934 $ 287 $ 224 $ 162 $ 377 $ 19 $ 2,270 Ending balance: collectively evaluated for impairment $ 39,606 $ 58,655 $ 15,690 $ 239,970 $ 24,957 $ 41,636 $ 60,061 $ 3,789 $ 484,364 </t>
  </si>
  <si>
    <t>Past Due Financing Receivables [Table Text Block]</t>
  </si>
  <si>
    <t xml:space="preserve"> December 31, 201 8 30-89 Days Past Due 90 Days and Still Accruing Nonaccrual Total Past Due and Nonaccrual Current Total Commercial $ 11 $ - $ 144 $ 155 $ 49,408 $ 49,563 Agricultural - - - - 69,160 69,160 Real estate - residential 154 - 155 309 15,591 15,900 Real estate - commercial - - 131 131 271,579 271,710 Real estate – construction &amp; land - - 92 92 40,069 40,161 Equity Lines of Credit 596 - 186 782 37,708 38,490 Auto 1,725 - 401 2,126 75,009 77,135 Other 85 - 8 93 3,987 4,080 Total $ 2,571 $ - $ 1,117 $ 3,688 $ 562,511 $ 566,199 December 31, 201 7 30-89 Days Past Due 90 Days and Still Accruing Nonaccrual Total Past Due and Nonaccrual Current Total Commercial $ 1,869 $ - $ - $ 1,869 $ 37,751 $ 39,620 Agricultural - 1,796 - 1,796 57,112 58,908 Real estate - residential 130 - 281 411 16,213 16,624 Real estate - commercial - - 287 287 239,970 240,257 Real estate – construction &amp; land 38 - 100 138 25,043 25,181 Equity Lines of Credit 345 - 162 507 41,291 41,798 Auto 1,047 - 377 1,424 59,014 60,438 Other 20 - 19 39 3,769 3,808 Total $ 3,449 $ 1,796 $ 1,226 $ 6,471 $ 480,163 $ 486,634 </t>
  </si>
  <si>
    <t>Impaired Financing Receivables [Table Text Block]</t>
  </si>
  <si>
    <t xml:space="preserve"> As of December 31, 201 8 : Recorded Investment Unpaid Principal Balance Related Allowance Average Recorded Investment Interest Income Recognized With no related allowance recorded: Commercial $ - $ - $ - $ - Agricultural 250 250 252 19 Real estate – residential 470 481 470 38 Real estate – commercial 131 144 136 - Real estate – construction &amp; land - - - - Equity Lines of Credit - - - - Auto - - - - Other - - - - With an allowance recorded: Commercial $ 128 $ 128 $ 128 $ 1 $ - Agricultural - - - - - Real estate – residential 179 179 41 181 7 Real estate – commercial - - - - - Real estate – construction &amp; land 117 117 12 120 7 Equity Lines of Credit - - - - - Auto - - - - - Other - - - - - Total: Commercial $ 128 $ 128 $ 128 $ 1 $ - Agricultural 250 250 - 252 19 Real estate – residential 649 660 41 651 45 Real estate – commercial 131 144 - 136 - Real estate – construction &amp; land 117 117 12 120 7 Equity Lines of Credit - - - - - Auto - - - - - Other - - - - - Total $ 1,275 $ 1,299 $ 181 $ 1,160 $ 71 As of December 31, 201 7 : Recorded Investment Unpaid Principal Balance Related Allowance Average Recorded Investment Interest Income Recognized With no related allowance recorded: Commercial $ - $ - $ - $ - Agricultural 253 253 255 19 Real estate – residential 697 708 548 38 Real estate – commercial 287 287 184 - Real estate – construction &amp; land - - - - Equity Lines of Credit 162 162 180 - Auto 377 377 144 - Other 19 19 1 - With an allowance recorded: Commercial $ 14 $ 14 $ 2 $ 15 $ 1 Agricultural - - - - - Real estate – residential 237 237 48 203 7 Real estate – commercial - - - - - Real estate – construction &amp; land 224 224 32 230 8 Equity Lines of Credit - - - - - Auto - - - - - Other - - - - - Total: Commercial $ 14 $ 14 $ 2 $ 15 $ 1 Agricultural 253 253 - 255 19 Real estate – residential 934 945 48 751 45 Real estate – commercial 287 287 - 184 - Real estate – construction &amp; land 224 224 32 230 8 Equity Lines of Credit 162 162 - 180 - Auto 377 377 - 144 - Other 19 19 - 1 - Total $ 2,270 $ 2,281 $ 82 $ 1,760 $ 73 As of December 31, 201 6 : Recorded Investment Unpaid Principal Balance Related Allowance Average Recorded Investment Interest Income Recognized With no related allowance recorded: Commercial $ - $ - $ - $ - Agricultural 258 258 259 19 Real estate – residential 1,373 1,385 1,291 77 Real estate – commercial 1,789 2,227 1,589 33 Real estate – construction &amp; land 198 198 210 - Equity Lines of Credit 219 219 121 - Auto 69 69 46 - Other 2 2 - - With an allowance recorded: Commercial $ 16 $ 16 $ 2 $ 16 $ 1 Agricultural - - - - - Real estate – residential 242 242 53 243 11 Real estate – commercial 534 742 81 534 - Real estate – construction &amp; land 635 635 206 658 8 Equity Lines of Credit 107 107 24 110 - Auto - - - - - Other - - - - - Total: Commercial $ 16 $ 16 $ 2 $ 16 $ 1 Agricultural 258 258 - 259 19 Real estate – residential 1,615 1,627 53 1,534 88 Real estate – commercial 2,323 2,969 81 2,123 33 Real estate – construction &amp; land 833 833 206 868 8 Equity Lines of Credit 326 326 24 231 - Auto 69 69 - 46 - Other 2 2 - - - Total $ 5,442 $ 6,100 $ 366 $ 5,077 $ 149 </t>
  </si>
  <si>
    <t>Consumer Portfolio Segment [Member]</t>
  </si>
  <si>
    <t xml:space="preserve"> Consumer Credit Exposure Consumer Credit Exposure Credit Risk Profile Based on Payment Activity Credit Risk Profile Based on Payment Activity December 31, 2018 December 31, 2017 Auto Other Total Auto Other Total Grade: Performing $ 76,734 $ 4,071 $ 80,805 $ 60,060 $ 3,788 $ 63,848 Non-performing 401 9 410 378 20 398 Total $ 77,135 $ 4,080 $ 81,215 $ 60,438 $ 3,808 $ 64,246 </t>
  </si>
  <si>
    <t>Note 6 - Premises and Equipment (Tables)</t>
  </si>
  <si>
    <t>Property, Plant and Equipment [Table Text Block]</t>
  </si>
  <si>
    <t xml:space="preserve"> December 31, 2018 2017 Land $ 4,179,000 $ 2,863,000 Premises 18,747,000 16,133,000 Furniture, equipment and leasehold improvements 6,895,000 7,153,000 29,821,000 26,149,000 Less accumulated depreciation and amortization (15,534,000 ) (14,803,000 ) Premises and equipment, net $ 14,287,000 $ 11,346,000 </t>
  </si>
  <si>
    <t>Note 7 - Deposits (Tables)</t>
  </si>
  <si>
    <t>Schedule Of Interest Bearing Deposits [Table Text Block]</t>
  </si>
  <si>
    <t xml:space="preserve"> December 31, 2018 2017 Interest-bearing demand deposits $ 105,107,000 $ 99,195,000 Money market 82,743,000 60,757,000 Savings 177,710,000 174,426,000 Time, $250,000 or more 5,755,000 3,199,000 Other time 51,211,000 42,841,000 Interest-bearing deposits $ 422,526,000 $ 380,418,000 </t>
  </si>
  <si>
    <t>Schedule of Maturities of Time Deposits [Table Text Block]</t>
  </si>
  <si>
    <t xml:space="preserve"> Year Ending December 31, 2019 $ 46,063,000 2020 7,810,000 2021 1,795,000 2022 1,061,000 2023 237,000 thereafter - $ 56,966,000 </t>
  </si>
  <si>
    <t>Note 8 - Securities Sold Under Agreements to Repurchase (Tables)</t>
  </si>
  <si>
    <t>Schedule of Securities Financing Transactions [Table Text Block]</t>
  </si>
  <si>
    <t xml:space="preserve"> 2018 2017 Average daily balance during the year $ 9,123,000 $ 7,421,000 Average interest rate during the year 0.09 % 0.08 % Maximum month-end balance during the year $ 13,706,000 $ 10,074,000 Weighted average interest rate at year-end 0.11 % 0.09 %</t>
  </si>
  <si>
    <t>Note 11 - Commitments and Contingencies (Tables)</t>
  </si>
  <si>
    <t>Schedule of Future Minimum Rental Payments for Operating Leases [Table Text Block]</t>
  </si>
  <si>
    <t xml:space="preserve"> Year Ending December 31, 2019 $ 248,000 2020 163,000 2021 63,000 2022 59,000 2023 - $ 533,000 </t>
  </si>
  <si>
    <t>Schedule of Fair Value, Off-balance Sheet Risks [Table Text Block]</t>
  </si>
  <si>
    <t xml:space="preserve"> December 31, 2018 2017 Commitments to extend credit $ 126,885,000 $ 107,366,000 Letters of credit $ 417,000 $ 477,000 </t>
  </si>
  <si>
    <t>Note 12 - Shareholders' Equity (Tables)</t>
  </si>
  <si>
    <t>Schedule of Earnings Per Share, Basic and Diluted [Table Text Block]</t>
  </si>
  <si>
    <t xml:space="preserve"> For the Year Ended December 31, (In thousands, except per share data) 2018 2017 2016 Net Income: Net income $ 13,992 $ 8,189 $ 7,474 Earnings Per Share: Basic earnings per share $ 2.74 $ 1.64 $ 1.54 Diluted earnings per share $ 2.68 $ 1.58 $ 1.47 Weighted Average Number of Shares Outstanding: Basic shares 5,108 5,005 4,864 Diluted shares 5,219 5,185 5,098 </t>
  </si>
  <si>
    <t>Share-based Compensation, Stock Options, Activity [Table Text Block]</t>
  </si>
  <si>
    <t xml:space="preserve"> Shares Weighted Average Exercise Price Weighted Average Remaining Contractual Term in Years Intrinsic Value Options outstanding at January 1, 2016 192,893 5.75 Options cancelled (55,800 ) 12.61 Options exercised (55,200 ) 2.95 Options outstanding at December 31, 2016 81,893 2.95 Options exercised (35,600 ) 2.95 Options outstanding at December 31, 2017 46,293 $ 2.95 Options exercised (40,100 ) 2.95 Options outstanding at December 31, 2018 6,193 $ 2.95 0.2 $ 122,000 Options exercisable at December 31, 2018 6,193 $ 2.95 0.2 $ 122,000 Expected to vest after December 31, 2018 - Shares Weighted Average Exercise Price Weighted Average Remaining Contractual Term in Years Intrinsic Value Options outstanding at January 1, 2016 102,400 6.32 Option granted 108,000 8.75 Options cancelled (9,600 ) 7.94 Options exercised (8,000 ) 6.32 Options outstanding at December 31, 2016 192,800 7.60 Options cancelled (7,200 ) 8.14 Options exercised (25,000 ) 6.65 Options outstanding at December 31, 2017 160,600 7.72 Option granted 76,000 24.40 Options cancelled (6,500 ) 20.55 Options exercised (33,600 ) 7.19 Options outstanding at December 31, 2018 196,500 $ 13.84 5.4 $ 1,863,000 Options exercisable at December 31, 2018 79,800 $ 7.33 4.1 $ 1,227,000 Expected to vest after December 31, 2018 103,583 $ 18.28 6.4 $ 565,000 </t>
  </si>
  <si>
    <t>Schedule of Compliance with Regulatory Capital Requirements under Banking Regulations [Table Text Block]</t>
  </si>
  <si>
    <t xml:space="preserve"> Minimum Amount of Capital Required To be Well-Capitalized For Capital Under Prompt Actual Adequacy Purposes 1 Corrective Provisions Amount Ratio Amount Ratio Amount Ratio December 31, 201 8 Common Equity Tier 1 Ratio $ 76,545 11.8 % $ 29,071 4.5 % $ 41,991 6.5 % Tier 1 Leverage Ratio 76,545 9.3 % 32,765 4.0 % 40,956 5.0 % Tier 1 Risk-Based Capital Ratio 76,545 11.8 % 38,761 6.0 % 51,681 8.0 % Total Risk-Based Capital Ratio 83,753 13.0 % 51,681 8.0 % 64,602 10.0 % December 31, 2017 Common Equity Tier 1 Ratio $ 65,085 12.0 % $ 24,453 4.5 % $ 35,321 6.5 % Tier 1 Leverage Ratio 65,085 8.8 % 29,663 4.0 % 37,079 5.0 % Tier 1 Risk-Based Capital Ratio 65,085 12.0 % 32,604 6.0 % 43,472 8.0 % Total Risk-Based Capital Ratio 71,878 13.2 % 43,472 8.0 % 53,340 10.0 %</t>
  </si>
  <si>
    <t>Note 13 - Other Expenses (Tables)</t>
  </si>
  <si>
    <t>Schedule of Other Operating Cost and Expense, by Component [Table Text Block]</t>
  </si>
  <si>
    <t xml:space="preserve"> Year Ended December 31, 2018 2017 2016 Outside service fees $ 2,376,000 $ 2,234,000 $ 2,105,000 Professional fees 925,000 612,000 608,000 Telephone and data communications 528,000 561,000 450,000 Business development 439,000 389,000 344,000 Advertising and promotion 433,000 372,000 366,000 Armored car and courier 329,000 278,000 248,000 Director compensation and retirement 267,000 336,000 348,000 Deposit insurance 237,000 248,000 285,000 Loan collection expenses 216,000 194,000 166,000 Provision from change in OREO valuation 155,000 124,000 37,000 Stationery and supplies 118,000 118,000 119,000 OREO expenses 76,000 73,000 (34,000 ) Insurance 53,000 75,000 78,000 Postage 51,000 49,000 40,000 Gain on sale of other real estate (47,000 ) (130,000 ) (60,000 ) Other operating expenses 585,000 233,000 309,000 Other non-interest expense $ 6,741,000 $ 5,766,000 $ 5,409,000 </t>
  </si>
  <si>
    <t>Note 14 - Income Taxes (Tables)</t>
  </si>
  <si>
    <t>Schedule of Components of Income Tax Expense (Benefit) [Table Text Block]</t>
  </si>
  <si>
    <t xml:space="preserve"> 2018 Federal State Total Current $ 3,124,000 $ 1,650,000 $ 4,774,000 Deferred 211,000 149,000 360,000 Provision for income taxes $ 3,335,000 $ 1,799,000 $ 5,134,000 2017 Federal State Total Current $ 5,170,000 $ 1,643,000 $ 6,813,000 Deferred tax asset adjustment for enacted change in tax rate 1,419,000 - 1,419,000 Deferred (738,000 ) (178,000 ) (916,000 ) Provision for income taxes $ 5,851,000 $ 1,465,000 $ 7,316,000 2016 Federal State Total Current $ 4,156,000 $ 1,263,000 $ 5,419,000 Deferred (575,000 ) (85,000 ) (660,000 ) Provision for income taxes $ 3,581,000 $ 1,178,000 $ 4,759,000 </t>
  </si>
  <si>
    <t>Schedule of Deferred Tax Assets and Liabilities [Table Text Block]</t>
  </si>
  <si>
    <t xml:space="preserve"> December 31, 2018 2017 Deferred tax assets: Allowance for loan losses $ 1,978,000 $ 1,927,000 Deferred compensation 1,047,000 1,114,000 OREO valuation allowance 385,000 391,000 Premises and equipment 349,000 422,000 Unrealized loss on available-for-sale investment securities 846,000 239,000 Other 719,000 646,000 Total deferred tax assets 5,324,000 4,739,000 Deferred tax liabilities: Deferred loan costs (1,587,000 ) (1,266,000 ) Other (202,000 ) (184,000 ) Total deferred tax liabilities (1,789,000 ) (1,450,000 ) Net deferred tax assets $ 3,535,000 $ 3,289,000 </t>
  </si>
  <si>
    <t>Schedule of Effective Income Tax Rate Reconciliation [Table Text Block]</t>
  </si>
  <si>
    <t xml:space="preserve"> 2018 2017 2016 Federal income tax, at statutory rate 21.0 % 34.0 % 34.0 % State franchise tax, net of Federal tax effect 7.4 % 6.2 % 6.9 % Interest on obligations of states and political subdivisions (0.9 )% (1.5 )% (1.5 )% Net increase in cash surrender value of bank owned life insurance (0.4 )% (0.7 )% (0.9 )% Deferred tax Federal rate adjustment - % 9.2 % - % Other (0.3 )% - % 0.4 % Effective tax rate 26.8 % 47.2 % 38.9 %</t>
  </si>
  <si>
    <t>Note 15 - Related Party Transactions (Tables)</t>
  </si>
  <si>
    <t>Schedule of Related Party Transactions [Table Text Block]</t>
  </si>
  <si>
    <t xml:space="preserve"> Balance, January 1, 2018 $ 5,520,000 Disbursements 3,439,000 Amounts repaid (3,839,000 ) Balance, December 31, 2018 $ 5,120,000 Undisbursed commitments to related parties, December 31, 2018 $ 3,128,000 </t>
  </si>
  <si>
    <t>Note 17 - Parent Only Condensed Financial Statements (Tables)</t>
  </si>
  <si>
    <t>Condensed Balance Sheet [Table Text Block]</t>
  </si>
  <si>
    <t xml:space="preserve"> 2018 2017 ASSETS Cash and cash equivalents $ 507,000 $ 383,000 Investment in bank subsidiary 76,173,000 64,989,000 Other assets 602,000 653,000 Total assets $ 77,282,000 $ 66,025,000 LIABILITIES AND SHAREHOLDERS' EQUITY Other liabilities $ 40,000 $ 15,000 Junior subordinated deferrable interest debentures 10,310,000 10,310,000 Total liabilities 10,350,000 10,325,000 Shareholders' equity: Common stock 6,944,000 6,415,000 Retained earnings 62,005,000 49,855,000 Accumulated other comprehensive loss (2,017,000 ) (570,000 ) Total shareholders' equity 66,932,000 55,700,000 Total liabilities and shareholders' equity $ 77,282,000 $ 66,025,000 </t>
  </si>
  <si>
    <t>Condensed Income Statement [Table Text Block]</t>
  </si>
  <si>
    <t xml:space="preserve"> 2018 2017 2016 Income: Dividends declared by bank subsidiary $ 2,000,000 $ 4,000,000 $ 3,500,000 Earnings from investment in Plumas Statutory Trusts I and II 15,000 12,000 10,000 Total income 2,015,000 4,012,000 3,510,000 Expenses: Interest on junior subordinated deferrable interest debentures 510,000 401,000 348,000 Interest on note payable - 28,000 133,000 Other expenses 326,000 251,000 235,000 Total expenses 836,000 680,000 716,000 Income before equity in undistributed income of subsidiary 1,179,000 3,332,000 2,794,000 Equity in undistributed income of subsidiary 12,479,000 4,538,000 4,390,000 Income before income taxes 13,658,000 7,870,000 7,184,000 Income tax benefit 334,000 319,000 290,000 Net income $ 13,992,000 $ 8,189,000 $ 7,474,000 Total comprehensive income $ 12,545,000 $ 8,685,000 $ 6,544,000 </t>
  </si>
  <si>
    <t>Condensed Cash Flow Statement [Table Text Block]</t>
  </si>
  <si>
    <t xml:space="preserve"> 2018 2017 2016 Cash flows from operating activities: Net income $ 13,992,000 $ 8,189,000 $ 7,474,000 Adjustments to reconcile net income to net cash provided by operating activities: Undistributed income of subsidiary (12,479,000 ) (4,538,000 ) (4,390,000 ) Stock-based compensation expense 47,000 37,000 32,000 Decrease (increase) in other assets 51,000 (76,000 ) (31,000 ) Increase (decrease) in other liabilities 25,000 2,000 (2,000 ) Net cash provided by operating activities 1,636,000 3,614,000 3,083,000 Cash flows from financing activities: Cash dividends paid on common stock (1,842,000 ) (1,398,000 ) (489,000 ) Repurchase of common stock warrant - - (862,000 ) Payment on note payable - (2,375,000 ) (2,500,000 ) Proceeds from exercise of stock options 330,000 261,000 200,000 Net cash used in financing activities (1,512,000 ) (3,512,000 ) (3,651,000 ) Increase (decrease) in cash and cash equivalents 124,000 102,000 (568,000 ) Cash and cash equivalents at beginning of year 383,000 281,000 849,000 Cash and cash equivalents at end of year $ 507,000 $ 383,000 $ 281,000 </t>
  </si>
  <si>
    <t>Note 1 - The Business of Plumas Bancorp (Details Textual)</t>
  </si>
  <si>
    <t>Number of Branches</t>
  </si>
  <si>
    <t>Note 2 - Summary of Significant Accounting Policies (Details Textual) - USD ($)</t>
  </si>
  <si>
    <t>Jan. 01, 2018</t>
  </si>
  <si>
    <t>Jan. 01, 2019</t>
  </si>
  <si>
    <t>Number of Major Customers</t>
  </si>
  <si>
    <t>Cash, Uninsured Amount</t>
  </si>
  <si>
    <t>Debt Securities, Held-to-maturity, Total</t>
  </si>
  <si>
    <t>Debt Securities, Trading</t>
  </si>
  <si>
    <t>Federal Home Loan Bank Stock</t>
  </si>
  <si>
    <t>Government Guaranteed Loans Held for Sale</t>
  </si>
  <si>
    <t>Guaranteed Loans With Unpaid Balance</t>
  </si>
  <si>
    <t>Provision For Off Balance Sheet Commitments</t>
  </si>
  <si>
    <t>Real Estate Acquired Through Foreclosure</t>
  </si>
  <si>
    <t>Loans Settled With Other Real Estate Acquired Gross</t>
  </si>
  <si>
    <t>Valuation Allowance Related to Loans Settled with Other Real Estate Acquired</t>
  </si>
  <si>
    <t>Number of Mortgage Loans in Process of Foreclosure</t>
  </si>
  <si>
    <t>Mortgage Loans in Process of Foreclosure, Amount</t>
  </si>
  <si>
    <t>Proceeds from Sale of Other Real Estate</t>
  </si>
  <si>
    <t>Gains (Losses) on Sales of Other Real Estate</t>
  </si>
  <si>
    <t>Finite-Lived Intangible Asset, Useful Life</t>
  </si>
  <si>
    <t>10 years</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Comprehensive Income (Loss), Reclassification Adjustment from AOCI for Sale of Securities, before Tax, Total</t>
  </si>
  <si>
    <t>Other Comprehensive Income (Loss), Reclassification Adjustment from AOCI for Sale of Securities, Tax, Total</t>
  </si>
  <si>
    <t>Tax Cuts and Jobs Act of 2017 Reclassification From Aoci to Retained Earnings</t>
  </si>
  <si>
    <t>Allocated Share-based Compensation Expense, Net of Tax</t>
  </si>
  <si>
    <t>Allocated Share Based Compensation Expense Net of Tax Per Diluted Share</t>
  </si>
  <si>
    <t>Share-based Compensation Arrangement by Share-based Payment Award, Options, Grants in Period, Gross</t>
  </si>
  <si>
    <t>Gain on Adjusting Carrying Value of Equity Securities with No Readily Determinable Fair Value</t>
  </si>
  <si>
    <t>Accounting Standards Update 2018-02 [Member]</t>
  </si>
  <si>
    <t>Accounting Standards Update 2016-01 [Member]</t>
  </si>
  <si>
    <t>Equity Securities without Readily Determinable Fair Value, Amount</t>
  </si>
  <si>
    <t>Accounting Standards Update 2016-02 [Member] | Scenario, Forecast [Member]</t>
  </si>
  <si>
    <t>Right-of-Use Assets and Lease (Liabilities)</t>
  </si>
  <si>
    <t>Residential Portfolio Segment [Member]</t>
  </si>
  <si>
    <t>Minimum [Member]</t>
  </si>
  <si>
    <t>Guarantee Loans</t>
  </si>
  <si>
    <t>75.00%</t>
  </si>
  <si>
    <t>Minimum [Member] | Building [Member]</t>
  </si>
  <si>
    <t>Property, Plant and Equipment, Useful Life</t>
  </si>
  <si>
    <t>20 years</t>
  </si>
  <si>
    <t>Minimum [Member] | Furniture and Fixtures [Member]</t>
  </si>
  <si>
    <t>2 years</t>
  </si>
  <si>
    <t>Maximum [Member]</t>
  </si>
  <si>
    <t>85.00%</t>
  </si>
  <si>
    <t>Maximum [Member] | Building [Member]</t>
  </si>
  <si>
    <t>30 years</t>
  </si>
  <si>
    <t>Maximum [Member] | Furniture and Fixtures [Member]</t>
  </si>
  <si>
    <t>Plumas Statutory Trust 1 [Member] | Accrued Interest Receivable and Other Assets [Member]</t>
  </si>
  <si>
    <t>Equity Method Investments</t>
  </si>
  <si>
    <t>Plumas Statutory Trust II [Member] | Accrued Interest Receivable and Other Assets [Member]</t>
  </si>
  <si>
    <t>Note 2 - Summary of Significant Accounting Policies - Change in Other Real Estate (Details) - USD ($)</t>
  </si>
  <si>
    <t>Balance</t>
  </si>
  <si>
    <t>Additions</t>
  </si>
  <si>
    <t>Dispositions</t>
  </si>
  <si>
    <t>Write-downs</t>
  </si>
  <si>
    <t>Note 2 - Summary of Significant Accounting Policies - Intangible Assets (Details) - USD ($)</t>
  </si>
  <si>
    <t>Gross carrying amount</t>
  </si>
  <si>
    <t>Accumulated amortization</t>
  </si>
  <si>
    <t>Note 2 - Summary of Significant Accounting Policies - Fair Value of Each Option Estimated on the Date of Grant (Details) - $ / shares</t>
  </si>
  <si>
    <t>Expected life of stock options (Year)</t>
  </si>
  <si>
    <t>5 years 36 days</t>
  </si>
  <si>
    <t>Risk free interest rate</t>
  </si>
  <si>
    <t>2.38%</t>
  </si>
  <si>
    <t>1.52%</t>
  </si>
  <si>
    <t>Volatility</t>
  </si>
  <si>
    <t>30.40%</t>
  </si>
  <si>
    <t>53.60%</t>
  </si>
  <si>
    <t>Dividend yields</t>
  </si>
  <si>
    <t>1.39%</t>
  </si>
  <si>
    <t>2.00%</t>
  </si>
  <si>
    <t>Weighted-average fair value of options granted during the year (in dollars per share)</t>
  </si>
  <si>
    <t>Note 3 - Fair Value Measurements (Details Textual) - USD ($)</t>
  </si>
  <si>
    <t>Gain (Loss) on Sale of Assets and Asset Impairment Charges</t>
  </si>
  <si>
    <t>Impaired Loans [Member]</t>
  </si>
  <si>
    <t>Note 3 - Fair Value Measurement - Carrying Amounts and Estimated Fair Values of Financial Instruments (Details) - USD ($)</t>
  </si>
  <si>
    <t>Estimated fair value</t>
  </si>
  <si>
    <t>Reported Value Measurement [Member]</t>
  </si>
  <si>
    <t>Loans, net</t>
  </si>
  <si>
    <t>FHLB stock</t>
  </si>
  <si>
    <t>Accrued interest receivable</t>
  </si>
  <si>
    <t>Deposi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3 - Fair Value Measurement - Assets and Liabilities Measured at Fair Value on a Recurring Basis (Details) - USD ($)</t>
  </si>
  <si>
    <t>Debt Securities, Available-for-sale</t>
  </si>
  <si>
    <t>Fair Value, Measurements, Recurring [Member]</t>
  </si>
  <si>
    <t>Fair Value, Measurements, Recurring [Member] | Fair Value, Inputs, Level 2 [Member]</t>
  </si>
  <si>
    <t>Mortgage-backed Securities, Issued by US Government Sponsored Enterprises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2 [Member]</t>
  </si>
  <si>
    <t>US States and Political Subdivisions Debt Securities [Member]</t>
  </si>
  <si>
    <t>US States and Political Subdivisions Debt Securities [Member] | Fair Value, Measurements, Recurring [Member]</t>
  </si>
  <si>
    <t>US States and Political Subdivisions Debt Securities [Member] | Fair Value, Measurements, Recurring [Member] | Fair Value, Inputs, Level 2 [Member]</t>
  </si>
  <si>
    <t>Note 3 - Fair Value Measurement - Assets and Liabilities Measured at Fair Value on a Non-recurring Basis (Details) - USD ($)</t>
  </si>
  <si>
    <t>Other real estate, Total gain (loss)</t>
  </si>
  <si>
    <t>Asset, Total gain (loss)</t>
  </si>
  <si>
    <t>Impaired loans, Total gain (loss)</t>
  </si>
  <si>
    <t>Residential Portfolio Segment [Member] | Real Estate Loan [Member]</t>
  </si>
  <si>
    <t>Residential Portfolio Segment [Member] | Equity Lines of Credit [Member]</t>
  </si>
  <si>
    <t>Commercial Portfolio Segment [Member] | Real Estate Loan [Member]</t>
  </si>
  <si>
    <t>Commercial Portfolio Segment [Member] | Construction Loans [Member]</t>
  </si>
  <si>
    <t>Fair Value, Measurements, Nonrecurring [Member]</t>
  </si>
  <si>
    <t>Other real estate</t>
  </si>
  <si>
    <t>Assets</t>
  </si>
  <si>
    <t>Impaired loans</t>
  </si>
  <si>
    <t>Fair Value, Measurements, Nonrecurring [Member] | Fair Value, Inputs, Level 3 [Member]</t>
  </si>
  <si>
    <t>Fair Value, Measurements, Nonrecurring [Member] | Residential Portfolio Segment [Member] | Real Estate Loan [Member]</t>
  </si>
  <si>
    <t>Fair Value, Measurements, Nonrecurring [Member] | Residential Portfolio Segment [Member] | Real Estate Loan [Member] | Fair Value, Inputs, Level 1 [Member]</t>
  </si>
  <si>
    <t>Fair Value, Measurements, Nonrecurring [Member] | Residential Portfolio Segment [Member] | Real Estate Loan [Member] | Fair Value, Inputs, Level 2 [Member]</t>
  </si>
  <si>
    <t>Fair Value, Measurements, Nonrecurring [Member] | Residential Portfolio Segment [Member] | Real Estate Loan [Member] | Fair Value, Inputs, Level 3 [Member]</t>
  </si>
  <si>
    <t>Fair Value, Measurements, Nonrecurring [Member] | Residential Portfolio Segment [Member] | Equity Lines of Credit [Member]</t>
  </si>
  <si>
    <t>Fair Value, Measurements, Nonrecurring [Member] | Residential Portfolio Segment [Member] | Equity Lines of Credit [Member] | Fair Value, Inputs, Level 3 [Member]</t>
  </si>
  <si>
    <t>Fair Value, Measurements, Nonrecurring [Member] | Commercial Portfolio Segment [Member] | Real Estate Loan [Member]</t>
  </si>
  <si>
    <t>Fair Value, Measurements, Nonrecurring [Member] | Commercial Portfolio Segment [Member] | Real Estate Loan [Member] | Fair Value, Inputs, Level 3 [Member]</t>
  </si>
  <si>
    <t>Fair Value, Measurements, Nonrecurring [Member] | Commercial Portfolio Segment [Member] | Construction Loans [Member]</t>
  </si>
  <si>
    <t>Fair Value, Measurements, Nonrecurring [Member] | Commercial Portfolio Segment [Member] | Construction Loans [Member] | Fair Value, Inputs, Level 1 [Member]</t>
  </si>
  <si>
    <t>Fair Value, Measurements, Nonrecurring [Member] | Commercial Portfolio Segment [Member] | Construction Loans [Member] | Fair Value, Inputs, Level 2 [Member]</t>
  </si>
  <si>
    <t>Fair Value, Measurements, Nonrecurring [Member] | Commercial Portfolio Segment [Member] | Construction Loans [Member] | Fair Value, Inputs, Level 3 [Member]</t>
  </si>
  <si>
    <t>Note 3 - Fair Value Measurement - Quantitative Information About Level 3 Fair Value Measurements for Financial Instruments Measured at Fair Value on a Non-recurring Basis (Details)</t>
  </si>
  <si>
    <t>Dec. 31, 2018USD ($)</t>
  </si>
  <si>
    <t>Dec. 31, 2017USD ($)</t>
  </si>
  <si>
    <t>Residential Portfolio Segment [Member] | Equity Lines of Credit [Member] | Measurement Input, Cost to Sell [Member]</t>
  </si>
  <si>
    <t>Other real estate, Measurement Input</t>
  </si>
  <si>
    <t>Residential Portfolio Segment [Member] | Equity Lines of Credit [Member] | Measurement Input, Cost to Sell [Member] | Weighted Average [Member]</t>
  </si>
  <si>
    <t>Residential Portfolio Segment [Member] | Real Estate Loan [Member] | Measurement Input, Cost to Sell [Member]</t>
  </si>
  <si>
    <t>Residential Portfolio Segment [Member] | Real Estate Loan [Member] | Measurement Input, Cost to Sell [Member] | Weighted Average [Member]</t>
  </si>
  <si>
    <t>Residential Portfolio Segment [Member] | Real Estate Loan [Member] | Measurement Input, Cost to Sell [Member] | Minimum [Member]</t>
  </si>
  <si>
    <t>Residential Portfolio Segment [Member] | Real Estate Loan [Member] | Measurement Input, Cost to Sell [Member] | Maximum [Member]</t>
  </si>
  <si>
    <t>Commercial Portfolio Segment [Member] | Real Estate Loan [Member] | Measurement Input, Cost to Sell [Member] | Weighted Average [Member]</t>
  </si>
  <si>
    <t>Commercial Portfolio Segment [Member] | Real Estate Loan [Member] | Measurement Input, Cost to Sell [Member] | Minimum [Member]</t>
  </si>
  <si>
    <t>Commercial Portfolio Segment [Member] | Real Estate Loan [Member] | Measurement Input, Cost to Sell [Member] | Maximum [Member]</t>
  </si>
  <si>
    <t>Commercial Portfolio Segment [Member] | Construction Loans [Member] | Measurement Input, Cost to Sell [Member]</t>
  </si>
  <si>
    <t>Commercial Portfolio Segment [Member] | Construction Loans [Member] | Measurement Input, Cost to Sell [Member] | Weighted Average [Member]</t>
  </si>
  <si>
    <t>Commercial Portfolio Segment [Member] | Construction Loans [Member] | Measurement Input, Cost to Sell [Member] | Minimum [Member]</t>
  </si>
  <si>
    <t>Commercial Portfolio Segment [Member] | Construction Loans [Member] | Measurement Input, Cost to Sell [Member] | Maximum [Member]</t>
  </si>
  <si>
    <t>Impaired Loans [Member] | Residential Portfolio Segment [Member] | Equity Lines of Credit [Member] | Measurement Input, Cost to Sell [Member]</t>
  </si>
  <si>
    <t>Impaired loans, Measurement Input</t>
  </si>
  <si>
    <t>Impaired Loans [Member] | Residential Portfolio Segment [Member] | Equity Lines of Credit [Member] | Measurement Input, Cost to Sell [Member] | Weighted Average [Member]</t>
  </si>
  <si>
    <t>Fair Value, Measurements, Nonrecurring [Member] | Impaired Loans [Member] | Residential Portfolio Segment [Member] | Equity Lines of Credit [Member]</t>
  </si>
  <si>
    <t>Note 4 - Investment Securities (Details Textual)</t>
  </si>
  <si>
    <t>Jan. 01, 2018USD ($)</t>
  </si>
  <si>
    <t>Dec. 31, 2016USD ($)</t>
  </si>
  <si>
    <t>Available-for-sale Securities, Accumulated Gross Unrealized Gain (Loss), before Tax, Total</t>
  </si>
  <si>
    <t>Available-for-sale Securities Income Tax Expense (Benefit) on Accumulated Gross Unrealized Gains Losses</t>
  </si>
  <si>
    <t>Number of Securities Sold During Period</t>
  </si>
  <si>
    <t>Proceeds from Sale of Debt Securities, Available-for-sale</t>
  </si>
  <si>
    <t>Available-for-sale Securities, Gross Realized Gain (Loss), Total</t>
  </si>
  <si>
    <t>Number of Securities Sold for Gain</t>
  </si>
  <si>
    <t>Available-for-sale Securities, Gross Realized Gains</t>
  </si>
  <si>
    <t>Number of Securities Sold for Loss</t>
  </si>
  <si>
    <t>Available-for-sale Securities, Gross Realized Losses</t>
  </si>
  <si>
    <t>Number of Investment Securities</t>
  </si>
  <si>
    <t>Debt Securities, Available-for-sale, Unrealized Loss Position, Number of Positions</t>
  </si>
  <si>
    <t>Debt Securities, Available-for-sale, Continuous Unrealized Loss Position, Less than 12 Months, Number of Positions</t>
  </si>
  <si>
    <t>Available-for-sale Debt Securities Pledged to Secure Deposits and Repurchase Agreements Amortized Cost Basis</t>
  </si>
  <si>
    <t>Available-for-sale Securities Transfers to Trading and Held to Maturity</t>
  </si>
  <si>
    <t>Collateral Pledged [Member]</t>
  </si>
  <si>
    <t>Debt Securities, Available-for-sale, Restricted</t>
  </si>
  <si>
    <t>Note 4 - Investment Securities - Amortized Cost and Estimated Fair Value of Investment Securities (Details) - USD ($)</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Note 4 - Investment Securities - Investment Securities With Unrealized Losses (Details) - USD ($)</t>
  </si>
  <si>
    <t>Less than 12 months fair value</t>
  </si>
  <si>
    <t>Less than 12 months unrealized losses</t>
  </si>
  <si>
    <t>12 months or more fair value</t>
  </si>
  <si>
    <t>12 months or more unrealized losses</t>
  </si>
  <si>
    <t>Total fair value</t>
  </si>
  <si>
    <t>Total unrealized losses</t>
  </si>
  <si>
    <t>Note 4 - Investment Securities - Investment Securities by Contractual Maturity (Details) - USD ($)</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Amortized cost</t>
  </si>
  <si>
    <t>Government-sponsored mortgage-backed securities, amortized cost</t>
  </si>
  <si>
    <t>Government-sponsored mortgage-backed securities, estimated fair value</t>
  </si>
  <si>
    <t>Note 5 - Loans and the Allowance for Loan Losses (Details Textual)</t>
  </si>
  <si>
    <t>Impaired Financing Receivable, Recorded Investment, Total</t>
  </si>
  <si>
    <t>Impaired Financing Receivable, Related Allowance</t>
  </si>
  <si>
    <t>Impaired Financing Receivable, with Related Allowance, Recorded Investment</t>
  </si>
  <si>
    <t>Impaired Financing Receivable, with No Related Allowance, Recorded Investment</t>
  </si>
  <si>
    <t>Impaired Financing Receivable, Average Recorded Investment, Total</t>
  </si>
  <si>
    <t>Impaired Financing Receivable, Interest Income, Accrual Method, Total</t>
  </si>
  <si>
    <t>Impaired Financing Receivable, Interest Income, Cash Basis Method, Total</t>
  </si>
  <si>
    <t>Financing Receivable, Modifications, Recorded Investment</t>
  </si>
  <si>
    <t>Financing Receivable Modifications Related Allowances</t>
  </si>
  <si>
    <t>Loans and Leases Receivable, Impaired, Commitment to Lend</t>
  </si>
  <si>
    <t>Financing Receivable, Modifications, Number of Contracts</t>
  </si>
  <si>
    <t>Financing Receivable, Modifications, Subsequent Default, Number of Contracts</t>
  </si>
  <si>
    <t>Financing Receivable, Recorded Investment, Nonaccrual Status</t>
  </si>
  <si>
    <t>Loans and Leases Receivable, Impaired, Interest Lost on Nonaccrual Loans</t>
  </si>
  <si>
    <t>Number of Loans, 90 Days Past Due and Still Accruing</t>
  </si>
  <si>
    <t>Financing Receivable, Recorded Investment, 90 Days Past Due and Still Accruing</t>
  </si>
  <si>
    <t>Deferred Loan Origination Costs</t>
  </si>
  <si>
    <t>Note 5 - Loans and the Allowance for Loan Losses - Outstanding Loans (Details) - USD ($)</t>
  </si>
  <si>
    <t>Dec. 31, 2015</t>
  </si>
  <si>
    <t>Loans</t>
  </si>
  <si>
    <t>Deferred loan costs, net</t>
  </si>
  <si>
    <t>Allowance for loan losses</t>
  </si>
  <si>
    <t>Commercial Portfolio Segment [Member] | Commercial Loans [Member]</t>
  </si>
  <si>
    <t>Commercial Portfolio Segment [Member] | Agricultural Loans [Member]</t>
  </si>
  <si>
    <t>Consumer Portfolio Segment [Member] | Automobile Loan [Member]</t>
  </si>
  <si>
    <t>Consumer Portfolio Segment [Member] | Other Loans [Member]</t>
  </si>
  <si>
    <t>Note 5 - Loans and the Allowance for Loan Losses - Changes in the Allowance for Loan Losses (Details) - USD ($)</t>
  </si>
  <si>
    <t>Balance, beginning of year</t>
  </si>
  <si>
    <t>Provision charged to operations</t>
  </si>
  <si>
    <t>Losses charged to allowance</t>
  </si>
  <si>
    <t>Recoveries</t>
  </si>
  <si>
    <t>Balance, end of year</t>
  </si>
  <si>
    <t>Note 5 - Loans and the Allowance for Loan Losses - Loan Portfolio Allocated by Internal Risk Ratings (Details) - USD ($)</t>
  </si>
  <si>
    <t>Commercial and Residential Portfolio Segments [Member]</t>
  </si>
  <si>
    <t>Pass [Member] | Commercial Portfolio Segment [Member] | Commercial Loans [Member]</t>
  </si>
  <si>
    <t>Pass [Member] | Commercial Portfolio Segment [Member] | Agricultural Loans [Member]</t>
  </si>
  <si>
    <t>Pass [Member] | Commercial Portfolio Segment [Member] | Real Estate Loan [Member]</t>
  </si>
  <si>
    <t>Pass [Member] | Commercial Portfolio Segment [Member] | Construction Loans [Member]</t>
  </si>
  <si>
    <t>Pass [Member] | Residential Portfolio Segment [Member] | Real Estate Loan [Member]</t>
  </si>
  <si>
    <t>Pass [Member] | Residential Portfolio Segment [Member] | Equity Lines of Credit [Member]</t>
  </si>
  <si>
    <t>Pass [Member] | Commercial and Residential Portfolio Segments [Member]</t>
  </si>
  <si>
    <t>Special Mention [Member] | Commercial Portfolio Segment [Member] | Commercial Loans [Member]</t>
  </si>
  <si>
    <t>Special Mention [Member] | Commercial Portfolio Segment [Member] | Agricultural Loans [Member]</t>
  </si>
  <si>
    <t>Special Mention [Member] | Commercial Portfolio Segment [Member] | Real Estate Loan [Member]</t>
  </si>
  <si>
    <t>Special Mention [Member] | Commercial Portfolio Segment [Member] | Construction Loans [Member]</t>
  </si>
  <si>
    <t>Special Mention [Member] | Residential Portfolio Segment [Member] | Real Estate Loan [Member]</t>
  </si>
  <si>
    <t>Special Mention [Member] | Residential Portfolio Segment [Member] | Equity Lines of Credit [Member]</t>
  </si>
  <si>
    <t>Special Mention [Member] | Commercial and Residential Portfolio Segments [Member]</t>
  </si>
  <si>
    <t>Substandard [Member] | Commercial Portfolio Segment [Member] | Commercial Loans [Member]</t>
  </si>
  <si>
    <t>Substandard [Member] | Commercial Portfolio Segment [Member] | Agricultural Loans [Member]</t>
  </si>
  <si>
    <t>Substandard [Member] | Commercial Portfolio Segment [Member] | Real Estate Loan [Member]</t>
  </si>
  <si>
    <t>Substandard [Member] | Commercial Portfolio Segment [Member] | Construction Loans [Member]</t>
  </si>
  <si>
    <t>Substandard [Member] | Residential Portfolio Segment [Member] | Real Estate Loan [Member]</t>
  </si>
  <si>
    <t>Substandard [Member] | Residential Portfolio Segment [Member] | Equity Lines of Credit [Member]</t>
  </si>
  <si>
    <t>Substandard [Member] | Commercial and Residential Portfolio Segments [Member]</t>
  </si>
  <si>
    <t>Doubtful [Member] | Commercial Portfolio Segment [Member] | Commercial Loans [Member]</t>
  </si>
  <si>
    <t>Doubtful [Member] | Commercial Portfolio Segment [Member] | Agricultural Loans [Member]</t>
  </si>
  <si>
    <t>Doubtful [Member] | Commercial Portfolio Segment [Member] | Real Estate Loan [Member]</t>
  </si>
  <si>
    <t>Doubtful [Member] | Commercial Portfolio Segment [Member] | Construction Loans [Member]</t>
  </si>
  <si>
    <t>Doubtful [Member] | Residential Portfolio Segment [Member] | Real Estate Loan [Member]</t>
  </si>
  <si>
    <t>Doubtful [Member] | Residential Portfolio Segment [Member] | Equity Lines of Credit [Member]</t>
  </si>
  <si>
    <t>Doubtful [Member] | Commercial and Residential Portfolio Segments [Member]</t>
  </si>
  <si>
    <t>Note 5 - Loans and the Allowance for Loan Losses - Credit Risk Profile by Internally Assigned Grade (Details) - USD ($)</t>
  </si>
  <si>
    <t>Consumer Portfolio Segment [Member] | Performing Financial Instruments [Member]</t>
  </si>
  <si>
    <t>Consumer Portfolio Segment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Other Loans [Member] | Performing Financial Instruments [Member]</t>
  </si>
  <si>
    <t>Consumer Portfolio Segment [Member] | Other Loans [Member] | Nonperforming Financial Instruments [Member]</t>
  </si>
  <si>
    <t>Consumer Portfolio Segment [Member] | Residential Portfolio Segment [Member]</t>
  </si>
  <si>
    <t>Consumer Portfolio Segment [Member] | Commercial Portfolio Segment [Member]</t>
  </si>
  <si>
    <t>Note 5 - Loans and the Allowance for Loan Losses - Allocation of the Allowance for Loan Losses (Details) - USD ($)</t>
  </si>
  <si>
    <t>Charge-offs</t>
  </si>
  <si>
    <t>Provision</t>
  </si>
  <si>
    <t>Allowance for loan losses, individually evaluated for impairment</t>
  </si>
  <si>
    <t>Allowance for loan losses, collectively evaluated for impairment</t>
  </si>
  <si>
    <t>Loans, individually evaluated for impairment</t>
  </si>
  <si>
    <t>Loans, collectively evaluated for impairment</t>
  </si>
  <si>
    <t>Note 5 - Loans and the Allowance for Loan Losses - Aging Analysis of the Loan Portfolio (Details) - USD ($)</t>
  </si>
  <si>
    <t>Loans, past due</t>
  </si>
  <si>
    <t>Loans, current</t>
  </si>
  <si>
    <t>Loans, 90 days past due and still accruing</t>
  </si>
  <si>
    <t>Financing Receivables 30 to 89 Days Past Due [Member]</t>
  </si>
  <si>
    <t>Commercial Portfolio Segment [Member] | Commercial Loans [Member] | Financing Receivables 30 to 89 Days Past Due [Member]</t>
  </si>
  <si>
    <t>Commercial Portfolio Segment [Member] | Agricultural Loans [Member] | Financing Receivables 30 to 89 Days Past Due [Member]</t>
  </si>
  <si>
    <t>Commercial Portfolio Segment [Member] | Real Estate Loan [Member] | Financing Receivables 30 to 89 Days Past Due [Member]</t>
  </si>
  <si>
    <t>Commercial Portfolio Segment [Member] | Construction Loans [Member] | Financing Receivables 30 to 89 Days Past Due [Member]</t>
  </si>
  <si>
    <t>Residential Portfolio Segment [Member] | Real Estate Loan [Member] | Financing Receivables 30 to 89 Days Past Due [Member]</t>
  </si>
  <si>
    <t>Residential Portfolio Segment [Member] | Equity Lines of Credit [Member] | Financing Receivables 30 to 89 Days Past Due [Member]</t>
  </si>
  <si>
    <t>Consumer Portfolio Segment [Member] | Automobile Loan [Member] | Financing Receivables 30 to 89 Days Past Due [Member]</t>
  </si>
  <si>
    <t>Consumer Portfolio Segment [Member] | Other Loans [Member] | Financing Receivables 30 to 89 Days Past Due [Member]</t>
  </si>
  <si>
    <t>Note 5 - Loans and the Allowance for Loan Losses - Impaired Loans (Details) - USD ($)</t>
  </si>
  <si>
    <t>Recorded investment with no related allowance recorded</t>
  </si>
  <si>
    <t>Recorded investment with an allowance</t>
  </si>
  <si>
    <t>Recorded investment</t>
  </si>
  <si>
    <t>Unpaid principal balance</t>
  </si>
  <si>
    <t>Average recorded investment</t>
  </si>
  <si>
    <t>Interest income recognized</t>
  </si>
  <si>
    <t>Unpaid principal balance with no related allowance recorded</t>
  </si>
  <si>
    <t>Average recorded investment with no related allowance recorded</t>
  </si>
  <si>
    <t>Interest income recognized with no related allowance recorded</t>
  </si>
  <si>
    <t>Unpaid principal balance with allowance</t>
  </si>
  <si>
    <t>Average recorded investment with an allowance</t>
  </si>
  <si>
    <t>Interest income recognized with an allowance</t>
  </si>
  <si>
    <t>Note 6 - Premises and Equipment (Details Textual) - USD ($)</t>
  </si>
  <si>
    <t>Depreciation, Depletion and Amortization, Total</t>
  </si>
  <si>
    <t>Note 6 - Premises and Equipment - Premises and Equipment (Details) - USD ($)</t>
  </si>
  <si>
    <t>Premises and equipment</t>
  </si>
  <si>
    <t>Less accumulated depreciation and amortization</t>
  </si>
  <si>
    <t>Land [Member]</t>
  </si>
  <si>
    <t>Building [Member]</t>
  </si>
  <si>
    <t>Furniture Equipment And Leasehold Improvements [Member]</t>
  </si>
  <si>
    <t>Note 7 - Deposits (Details Textual) - USD ($)</t>
  </si>
  <si>
    <t>Deposit Liabilities Reclassified as Loans Receivable</t>
  </si>
  <si>
    <t>Note 7 - Deposits - Interest-bearing Deposits (Details) - USD ($)</t>
  </si>
  <si>
    <t>Interest-bearing demand deposits</t>
  </si>
  <si>
    <t>Money market</t>
  </si>
  <si>
    <t>Savings</t>
  </si>
  <si>
    <t>Time, $250,000 or more</t>
  </si>
  <si>
    <t>Other time</t>
  </si>
  <si>
    <t>Interest-bearing deposits</t>
  </si>
  <si>
    <t>Note 7 - Deposits - Maturities of Time Deposits (Details)</t>
  </si>
  <si>
    <t>thereafter</t>
  </si>
  <si>
    <t>Note 8 - Securities Sold Under Agreements to Repurchase (Details Textual) - USD ($)</t>
  </si>
  <si>
    <t>Securities Sold under Agreements to Repurchase, Total</t>
  </si>
  <si>
    <t>Assets Sold under Agreements to Repurchase, Carrying Amount</t>
  </si>
  <si>
    <t>Securities Sold Under Agreements to Repurchase, Term</t>
  </si>
  <si>
    <t>Note 8 - Securities Sold Under Agreements to Repurchase - Securities Sold Under Agreements to Repurchase (Details) - USD ($)</t>
  </si>
  <si>
    <t>Average daily balance during the year</t>
  </si>
  <si>
    <t>Average interest rate during the year</t>
  </si>
  <si>
    <t>0.09%</t>
  </si>
  <si>
    <t>0.08%</t>
  </si>
  <si>
    <t>Maximum month-end balance during the year</t>
  </si>
  <si>
    <t>Weighted average interest rate at year-end</t>
  </si>
  <si>
    <t>0.11%</t>
  </si>
  <si>
    <t>Note 9 - Borrowing Arrangements (Details Textual) - USD ($)</t>
  </si>
  <si>
    <t>Oct. 01, 2018</t>
  </si>
  <si>
    <t>Apr. 20, 2017</t>
  </si>
  <si>
    <t>Apr. 16, 2015</t>
  </si>
  <si>
    <t>Oct. 01, 2017</t>
  </si>
  <si>
    <t>Oct. 01, 2015</t>
  </si>
  <si>
    <t>Federal Home Loan Bank, Advances, General Debt Obligations, Maximum Amount Available</t>
  </si>
  <si>
    <t>Federal Home Loan Bank, Advances, General Debt Obligations, Disclosures, Collateral Pledged</t>
  </si>
  <si>
    <t>Federal Home Loan Bank, Advances, General Debt Obligations, Amount of Available, Unused Funds</t>
  </si>
  <si>
    <t>Additional Federal Home Loan Bank Stock to Be Purcased</t>
  </si>
  <si>
    <t>Advances from Federal Home Loan Banks, Total</t>
  </si>
  <si>
    <t>Repayments of Notes Payable</t>
  </si>
  <si>
    <t>Debt Instrument, Term</t>
  </si>
  <si>
    <t>8 years</t>
  </si>
  <si>
    <t>Plumas Bank [Member]</t>
  </si>
  <si>
    <t>Proceeds from Dividends Received</t>
  </si>
  <si>
    <t>Loans Payable [Member]</t>
  </si>
  <si>
    <t>Debt Instrument, Face Amount</t>
  </si>
  <si>
    <t>1 year</t>
  </si>
  <si>
    <t>Debt Instrument, Covenant, Maximum Debt Outstanding</t>
  </si>
  <si>
    <t>Notes Payable, Total</t>
  </si>
  <si>
    <t>Debt Instrument, Secured by Stock, Number of Shares</t>
  </si>
  <si>
    <t>Note and Term Loan [Member]</t>
  </si>
  <si>
    <t>Interest Expense, Debt, Total</t>
  </si>
  <si>
    <t>Lender Bank One [Member]</t>
  </si>
  <si>
    <t>Unsecured Short-term Borrowing Agreement, Amount Available for Borrowing</t>
  </si>
  <si>
    <t>Lender Bank Two [Member]</t>
  </si>
  <si>
    <t>Lender Bank Three [Member]</t>
  </si>
  <si>
    <t>Note 10 - Junior Subordinated Deferrable Interest Debentures (Details Textual) - USD ($)</t>
  </si>
  <si>
    <t>Dec. 31, 2002</t>
  </si>
  <si>
    <t>Dec. 31, 2005</t>
  </si>
  <si>
    <t>Capital</t>
  </si>
  <si>
    <t>Interest Expense, Junior Subordinated Debentures</t>
  </si>
  <si>
    <t>Plumas Statutory Trust I [Member]</t>
  </si>
  <si>
    <t>Trust Preferred Securities Issued, Number</t>
  </si>
  <si>
    <t>Trust Preferred Securities, Liquidation Amount per Preferred Security</t>
  </si>
  <si>
    <t>Proceeds from Issuance of Trust Preferred Securities</t>
  </si>
  <si>
    <t>Amount Invested in Subordinated Debentures by Trust</t>
  </si>
  <si>
    <t>Plumas Statutory Trust I [Member] | Subordinated Debt [Member]</t>
  </si>
  <si>
    <t>Debt Instrument, Interest Rate, Effective Percentage</t>
  </si>
  <si>
    <t>6.22%</t>
  </si>
  <si>
    <t>Plumas Statutory Trust I [Member] | Subordinated Debt [Member] | London Interbank Offered Rate (LIBOR) [Member]</t>
  </si>
  <si>
    <t>Debt Instrument, Basis Spread on Variable Rate</t>
  </si>
  <si>
    <t>3.40%</t>
  </si>
  <si>
    <t>Plumas Statutory Trust II [Member]</t>
  </si>
  <si>
    <t>Debt Instrument, Period for Deferral of Distribution Payment</t>
  </si>
  <si>
    <t>5 years</t>
  </si>
  <si>
    <t>Plumas Statutory Trust II [Member] | Subordinated Debt [Member]</t>
  </si>
  <si>
    <t>4.27%</t>
  </si>
  <si>
    <t>Debt Instrument, Period after Issuance for Start of Redemption</t>
  </si>
  <si>
    <t>Plumas Statutory Trust II [Member] | Subordinated Debt [Member] | London Interbank Offered Rate (LIBOR) [Member]</t>
  </si>
  <si>
    <t>1.48%</t>
  </si>
  <si>
    <t>Note 11 - Commitments and Contingencies (Details Textual) - USD ($)</t>
  </si>
  <si>
    <t>Operating Leases, Rent Expense, Total</t>
  </si>
  <si>
    <t>Consumer Loan Commitments as Percentage of Aggregate Commitments</t>
  </si>
  <si>
    <t>8.00%</t>
  </si>
  <si>
    <t>Commercial and Agricultura lLoan Commitments as Percentage of Aggregate Commitments</t>
  </si>
  <si>
    <t>34.00%</t>
  </si>
  <si>
    <t>Real Estate Loan Commitments as Percentage of Aggregate Commitments</t>
  </si>
  <si>
    <t>58.00%</t>
  </si>
  <si>
    <t>Maximum Loan to Value Ratio</t>
  </si>
  <si>
    <t>80.00%</t>
  </si>
  <si>
    <t>Note 11 - Commitments and Contingencies - Future Minimum Lease Payments (Details)</t>
  </si>
  <si>
    <t>Note 11 - Commitments and Contingencies - Financial Instruments Representing Off-balance-sheet Credit Risk (Details) - USD ($)</t>
  </si>
  <si>
    <t>Commitments to extend credit</t>
  </si>
  <si>
    <t>Letters of credit</t>
  </si>
  <si>
    <t>Note 12 - Shareholders' Equity (Details Textual) - USD ($)</t>
  </si>
  <si>
    <t>Nov. 15, 2018</t>
  </si>
  <si>
    <t>May 15, 2018</t>
  </si>
  <si>
    <t>Nov. 15, 2017</t>
  </si>
  <si>
    <t>May 15, 2017</t>
  </si>
  <si>
    <t>Nov. 21, 2016</t>
  </si>
  <si>
    <t>May 31, 2016</t>
  </si>
  <si>
    <t>May 31, 2017</t>
  </si>
  <si>
    <t>Dec. 31, 2014</t>
  </si>
  <si>
    <t>Apr. 15, 2013</t>
  </si>
  <si>
    <t>Statutory Accounting Practices, Statutory Amount Available for Dividend Payments without Regulatory Approval</t>
  </si>
  <si>
    <t>Common Stock, Dividends, Per Share, Cash Paid</t>
  </si>
  <si>
    <t>Antidilutive Securities Excluded from Computation of Earnings Per Share, Amount</t>
  </si>
  <si>
    <t>Class of Warrant or Right, Number of Securities Called by Warrants or Rights</t>
  </si>
  <si>
    <t>Class of Warrant or Right, Exercise Price of Warrants or Rights</t>
  </si>
  <si>
    <t>Subordinated Debt, Ending Balance</t>
  </si>
  <si>
    <t>Debt Instrument, Interest Rate, Stated Percentage</t>
  </si>
  <si>
    <t>7.50%</t>
  </si>
  <si>
    <t>Payments for Repurchase of Warrants</t>
  </si>
  <si>
    <t>Allocated Share-based Compensation Expense, Total</t>
  </si>
  <si>
    <t>Employee Service Share-based Compensation, Tax Benefit from Compensation Expense</t>
  </si>
  <si>
    <t>Proceeds from Stock Options Exercised</t>
  </si>
  <si>
    <t>Employee Service Share-based Compensation, Tax Benefit from Exercise of Stock Options</t>
  </si>
  <si>
    <t>Common Equity Tier One Risk Based Capital Required for Capital Adequacy to Risk Weighted Assets</t>
  </si>
  <si>
    <t>4.50%</t>
  </si>
  <si>
    <t>Tier One Risk Based Capital Required for Capital Adequacy to Risk Weighted Assets</t>
  </si>
  <si>
    <t>6.00%</t>
  </si>
  <si>
    <t>4.00%</t>
  </si>
  <si>
    <t>Capital Required for Capital Adequacy to Risk Weighted Assets</t>
  </si>
  <si>
    <t>Tier One Leverage Capital Required for Capital Adequacy to Average Assets</t>
  </si>
  <si>
    <t>Capital Conservation Buffer</t>
  </si>
  <si>
    <t>2.50%</t>
  </si>
  <si>
    <t>Capital Conservation Buffer Phase In Amount</t>
  </si>
  <si>
    <t>0.625%</t>
  </si>
  <si>
    <t>Asset Threshold Before Adopted Final Amendments to the Small Bank Holding Company Policy Statement</t>
  </si>
  <si>
    <t>Asset Threshold to Qualify for the Policy Statement after Adopted Final Amendments to the Samll Bank Holding Company Policy Statment</t>
  </si>
  <si>
    <t>Scenario, Forecast [Member]</t>
  </si>
  <si>
    <t>7.00%</t>
  </si>
  <si>
    <t>8.50%</t>
  </si>
  <si>
    <t>10.50%</t>
  </si>
  <si>
    <t>Stock Option Plan 2001 [Member]</t>
  </si>
  <si>
    <t>Common Stock, Capital Shares Reserved for Future Issuance</t>
  </si>
  <si>
    <t>Share-based Compensation Arrangement by Share-based Payment Award, Number of Shares Available for Grant</t>
  </si>
  <si>
    <t>Employee Service Share-based Compensation, Nonvested Awards, Compensation Cost Not yet Recognized, Total</t>
  </si>
  <si>
    <t>Stock Option Plan 2013 [Member]</t>
  </si>
  <si>
    <t>Share-based Compensation Arrangement by Share-based Payment Award, Expiration Period</t>
  </si>
  <si>
    <t>Employee Service Share-based Compensation, Nonvested Awards, Compensation Cost Not yet Recognized, Period for Recognition</t>
  </si>
  <si>
    <t>2 years 182 days</t>
  </si>
  <si>
    <t>Share-based Compensation Arrangement by Share-based Payment Award, Options, Vested in Period, Fair Value</t>
  </si>
  <si>
    <t>Share-based Compensation Arrangement by Share-based Payment Award, Options, Exercises in Period, Intrinsic Value</t>
  </si>
  <si>
    <t>Note 12 - Shareholders' Equity - Basic and Diluted Earnings Per Share (Details) - USD ($) $ / shares in Units, shares in Thousands</t>
  </si>
  <si>
    <t>Net Income:</t>
  </si>
  <si>
    <t>Earnings Per Share:</t>
  </si>
  <si>
    <t>Weighted Average Number of Shares Outstanding:</t>
  </si>
  <si>
    <t>Basic shares (in shares)</t>
  </si>
  <si>
    <t>Diluted shares (in shares)</t>
  </si>
  <si>
    <t>Note 12 - Shareholders' Equity - Stock Option Activity (Details) - USD ($)</t>
  </si>
  <si>
    <t>Options outstanding, Shares (in shares)</t>
  </si>
  <si>
    <t>Options outstanding, Weighted average exercise price (in dollars per share)</t>
  </si>
  <si>
    <t>Options cancelled, Shares (in shares)</t>
  </si>
  <si>
    <t>Options cancelled, Weighted average exercise price (in dollars per share)</t>
  </si>
  <si>
    <t>Options exercised, Shares (in shares)</t>
  </si>
  <si>
    <t>Options exercised, Weighted average exercise price (in dollars per share)</t>
  </si>
  <si>
    <t>Options outstanding, Weighted average remaining contractual term in years (Year)</t>
  </si>
  <si>
    <t>73 days</t>
  </si>
  <si>
    <t>Options outstanding, Intrinsic value</t>
  </si>
  <si>
    <t>Options exercisable, Shares (in shares)</t>
  </si>
  <si>
    <t>Options exercisable, Weighted average exercise price (in dollars per share)</t>
  </si>
  <si>
    <t>Options exercisable, Weighted average remaining contractual term in years (Year)</t>
  </si>
  <si>
    <t>Options exercisable, Intrinsic value</t>
  </si>
  <si>
    <t>Expected to vest, Shares (in shares)</t>
  </si>
  <si>
    <t>5 years 146 days</t>
  </si>
  <si>
    <t>4 years 36 days</t>
  </si>
  <si>
    <t>Option granted, Weighted average exercise price (in dollars per share)</t>
  </si>
  <si>
    <t>Expected to vest, Weighted average exercise price (in dollars per share)</t>
  </si>
  <si>
    <t>Expected to vest, Weighted average remaining contractual term in years (Year)</t>
  </si>
  <si>
    <t>6 years 146 days</t>
  </si>
  <si>
    <t>Expected to vest, Intrinsic value</t>
  </si>
  <si>
    <t>Note 12 - Shareholders' Equity - Regulatory Capital (Details) - USD ($) $ in Thousands</t>
  </si>
  <si>
    <t>Common Equity Tier 1 Ratio, Actual amount</t>
  </si>
  <si>
    <t>Common Equity Tier 1 Ratio, Actual ratio</t>
  </si>
  <si>
    <t>11.80%</t>
  </si>
  <si>
    <t>12.00%</t>
  </si>
  <si>
    <t>Common Equity Tier 1 Ratio, For capital adequacy purposes amount</t>
  </si>
  <si>
    <t>Common Equity Tier 1 Ratio, For capital adequacy purposes ratio</t>
  </si>
  <si>
    <t>Common Equity Tier 1 Ratio, To be well-capitalized under prompt corrective provisions amount</t>
  </si>
  <si>
    <t>Common Equity Tier 1 Ratio, To be well-capitalized under prompt corrective provisions ratio</t>
  </si>
  <si>
    <t>6.50%</t>
  </si>
  <si>
    <t>Tier 1 Leverage Ratio, Actual amount</t>
  </si>
  <si>
    <t>Tier 1 Leverage Ratio, Actual ratio</t>
  </si>
  <si>
    <t>9.30%</t>
  </si>
  <si>
    <t>8.80%</t>
  </si>
  <si>
    <t>Tier 1 Leverage Ratio, For capital adequacy purposes amount</t>
  </si>
  <si>
    <t>Tier 1 Leverage Ratio, For capital adequacy purposes ratio</t>
  </si>
  <si>
    <t>Tier 1 Leverage Ratio, To be well-capitalized under prompt corrective provisions amount</t>
  </si>
  <si>
    <t>Tier 1 Leverage Ratio, To be well-capitalized under prompt corrective provisions ratio</t>
  </si>
  <si>
    <t>5.00%</t>
  </si>
  <si>
    <t>Tier 1 Risk-Based Capital Ratio, Actual amount</t>
  </si>
  <si>
    <t>Tier 1 Risk-Based Capital Ratio, Actual ratio</t>
  </si>
  <si>
    <t>Tier 1 Risk-Based Capital Ratio, For capital adequacy purposes amount</t>
  </si>
  <si>
    <t>Tier 1 Risk-Based Capital Ratio, For capital adequacy purposes ratio</t>
  </si>
  <si>
    <t>Tier 1 Risk-Based Capital Ratio, To be well-capitalized under prompt corrective provisions amount</t>
  </si>
  <si>
    <t>Tier 1 Risk-Based Capital Ratio, To be well-capitalized under prompt corrective provisions ratio</t>
  </si>
  <si>
    <t>Total Risk-Based Capital Ratio, Actual amount</t>
  </si>
  <si>
    <t>Total Risk-Based Capital Ratio, Actual ratio</t>
  </si>
  <si>
    <t>13.00%</t>
  </si>
  <si>
    <t>13.20%</t>
  </si>
  <si>
    <t>Total Risk-Based Capital Ratio, For capital adequacy purposes amount</t>
  </si>
  <si>
    <t>Total Risk-Based Capital Ratio, For capital adequacy purposes ratio</t>
  </si>
  <si>
    <t>Total Risk-Based Capital Ratio, To be well-capitalized under prompt corrective provisions amount</t>
  </si>
  <si>
    <t>Total Risk-Based Capital Ratio, To be well-capitalized under prompt corrective provisions ratio</t>
  </si>
  <si>
    <t>10.00%</t>
  </si>
  <si>
    <t>Note 13 - Other Expenses - Other Expenses (Details) - USD ($)</t>
  </si>
  <si>
    <t>Outside service fees</t>
  </si>
  <si>
    <t>Professional fees</t>
  </si>
  <si>
    <t>Telephone and data communications</t>
  </si>
  <si>
    <t>Business development</t>
  </si>
  <si>
    <t>Advertising and promotion</t>
  </si>
  <si>
    <t>Armored car and courier</t>
  </si>
  <si>
    <t>Director compensation and retirement</t>
  </si>
  <si>
    <t>Deposit insurance</t>
  </si>
  <si>
    <t>Loan collection expenses</t>
  </si>
  <si>
    <t>Stationery and supplies</t>
  </si>
  <si>
    <t>OREO expenses</t>
  </si>
  <si>
    <t>Insurance</t>
  </si>
  <si>
    <t>Postage</t>
  </si>
  <si>
    <t>Other operating expenses</t>
  </si>
  <si>
    <t>Other non-interest expense</t>
  </si>
  <si>
    <t>Note 14 - Income Taxes (Details Textual) - USD ($)</t>
  </si>
  <si>
    <t>Income Tax Expense (Benefit), Continuing Operations, Adjustment of Deferred Tax (Asset) Liability</t>
  </si>
  <si>
    <t>Deferred Tax Assets, Gross, Total</t>
  </si>
  <si>
    <t>Deferred Tax Liabilities, Gross, Total</t>
  </si>
  <si>
    <t>Deferred Tax Assets, Net, Total</t>
  </si>
  <si>
    <t>Deferred Tax Assets, Valuation Allowance, Total</t>
  </si>
  <si>
    <t>Note 14 - Income Taxes - Provision for Income Taxes (Details) - USD ($)</t>
  </si>
  <si>
    <t>Current, federal</t>
  </si>
  <si>
    <t>Current, State</t>
  </si>
  <si>
    <t>Current, Total</t>
  </si>
  <si>
    <t>Deferred, federal</t>
  </si>
  <si>
    <t>Deferred, State</t>
  </si>
  <si>
    <t>Deferred, Total</t>
  </si>
  <si>
    <t>Provision for income taxes, federal</t>
  </si>
  <si>
    <t>Provision for income taxes, State</t>
  </si>
  <si>
    <t>Provision for income taxes, Total</t>
  </si>
  <si>
    <t>Deferred tax asset adjustment for enacted change in tax rate, federal</t>
  </si>
  <si>
    <t>Note 14 - Income Taxes - Deferred Tax Assets &amp; Liabilities (Details) - USD ($)</t>
  </si>
  <si>
    <t>Deferred tax assets:</t>
  </si>
  <si>
    <t>Deferred compensation</t>
  </si>
  <si>
    <t>OREO valuation allowance</t>
  </si>
  <si>
    <t>Unrealized loss on available-for-sale investment securities</t>
  </si>
  <si>
    <t>Total deferred tax assets</t>
  </si>
  <si>
    <t>Deferred tax liabilities:</t>
  </si>
  <si>
    <t>Deferred loan costs</t>
  </si>
  <si>
    <t>Total deferred tax liabilities</t>
  </si>
  <si>
    <t>Net deferred tax assets</t>
  </si>
  <si>
    <t>Note 14 - Income Taxes - Income Tax Rate Reconciliation (Details)</t>
  </si>
  <si>
    <t>Federal income tax, at statutory rate</t>
  </si>
  <si>
    <t>21.00%</t>
  </si>
  <si>
    <t>State franchise tax, net of Federal tax effect</t>
  </si>
  <si>
    <t>7.40%</t>
  </si>
  <si>
    <t>6.20%</t>
  </si>
  <si>
    <t>6.90%</t>
  </si>
  <si>
    <t>Interest on obligations of states and political subdivisions</t>
  </si>
  <si>
    <t>(0.90%)</t>
  </si>
  <si>
    <t>(1.50%)</t>
  </si>
  <si>
    <t>Net increase in cash surrender value of bank owned life insurance</t>
  </si>
  <si>
    <t>(0.40%)</t>
  </si>
  <si>
    <t>(0.70%)</t>
  </si>
  <si>
    <t>Deferred tax Federal rate adjustment</t>
  </si>
  <si>
    <t>9.20%</t>
  </si>
  <si>
    <t>(0.30%)</t>
  </si>
  <si>
    <t>0.40%</t>
  </si>
  <si>
    <t>Effective tax rate</t>
  </si>
  <si>
    <t>26.80%</t>
  </si>
  <si>
    <t>47.20%</t>
  </si>
  <si>
    <t>38.90%</t>
  </si>
  <si>
    <t>Note 15 - Related Party Transactions - Related Party Borrowers (Details)</t>
  </si>
  <si>
    <t>Disbursements</t>
  </si>
  <si>
    <t>Amounts repaid</t>
  </si>
  <si>
    <t>Undisbursed commitments to related parties, December 31, 2018</t>
  </si>
  <si>
    <t>Note 16 - Employee Benefit Plans (Details Textual)</t>
  </si>
  <si>
    <t>Defined Contribution Plan, Employer Discretionary Contribution Amount</t>
  </si>
  <si>
    <t>Defined Contribution Plan, Maximum Annual Contributions Per Employee, Percent</t>
  </si>
  <si>
    <t>30.00%</t>
  </si>
  <si>
    <t>25.00%</t>
  </si>
  <si>
    <t>Defined Contribution Plan, Employer Matching Contribution, Percent of Employees' Gross Pay</t>
  </si>
  <si>
    <t>2.40%</t>
  </si>
  <si>
    <t>Defined Contribution Plan, Cost</t>
  </si>
  <si>
    <t>Employee-related Liabilities, Total</t>
  </si>
  <si>
    <t>Bank Owned Life Insurance</t>
  </si>
  <si>
    <t>Bank Owned Life Insurance Income</t>
  </si>
  <si>
    <t>Defined Contribution Plan, Salary Continuation Period</t>
  </si>
  <si>
    <t>15 years</t>
  </si>
  <si>
    <t>Vice President [Member]</t>
  </si>
  <si>
    <t>Defined Contribution Plan, Number of Employees</t>
  </si>
  <si>
    <t>Director [Member]</t>
  </si>
  <si>
    <t>Former Executives Officer [Member]</t>
  </si>
  <si>
    <t>Former Director [Member]</t>
  </si>
  <si>
    <t>Note 17 - Parent Only Condensed Financial Statements - Condensed Balance Sheets (Details) - USD ($)</t>
  </si>
  <si>
    <t>Parent Company [Member]</t>
  </si>
  <si>
    <t>Investment in bank subsidiary</t>
  </si>
  <si>
    <t>Other assets</t>
  </si>
  <si>
    <t>Other liabilities</t>
  </si>
  <si>
    <t>Note 17 - Parent Only Condensed Financial Statements - Condensed Statements of Income and Comprehensive Income (Details) - USD ($)</t>
  </si>
  <si>
    <t>Other expenses</t>
  </si>
  <si>
    <t>Total expenses</t>
  </si>
  <si>
    <t>Income before equity in undistributed income of subsidiary</t>
  </si>
  <si>
    <t>Total comprehensive income</t>
  </si>
  <si>
    <t>Dividends declared by bank subsidiary</t>
  </si>
  <si>
    <t>Statutory Trusts I and II</t>
  </si>
  <si>
    <t>Total income</t>
  </si>
  <si>
    <t>Equity in undistributed income of subsidiary</t>
  </si>
  <si>
    <t>Note 17 - Parent Only Condensed Financial Statements - Condensed Statements of Cash Flows (Details) - USD ($)</t>
  </si>
  <si>
    <t>1 Months Ended</t>
  </si>
  <si>
    <t>Decrease (increase) in other assets</t>
  </si>
  <si>
    <t>Payment on note payable</t>
  </si>
  <si>
    <t>Net cash used in financing activities</t>
  </si>
  <si>
    <t>Increase (decrease) in cash and cash equivalents</t>
  </si>
  <si>
    <t>Undistributed income of subsidiary</t>
  </si>
  <si>
    <t>Increase (decrease) in other liabilit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84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5150876</v>
      </c>
    </row>
    <row r="15" spans="1:4">
      <c r="A15" s="4" t="s">
        <v>25</v>
      </c>
      <c r="D15" s="6" t="n">
        <v>130.6</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6686000</v>
      </c>
      <c r="C3" s="7" t="n">
        <v>87537000</v>
      </c>
    </row>
    <row r="4" spans="1:3">
      <c r="A4" s="4" t="s">
        <v>39</v>
      </c>
      <c r="B4" s="5" t="n">
        <v>171507000</v>
      </c>
      <c r="C4" s="5" t="n">
        <v>137466000</v>
      </c>
    </row>
    <row r="5" spans="1:3">
      <c r="A5" s="4" t="s">
        <v>40</v>
      </c>
      <c r="B5" s="5" t="n">
        <v>562498000</v>
      </c>
      <c r="C5" s="5" t="n">
        <v>482248000</v>
      </c>
    </row>
    <row r="6" spans="1:3">
      <c r="A6" s="4" t="s">
        <v>41</v>
      </c>
      <c r="B6" s="5" t="n">
        <v>1170000</v>
      </c>
      <c r="C6" s="5" t="n">
        <v>1344000</v>
      </c>
    </row>
    <row r="7" spans="1:3">
      <c r="A7" s="4" t="s">
        <v>42</v>
      </c>
      <c r="B7" s="5" t="n">
        <v>14287000</v>
      </c>
      <c r="C7" s="5" t="n">
        <v>11346000</v>
      </c>
    </row>
    <row r="8" spans="1:3">
      <c r="A8" s="4" t="s">
        <v>43</v>
      </c>
      <c r="B8" s="5" t="n">
        <v>12856000</v>
      </c>
      <c r="C8" s="5" t="n">
        <v>12866000</v>
      </c>
    </row>
    <row r="9" spans="1:3">
      <c r="A9" s="4" t="s">
        <v>44</v>
      </c>
      <c r="B9" s="5" t="n">
        <v>15394000</v>
      </c>
      <c r="C9" s="5" t="n">
        <v>12620000</v>
      </c>
    </row>
    <row r="10" spans="1:3">
      <c r="A10" s="4" t="s">
        <v>45</v>
      </c>
      <c r="B10" s="5" t="n">
        <v>824398000</v>
      </c>
      <c r="C10" s="5" t="n">
        <v>745427000</v>
      </c>
    </row>
    <row r="11" spans="1:3">
      <c r="A11" s="3" t="s">
        <v>46</v>
      </c>
    </row>
    <row r="12" spans="1:3">
      <c r="A12" s="4" t="s">
        <v>47</v>
      </c>
      <c r="B12" s="5" t="n">
        <v>304039000</v>
      </c>
      <c r="C12" s="5" t="n">
        <v>282239000</v>
      </c>
    </row>
    <row r="13" spans="1:3">
      <c r="A13" s="4" t="s">
        <v>48</v>
      </c>
      <c r="B13" s="5" t="n">
        <v>422526000</v>
      </c>
      <c r="C13" s="5" t="n">
        <v>380418000</v>
      </c>
    </row>
    <row r="14" spans="1:3">
      <c r="A14" s="4" t="s">
        <v>49</v>
      </c>
      <c r="B14" s="5" t="n">
        <v>726565000</v>
      </c>
      <c r="C14" s="5" t="n">
        <v>662657000</v>
      </c>
    </row>
    <row r="15" spans="1:3">
      <c r="A15" s="4" t="s">
        <v>50</v>
      </c>
      <c r="B15" s="5" t="n">
        <v>13058000</v>
      </c>
      <c r="C15" s="5" t="n">
        <v>10074000</v>
      </c>
    </row>
    <row r="16" spans="1:3">
      <c r="A16" s="4" t="s">
        <v>51</v>
      </c>
      <c r="B16" s="5" t="n">
        <v>7533000</v>
      </c>
      <c r="C16" s="5" t="n">
        <v>6686000</v>
      </c>
    </row>
    <row r="17" spans="1:3">
      <c r="A17" s="4" t="s">
        <v>52</v>
      </c>
      <c r="B17" s="5" t="n">
        <v>10310000</v>
      </c>
      <c r="C17" s="5" t="n">
        <v>10310000</v>
      </c>
    </row>
    <row r="18" spans="1:3">
      <c r="A18" s="4" t="s">
        <v>53</v>
      </c>
      <c r="B18" s="5" t="n">
        <v>757466000</v>
      </c>
      <c r="C18" s="5" t="n">
        <v>689727000</v>
      </c>
    </row>
    <row r="19" spans="1:3">
      <c r="A19" s="4" t="s">
        <v>54</v>
      </c>
      <c r="B19" s="4" t="s">
        <v>55</v>
      </c>
      <c r="C19" s="4" t="s">
        <v>55</v>
      </c>
    </row>
    <row r="20" spans="1:3">
      <c r="A20" s="3" t="s">
        <v>56</v>
      </c>
    </row>
    <row r="21" spans="1:3">
      <c r="A21" s="4" t="s">
        <v>57</v>
      </c>
      <c r="B21" s="4" t="s">
        <v>55</v>
      </c>
      <c r="C21" s="4" t="s">
        <v>55</v>
      </c>
    </row>
    <row r="22" spans="1:3">
      <c r="A22" s="4" t="s">
        <v>58</v>
      </c>
      <c r="B22" s="5" t="n">
        <v>6944000</v>
      </c>
      <c r="C22" s="5" t="n">
        <v>6415000</v>
      </c>
    </row>
    <row r="23" spans="1:3">
      <c r="A23" s="4" t="s">
        <v>59</v>
      </c>
      <c r="B23" s="5" t="n">
        <v>62005000</v>
      </c>
      <c r="C23" s="5" t="n">
        <v>49855000</v>
      </c>
    </row>
    <row r="24" spans="1:3">
      <c r="A24" s="4" t="s">
        <v>60</v>
      </c>
      <c r="B24" s="5" t="n">
        <v>-2017000</v>
      </c>
      <c r="C24" s="5" t="n">
        <v>-570000</v>
      </c>
    </row>
    <row r="25" spans="1:3">
      <c r="A25" s="4" t="s">
        <v>61</v>
      </c>
      <c r="B25" s="5" t="n">
        <v>66932000</v>
      </c>
      <c r="C25" s="5" t="n">
        <v>55700000</v>
      </c>
    </row>
    <row r="26" spans="1:3">
      <c r="A26" s="4" t="s">
        <v>62</v>
      </c>
      <c r="B26" s="7" t="n">
        <v>824398000</v>
      </c>
      <c r="C26" s="7" t="n">
        <v>74542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9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9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9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row>
    <row r="11" spans="1:2">
      <c r="A11" s="3" t="s">
        <v>292</v>
      </c>
    </row>
    <row r="12" spans="1:2">
      <c r="A12" s="4" t="s">
        <v>320</v>
      </c>
      <c r="B12"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6</v>
      </c>
    </row>
    <row r="2" spans="1:3">
      <c r="A2" s="4" t="s">
        <v>64</v>
      </c>
      <c r="B2" s="7" t="n">
        <v>6958000</v>
      </c>
      <c r="C2" s="7" t="n">
        <v>6669000</v>
      </c>
    </row>
    <row r="3" spans="1:3">
      <c r="A3" s="4" t="s">
        <v>65</v>
      </c>
      <c r="B3" s="7" t="n">
        <v>0</v>
      </c>
      <c r="C3" s="7" t="n">
        <v>0</v>
      </c>
    </row>
    <row r="4" spans="1:3">
      <c r="A4" s="4" t="s">
        <v>66</v>
      </c>
      <c r="B4" s="5" t="n">
        <v>10000000</v>
      </c>
      <c r="C4" s="5" t="n">
        <v>10000000</v>
      </c>
    </row>
    <row r="5" spans="1:3">
      <c r="A5" s="4" t="s">
        <v>67</v>
      </c>
      <c r="B5" s="5" t="n">
        <v>0</v>
      </c>
      <c r="C5" s="5" t="n">
        <v>0</v>
      </c>
    </row>
    <row r="6" spans="1:3">
      <c r="A6" s="4" t="s">
        <v>68</v>
      </c>
      <c r="B6" s="7" t="n">
        <v>0</v>
      </c>
      <c r="C6" s="7" t="n">
        <v>0</v>
      </c>
    </row>
    <row r="7" spans="1:3">
      <c r="A7" s="4" t="s">
        <v>69</v>
      </c>
      <c r="B7" s="5" t="n">
        <v>22500000</v>
      </c>
      <c r="C7" s="5" t="n">
        <v>22500000</v>
      </c>
    </row>
    <row r="8" spans="1:3">
      <c r="A8" s="4" t="s">
        <v>70</v>
      </c>
      <c r="B8" s="5" t="n">
        <v>5137476</v>
      </c>
      <c r="C8" s="5" t="n">
        <v>5064972</v>
      </c>
    </row>
    <row r="9" spans="1:3">
      <c r="A9" s="4" t="s">
        <v>71</v>
      </c>
      <c r="B9" s="5" t="n">
        <v>5137476</v>
      </c>
      <c r="C9" s="5" t="n">
        <v>5064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92</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9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3" t="s">
        <v>292</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9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9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292</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9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92</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9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14"/>
  </cols>
  <sheetData>
    <row r="1" spans="1:2">
      <c r="A1" s="1" t="s">
        <v>373</v>
      </c>
      <c r="B1" s="2" t="s">
        <v>2</v>
      </c>
    </row>
    <row r="2" spans="1:2">
      <c r="A2" s="4" t="s">
        <v>374</v>
      </c>
      <c r="B2" s="5"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6</v>
      </c>
      <c r="D2" s="2" t="s">
        <v>73</v>
      </c>
    </row>
    <row r="3" spans="1:4">
      <c r="A3" s="3" t="s">
        <v>74</v>
      </c>
    </row>
    <row r="4" spans="1:4">
      <c r="A4" s="4" t="s">
        <v>75</v>
      </c>
      <c r="B4" s="7" t="n">
        <v>29761000</v>
      </c>
      <c r="C4" s="7" t="n">
        <v>25800000</v>
      </c>
      <c r="D4" s="7" t="n">
        <v>22928000</v>
      </c>
    </row>
    <row r="5" spans="1:4">
      <c r="A5" s="3" t="s">
        <v>76</v>
      </c>
    </row>
    <row r="6" spans="1:4">
      <c r="A6" s="4" t="s">
        <v>77</v>
      </c>
      <c r="B6" s="5" t="n">
        <v>3099000</v>
      </c>
      <c r="C6" s="5" t="n">
        <v>1791000</v>
      </c>
      <c r="D6" s="5" t="n">
        <v>1382000</v>
      </c>
    </row>
    <row r="7" spans="1:4">
      <c r="A7" s="4" t="s">
        <v>78</v>
      </c>
      <c r="B7" s="5" t="n">
        <v>852000</v>
      </c>
      <c r="C7" s="5" t="n">
        <v>688000</v>
      </c>
      <c r="D7" s="5" t="n">
        <v>516000</v>
      </c>
    </row>
    <row r="8" spans="1:4">
      <c r="A8" s="4" t="s">
        <v>79</v>
      </c>
      <c r="B8" s="5" t="n">
        <v>610000</v>
      </c>
      <c r="C8" s="5" t="n">
        <v>674000</v>
      </c>
      <c r="D8" s="5" t="n">
        <v>274000</v>
      </c>
    </row>
    <row r="9" spans="1:4">
      <c r="A9" s="4" t="s">
        <v>80</v>
      </c>
      <c r="B9" s="5" t="n">
        <v>34322000</v>
      </c>
      <c r="C9" s="5" t="n">
        <v>28953000</v>
      </c>
      <c r="D9" s="5" t="n">
        <v>25100000</v>
      </c>
    </row>
    <row r="10" spans="1:4">
      <c r="A10" s="3" t="s">
        <v>81</v>
      </c>
    </row>
    <row r="11" spans="1:4">
      <c r="A11" s="4" t="s">
        <v>82</v>
      </c>
      <c r="B11" s="5" t="n">
        <v>716000</v>
      </c>
      <c r="C11" s="5" t="n">
        <v>582000</v>
      </c>
      <c r="D11" s="5" t="n">
        <v>537000</v>
      </c>
    </row>
    <row r="12" spans="1:4">
      <c r="A12" s="4" t="s">
        <v>83</v>
      </c>
      <c r="B12" s="4" t="s">
        <v>55</v>
      </c>
      <c r="C12" s="5" t="n">
        <v>28000</v>
      </c>
      <c r="D12" s="5" t="n">
        <v>133000</v>
      </c>
    </row>
    <row r="13" spans="1:4">
      <c r="A13" s="4" t="s">
        <v>84</v>
      </c>
      <c r="B13" s="5" t="n">
        <v>510000</v>
      </c>
      <c r="C13" s="5" t="n">
        <v>401000</v>
      </c>
      <c r="D13" s="5" t="n">
        <v>348000</v>
      </c>
    </row>
    <row r="14" spans="1:4">
      <c r="A14" s="4" t="s">
        <v>79</v>
      </c>
      <c r="B14" s="5" t="n">
        <v>10000</v>
      </c>
      <c r="C14" s="5" t="n">
        <v>6000</v>
      </c>
      <c r="D14" s="5" t="n">
        <v>5000</v>
      </c>
    </row>
    <row r="15" spans="1:4">
      <c r="A15" s="4" t="s">
        <v>85</v>
      </c>
      <c r="B15" s="5" t="n">
        <v>1236000</v>
      </c>
      <c r="C15" s="5" t="n">
        <v>1017000</v>
      </c>
      <c r="D15" s="5" t="n">
        <v>1023000</v>
      </c>
    </row>
    <row r="16" spans="1:4">
      <c r="A16" s="4" t="s">
        <v>86</v>
      </c>
      <c r="B16" s="5" t="n">
        <v>33086000</v>
      </c>
      <c r="C16" s="5" t="n">
        <v>27936000</v>
      </c>
      <c r="D16" s="5" t="n">
        <v>24077000</v>
      </c>
    </row>
    <row r="17" spans="1:4">
      <c r="A17" s="4" t="s">
        <v>87</v>
      </c>
      <c r="B17" s="5" t="n">
        <v>1000000</v>
      </c>
      <c r="C17" s="5" t="n">
        <v>600000</v>
      </c>
      <c r="D17" s="5" t="n">
        <v>800000</v>
      </c>
    </row>
    <row r="18" spans="1:4">
      <c r="A18" s="4" t="s">
        <v>88</v>
      </c>
      <c r="B18" s="5" t="n">
        <v>32086000</v>
      </c>
      <c r="C18" s="5" t="n">
        <v>27336000</v>
      </c>
      <c r="D18" s="5" t="n">
        <v>23277000</v>
      </c>
    </row>
    <row r="19" spans="1:4">
      <c r="A19" s="3" t="s">
        <v>89</v>
      </c>
    </row>
    <row r="20" spans="1:4">
      <c r="A20" s="4" t="s">
        <v>90</v>
      </c>
      <c r="B20" s="5" t="n">
        <v>2174000</v>
      </c>
      <c r="C20" s="5" t="n">
        <v>1987000</v>
      </c>
      <c r="D20" s="5" t="n">
        <v>1740000</v>
      </c>
    </row>
    <row r="21" spans="1:4">
      <c r="A21" s="4" t="s">
        <v>91</v>
      </c>
      <c r="B21" s="5" t="n">
        <v>1903000</v>
      </c>
      <c r="C21" s="5" t="n">
        <v>2039000</v>
      </c>
      <c r="D21" s="5" t="n">
        <v>1770000</v>
      </c>
    </row>
    <row r="22" spans="1:4">
      <c r="A22" s="4" t="s">
        <v>92</v>
      </c>
      <c r="B22" s="5" t="n">
        <v>-8000</v>
      </c>
      <c r="C22" s="5" t="n">
        <v>-158000</v>
      </c>
      <c r="D22" s="5" t="n">
        <v>-32000</v>
      </c>
    </row>
    <row r="23" spans="1:4">
      <c r="A23" s="4" t="s">
        <v>93</v>
      </c>
      <c r="B23" s="5" t="n">
        <v>328000</v>
      </c>
      <c r="C23" s="5" t="n">
        <v>338000</v>
      </c>
      <c r="D23" s="5" t="n">
        <v>341000</v>
      </c>
    </row>
    <row r="24" spans="1:4">
      <c r="A24" s="4" t="s">
        <v>79</v>
      </c>
      <c r="B24" s="5" t="n">
        <v>1108000</v>
      </c>
      <c r="C24" s="5" t="n">
        <v>876000</v>
      </c>
      <c r="D24" s="5" t="n">
        <v>900000</v>
      </c>
    </row>
    <row r="25" spans="1:4">
      <c r="A25" s="4" t="s">
        <v>94</v>
      </c>
      <c r="B25" s="5" t="n">
        <v>8881000</v>
      </c>
      <c r="C25" s="5" t="n">
        <v>8280000</v>
      </c>
      <c r="D25" s="5" t="n">
        <v>7652000</v>
      </c>
    </row>
    <row r="26" spans="1:4">
      <c r="A26" s="3" t="s">
        <v>95</v>
      </c>
    </row>
    <row r="27" spans="1:4">
      <c r="A27" s="4" t="s">
        <v>96</v>
      </c>
      <c r="B27" s="5" t="n">
        <v>12138000</v>
      </c>
      <c r="C27" s="5" t="n">
        <v>11505000</v>
      </c>
      <c r="D27" s="5" t="n">
        <v>10440000</v>
      </c>
    </row>
    <row r="28" spans="1:4">
      <c r="A28" s="4" t="s">
        <v>97</v>
      </c>
      <c r="B28" s="5" t="n">
        <v>2962000</v>
      </c>
      <c r="C28" s="5" t="n">
        <v>2840000</v>
      </c>
      <c r="D28" s="5" t="n">
        <v>2847000</v>
      </c>
    </row>
    <row r="29" spans="1:4">
      <c r="A29" s="4" t="s">
        <v>79</v>
      </c>
      <c r="B29" s="5" t="n">
        <v>6741000</v>
      </c>
      <c r="C29" s="5" t="n">
        <v>5766000</v>
      </c>
      <c r="D29" s="5" t="n">
        <v>5409000</v>
      </c>
    </row>
    <row r="30" spans="1:4">
      <c r="A30" s="4" t="s">
        <v>98</v>
      </c>
      <c r="B30" s="5" t="n">
        <v>21841000</v>
      </c>
      <c r="C30" s="5" t="n">
        <v>20111000</v>
      </c>
      <c r="D30" s="5" t="n">
        <v>18696000</v>
      </c>
    </row>
    <row r="31" spans="1:4">
      <c r="A31" s="4" t="s">
        <v>99</v>
      </c>
      <c r="B31" s="5" t="n">
        <v>19126000</v>
      </c>
      <c r="C31" s="5" t="n">
        <v>15505000</v>
      </c>
      <c r="D31" s="5" t="n">
        <v>12233000</v>
      </c>
    </row>
    <row r="32" spans="1:4">
      <c r="A32" s="4" t="s">
        <v>100</v>
      </c>
      <c r="B32" s="5" t="n">
        <v>5134000</v>
      </c>
      <c r="C32" s="5" t="n">
        <v>7316000</v>
      </c>
      <c r="D32" s="5" t="n">
        <v>4759000</v>
      </c>
    </row>
    <row r="33" spans="1:4">
      <c r="A33" s="4" t="s">
        <v>101</v>
      </c>
      <c r="B33" s="7" t="n">
        <v>13992000</v>
      </c>
      <c r="C33" s="7" t="n">
        <v>8189000</v>
      </c>
      <c r="D33" s="7" t="n">
        <v>7474000</v>
      </c>
    </row>
    <row r="34" spans="1:4">
      <c r="A34" s="4" t="s">
        <v>102</v>
      </c>
      <c r="B34" s="8" t="n">
        <v>2.74</v>
      </c>
      <c r="C34" s="8" t="n">
        <v>1.64</v>
      </c>
      <c r="D34" s="8" t="n">
        <v>1.54</v>
      </c>
    </row>
    <row r="35" spans="1:4">
      <c r="A35" s="4" t="s">
        <v>103</v>
      </c>
      <c r="B35" s="9" t="n">
        <v>2.68</v>
      </c>
      <c r="C35" s="9" t="n">
        <v>1.58</v>
      </c>
      <c r="D35" s="9" t="n">
        <v>1.47</v>
      </c>
    </row>
    <row r="36" spans="1:4">
      <c r="A36" s="4" t="s">
        <v>104</v>
      </c>
      <c r="B36" s="8" t="n">
        <v>0.36</v>
      </c>
      <c r="C36" s="8" t="n">
        <v>0.28</v>
      </c>
      <c r="D36" s="8" t="n">
        <v>0.1</v>
      </c>
    </row>
    <row r="37" spans="1:4">
      <c r="A37" s="4" t="s">
        <v>105</v>
      </c>
    </row>
    <row r="38" spans="1:4">
      <c r="A38" s="3" t="s">
        <v>89</v>
      </c>
    </row>
    <row r="39" spans="1:4">
      <c r="A39" s="4" t="s">
        <v>106</v>
      </c>
      <c r="B39" s="7" t="n">
        <v>2576000</v>
      </c>
      <c r="C39" s="7" t="n">
        <v>2467000</v>
      </c>
      <c r="D39" s="7" t="n">
        <v>2291000</v>
      </c>
    </row>
    <row r="40" spans="1:4">
      <c r="A40" s="4" t="s">
        <v>107</v>
      </c>
    </row>
    <row r="41" spans="1:4">
      <c r="A41" s="3" t="s">
        <v>89</v>
      </c>
    </row>
    <row r="42" spans="1:4">
      <c r="A42" s="4" t="s">
        <v>106</v>
      </c>
      <c r="B42" s="7" t="n">
        <v>800000</v>
      </c>
      <c r="C42" s="7" t="n">
        <v>731000</v>
      </c>
      <c r="D42" s="7" t="n">
        <v>64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376</v>
      </c>
      <c r="C1" s="2" t="s">
        <v>2</v>
      </c>
      <c r="D1" s="2" t="s">
        <v>36</v>
      </c>
      <c r="E1" s="2" t="s">
        <v>73</v>
      </c>
      <c r="F1" s="2" t="s">
        <v>377</v>
      </c>
    </row>
    <row r="2" spans="1:6">
      <c r="A2" s="4" t="s">
        <v>378</v>
      </c>
      <c r="C2" s="5" t="n">
        <v>0</v>
      </c>
    </row>
    <row r="3" spans="1:6">
      <c r="A3" s="4" t="s">
        <v>379</v>
      </c>
      <c r="C3" s="7" t="n">
        <v>10100000</v>
      </c>
    </row>
    <row r="4" spans="1:6">
      <c r="A4" s="4" t="s">
        <v>380</v>
      </c>
      <c r="C4" s="5" t="n">
        <v>0</v>
      </c>
      <c r="D4" s="7" t="n">
        <v>0</v>
      </c>
    </row>
    <row r="5" spans="1:6">
      <c r="A5" s="4" t="s">
        <v>381</v>
      </c>
      <c r="C5" s="5" t="n">
        <v>0</v>
      </c>
      <c r="D5" s="5" t="n">
        <v>0</v>
      </c>
    </row>
    <row r="6" spans="1:6">
      <c r="A6" s="4" t="s">
        <v>382</v>
      </c>
      <c r="C6" s="5" t="n">
        <v>3027000</v>
      </c>
      <c r="D6" s="5" t="n">
        <v>2685000</v>
      </c>
    </row>
    <row r="7" spans="1:6">
      <c r="A7" s="4" t="s">
        <v>383</v>
      </c>
      <c r="C7" s="5" t="n">
        <v>1300000</v>
      </c>
      <c r="D7" s="5" t="n">
        <v>614000</v>
      </c>
    </row>
    <row r="8" spans="1:6">
      <c r="A8" s="4" t="s">
        <v>384</v>
      </c>
      <c r="C8" s="5" t="n">
        <v>122379000</v>
      </c>
      <c r="D8" s="5" t="n">
        <v>112781000</v>
      </c>
    </row>
    <row r="9" spans="1:6">
      <c r="A9" s="4" t="s">
        <v>385</v>
      </c>
      <c r="C9" s="5" t="n">
        <v>250000</v>
      </c>
      <c r="D9" s="5" t="n">
        <v>200000</v>
      </c>
    </row>
    <row r="10" spans="1:6">
      <c r="A10" s="4" t="s">
        <v>386</v>
      </c>
      <c r="C10" s="5" t="n">
        <v>1170000</v>
      </c>
      <c r="D10" s="5" t="n">
        <v>1344000</v>
      </c>
      <c r="E10" s="7" t="n">
        <v>735000</v>
      </c>
    </row>
    <row r="11" spans="1:6">
      <c r="A11" s="4" t="s">
        <v>387</v>
      </c>
      <c r="C11" s="5" t="n">
        <v>2451000</v>
      </c>
      <c r="D11" s="5" t="n">
        <v>2642000</v>
      </c>
    </row>
    <row r="12" spans="1:6">
      <c r="A12" s="4" t="s">
        <v>388</v>
      </c>
      <c r="C12" s="7" t="n">
        <v>1281000</v>
      </c>
      <c r="D12" s="5" t="n">
        <v>1298000</v>
      </c>
    </row>
    <row r="13" spans="1:6">
      <c r="A13" s="4" t="s">
        <v>389</v>
      </c>
      <c r="C13" s="5" t="n">
        <v>1</v>
      </c>
    </row>
    <row r="14" spans="1:6">
      <c r="A14" s="4" t="s">
        <v>390</v>
      </c>
      <c r="C14" s="7" t="n">
        <v>90000</v>
      </c>
      <c r="D14" s="5" t="n">
        <v>0</v>
      </c>
    </row>
    <row r="15" spans="1:6">
      <c r="A15" s="4" t="s">
        <v>391</v>
      </c>
      <c r="C15" s="5" t="n">
        <v>722000</v>
      </c>
      <c r="D15" s="5" t="n">
        <v>689000</v>
      </c>
      <c r="E15" s="5" t="n">
        <v>2245000</v>
      </c>
    </row>
    <row r="16" spans="1:6">
      <c r="A16" s="4" t="s">
        <v>392</v>
      </c>
      <c r="C16" s="7" t="n">
        <v>47000</v>
      </c>
      <c r="D16" s="5" t="n">
        <v>130000</v>
      </c>
      <c r="E16" s="5" t="n">
        <v>60000</v>
      </c>
    </row>
    <row r="17" spans="1:6">
      <c r="A17" s="4" t="s">
        <v>393</v>
      </c>
      <c r="C17" s="4" t="s">
        <v>394</v>
      </c>
    </row>
    <row r="18" spans="1:6">
      <c r="A18" s="4" t="s">
        <v>395</v>
      </c>
      <c r="C18" s="7" t="n">
        <v>27000</v>
      </c>
      <c r="D18" s="5" t="n">
        <v>6000</v>
      </c>
      <c r="E18" s="5" t="n">
        <v>6000</v>
      </c>
    </row>
    <row r="19" spans="1:6">
      <c r="A19" s="4" t="s">
        <v>396</v>
      </c>
      <c r="C19" s="5" t="n">
        <v>263000</v>
      </c>
    </row>
    <row r="20" spans="1:6">
      <c r="A20" s="4" t="s">
        <v>397</v>
      </c>
      <c r="C20" s="5" t="n">
        <v>198000</v>
      </c>
    </row>
    <row r="21" spans="1:6">
      <c r="A21" s="4" t="s">
        <v>398</v>
      </c>
      <c r="C21" s="5" t="n">
        <v>161000</v>
      </c>
    </row>
    <row r="22" spans="1:6">
      <c r="A22" s="4" t="s">
        <v>399</v>
      </c>
      <c r="C22" s="5" t="n">
        <v>132000</v>
      </c>
    </row>
    <row r="23" spans="1:6">
      <c r="A23" s="4" t="s">
        <v>400</v>
      </c>
      <c r="C23" s="5" t="n">
        <v>108000</v>
      </c>
    </row>
    <row r="24" spans="1:6">
      <c r="A24" s="4" t="s">
        <v>401</v>
      </c>
      <c r="C24" s="5" t="n">
        <v>-8000</v>
      </c>
      <c r="D24" s="5" t="n">
        <v>-158000</v>
      </c>
      <c r="E24" s="5" t="n">
        <v>-32000</v>
      </c>
    </row>
    <row r="25" spans="1:6">
      <c r="A25" s="4" t="s">
        <v>402</v>
      </c>
      <c r="C25" s="5" t="n">
        <v>-2000</v>
      </c>
      <c r="D25" s="5" t="n">
        <v>-65000</v>
      </c>
      <c r="E25" s="5" t="n">
        <v>-13000</v>
      </c>
    </row>
    <row r="26" spans="1:6">
      <c r="A26" s="4" t="s">
        <v>403</v>
      </c>
      <c r="D26" s="4" t="s">
        <v>55</v>
      </c>
    </row>
    <row r="27" spans="1:6">
      <c r="A27" s="4" t="s">
        <v>404</v>
      </c>
      <c r="C27" s="7" t="n">
        <v>185000</v>
      </c>
      <c r="D27" s="7" t="n">
        <v>141000</v>
      </c>
      <c r="E27" s="7" t="n">
        <v>103000</v>
      </c>
    </row>
    <row r="28" spans="1:6">
      <c r="A28" s="4" t="s">
        <v>405</v>
      </c>
      <c r="C28" s="8" t="n">
        <v>0.04</v>
      </c>
      <c r="D28" s="8" t="n">
        <v>0.03</v>
      </c>
      <c r="E28" s="8" t="n">
        <v>0.02</v>
      </c>
    </row>
    <row r="29" spans="1:6">
      <c r="A29" s="4" t="s">
        <v>406</v>
      </c>
      <c r="C29" s="5" t="n">
        <v>76000</v>
      </c>
      <c r="D29" s="5" t="n">
        <v>0</v>
      </c>
      <c r="E29" s="5" t="n">
        <v>108000</v>
      </c>
    </row>
    <row r="30" spans="1:6">
      <c r="A30" s="4" t="s">
        <v>407</v>
      </c>
      <c r="C30" s="7" t="n">
        <v>209000</v>
      </c>
      <c r="D30" s="4" t="s">
        <v>55</v>
      </c>
      <c r="E30" s="4" t="s">
        <v>55</v>
      </c>
    </row>
    <row r="31" spans="1:6">
      <c r="A31" s="4" t="s">
        <v>408</v>
      </c>
    </row>
    <row r="32" spans="1:6">
      <c r="A32" s="4" t="s">
        <v>403</v>
      </c>
      <c r="D32" s="5" t="n">
        <v>94000</v>
      </c>
    </row>
    <row r="33" spans="1:6">
      <c r="A33" s="4" t="s">
        <v>409</v>
      </c>
    </row>
    <row r="34" spans="1:6">
      <c r="A34" s="4" t="s">
        <v>407</v>
      </c>
      <c r="B34" s="7" t="n">
        <v>209000</v>
      </c>
    </row>
    <row r="35" spans="1:6">
      <c r="A35" s="4" t="s">
        <v>410</v>
      </c>
      <c r="B35" s="7" t="n">
        <v>662000</v>
      </c>
    </row>
    <row r="36" spans="1:6">
      <c r="A36" s="4" t="s">
        <v>411</v>
      </c>
    </row>
    <row r="37" spans="1:6">
      <c r="A37" s="4" t="s">
        <v>412</v>
      </c>
      <c r="F37" s="7" t="n">
        <v>565000</v>
      </c>
    </row>
    <row r="38" spans="1:6">
      <c r="A38" s="4" t="s">
        <v>413</v>
      </c>
    </row>
    <row r="39" spans="1:6">
      <c r="A39" s="4" t="s">
        <v>386</v>
      </c>
      <c r="C39" s="7" t="n">
        <v>368000</v>
      </c>
      <c r="D39" s="7" t="n">
        <v>110000</v>
      </c>
    </row>
    <row r="40" spans="1:6">
      <c r="A40" s="4" t="s">
        <v>414</v>
      </c>
    </row>
    <row r="41" spans="1:6">
      <c r="A41" s="4" t="s">
        <v>415</v>
      </c>
      <c r="C41" s="4" t="s">
        <v>416</v>
      </c>
    </row>
    <row r="42" spans="1:6">
      <c r="A42" s="4" t="s">
        <v>417</v>
      </c>
    </row>
    <row r="43" spans="1:6">
      <c r="A43" s="4" t="s">
        <v>418</v>
      </c>
      <c r="C43" s="4" t="s">
        <v>419</v>
      </c>
    </row>
    <row r="44" spans="1:6">
      <c r="A44" s="4" t="s">
        <v>420</v>
      </c>
    </row>
    <row r="45" spans="1:6">
      <c r="A45" s="4" t="s">
        <v>418</v>
      </c>
      <c r="C45" s="4" t="s">
        <v>421</v>
      </c>
    </row>
    <row r="46" spans="1:6">
      <c r="A46" s="4" t="s">
        <v>422</v>
      </c>
    </row>
    <row r="47" spans="1:6">
      <c r="A47" s="4" t="s">
        <v>415</v>
      </c>
      <c r="C47" s="4" t="s">
        <v>423</v>
      </c>
    </row>
    <row r="48" spans="1:6">
      <c r="A48" s="4" t="s">
        <v>424</v>
      </c>
    </row>
    <row r="49" spans="1:6">
      <c r="A49" s="4" t="s">
        <v>418</v>
      </c>
      <c r="C49" s="4" t="s">
        <v>425</v>
      </c>
    </row>
    <row r="50" spans="1:6">
      <c r="A50" s="4" t="s">
        <v>426</v>
      </c>
    </row>
    <row r="51" spans="1:6">
      <c r="A51" s="4" t="s">
        <v>418</v>
      </c>
      <c r="C51" s="4" t="s">
        <v>394</v>
      </c>
    </row>
    <row r="52" spans="1:6">
      <c r="A52" s="4" t="s">
        <v>427</v>
      </c>
    </row>
    <row r="53" spans="1:6">
      <c r="A53" s="4" t="s">
        <v>428</v>
      </c>
      <c r="C53" s="7" t="n">
        <v>338000</v>
      </c>
    </row>
    <row r="54" spans="1:6">
      <c r="A54" s="4" t="s">
        <v>429</v>
      </c>
    </row>
    <row r="55" spans="1:6">
      <c r="A55" s="4" t="s">
        <v>428</v>
      </c>
      <c r="C55" s="7" t="n">
        <v>17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6</v>
      </c>
    </row>
    <row r="3" spans="1:3">
      <c r="A3" s="4" t="s">
        <v>431</v>
      </c>
      <c r="B3" s="7" t="n">
        <v>1344000</v>
      </c>
      <c r="C3" s="7" t="n">
        <v>735000</v>
      </c>
    </row>
    <row r="4" spans="1:3">
      <c r="A4" s="4" t="s">
        <v>432</v>
      </c>
      <c r="B4" s="5" t="n">
        <v>656000</v>
      </c>
      <c r="C4" s="5" t="n">
        <v>1292000</v>
      </c>
    </row>
    <row r="5" spans="1:3">
      <c r="A5" s="4" t="s">
        <v>433</v>
      </c>
      <c r="B5" s="5" t="n">
        <v>-675000</v>
      </c>
      <c r="C5" s="5" t="n">
        <v>-559000</v>
      </c>
    </row>
    <row r="6" spans="1:3">
      <c r="A6" s="4" t="s">
        <v>434</v>
      </c>
      <c r="B6" s="5" t="n">
        <v>-155000</v>
      </c>
      <c r="C6" s="5" t="n">
        <v>-124000</v>
      </c>
    </row>
    <row r="7" spans="1:3">
      <c r="A7" s="4" t="s">
        <v>431</v>
      </c>
      <c r="B7" s="7" t="n">
        <v>1170000</v>
      </c>
      <c r="C7" s="7" t="n">
        <v>134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6</v>
      </c>
    </row>
    <row r="2" spans="1:3">
      <c r="A2" s="4" t="s">
        <v>436</v>
      </c>
      <c r="B2" s="7" t="n">
        <v>1226000</v>
      </c>
      <c r="C2" s="7" t="n">
        <v>96000</v>
      </c>
    </row>
    <row r="3" spans="1:3">
      <c r="A3" s="4" t="s">
        <v>437</v>
      </c>
      <c r="B3" s="7" t="n">
        <v>42000</v>
      </c>
      <c r="C3" s="7" t="n">
        <v>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8</v>
      </c>
      <c r="B1" s="2" t="s">
        <v>1</v>
      </c>
    </row>
    <row r="2" spans="1:3">
      <c r="B2" s="2" t="s">
        <v>2</v>
      </c>
      <c r="C2" s="2" t="s">
        <v>73</v>
      </c>
    </row>
    <row r="3" spans="1:3">
      <c r="A3" s="4" t="s">
        <v>439</v>
      </c>
      <c r="B3" s="4" t="s">
        <v>440</v>
      </c>
      <c r="C3" s="4" t="s">
        <v>440</v>
      </c>
    </row>
    <row r="4" spans="1:3">
      <c r="A4" s="4" t="s">
        <v>441</v>
      </c>
      <c r="B4" s="4" t="s">
        <v>442</v>
      </c>
      <c r="C4" s="4" t="s">
        <v>443</v>
      </c>
    </row>
    <row r="5" spans="1:3">
      <c r="A5" s="4" t="s">
        <v>444</v>
      </c>
      <c r="B5" s="4" t="s">
        <v>445</v>
      </c>
      <c r="C5" s="4" t="s">
        <v>446</v>
      </c>
    </row>
    <row r="6" spans="1:3">
      <c r="A6" s="4" t="s">
        <v>447</v>
      </c>
      <c r="B6" s="4" t="s">
        <v>448</v>
      </c>
      <c r="C6" s="4" t="s">
        <v>449</v>
      </c>
    </row>
    <row r="7" spans="1:3">
      <c r="A7" s="4" t="s">
        <v>450</v>
      </c>
      <c r="B7" s="8" t="n">
        <v>6.54</v>
      </c>
      <c r="C7" s="8" t="n">
        <v>3.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1</v>
      </c>
      <c r="B1" s="2" t="s">
        <v>1</v>
      </c>
    </row>
    <row r="2" spans="1:3">
      <c r="B2" s="2" t="s">
        <v>2</v>
      </c>
      <c r="C2" s="2" t="s">
        <v>36</v>
      </c>
    </row>
    <row r="3" spans="1:3">
      <c r="A3" s="4" t="s">
        <v>452</v>
      </c>
      <c r="B3" s="7" t="n">
        <v>-117000</v>
      </c>
      <c r="C3" s="7" t="n">
        <v>-117000</v>
      </c>
    </row>
    <row r="4" spans="1:3">
      <c r="A4" s="4" t="s">
        <v>453</v>
      </c>
    </row>
    <row r="5" spans="1:3">
      <c r="A5" s="4" t="s">
        <v>452</v>
      </c>
      <c r="B5" s="7" t="n">
        <v>0</v>
      </c>
      <c r="C5" s="7" t="n">
        <v>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6</v>
      </c>
    </row>
    <row r="2" spans="1:3">
      <c r="A2" s="4" t="s">
        <v>455</v>
      </c>
      <c r="B2" s="7" t="n">
        <v>171507000</v>
      </c>
      <c r="C2" s="7" t="n">
        <v>137466000</v>
      </c>
    </row>
    <row r="3" spans="1:3">
      <c r="A3" s="4" t="s">
        <v>456</v>
      </c>
    </row>
    <row r="4" spans="1:3">
      <c r="A4" s="4" t="s">
        <v>38</v>
      </c>
      <c r="B4" s="5" t="n">
        <v>46686000</v>
      </c>
      <c r="C4" s="5" t="n">
        <v>87537000</v>
      </c>
    </row>
    <row r="5" spans="1:3">
      <c r="A5" s="4" t="s">
        <v>455</v>
      </c>
      <c r="B5" s="5" t="n">
        <v>171507000</v>
      </c>
      <c r="C5" s="5" t="n">
        <v>137466000</v>
      </c>
    </row>
    <row r="6" spans="1:3">
      <c r="A6" s="4" t="s">
        <v>457</v>
      </c>
      <c r="B6" s="5" t="n">
        <v>562498000</v>
      </c>
      <c r="C6" s="5" t="n">
        <v>482248000</v>
      </c>
    </row>
    <row r="7" spans="1:3">
      <c r="A7" s="4" t="s">
        <v>458</v>
      </c>
      <c r="B7" s="5" t="n">
        <v>3027000</v>
      </c>
      <c r="C7" s="5" t="n">
        <v>2685000</v>
      </c>
    </row>
    <row r="8" spans="1:3">
      <c r="A8" s="4" t="s">
        <v>459</v>
      </c>
      <c r="B8" s="5" t="n">
        <v>3345000</v>
      </c>
      <c r="C8" s="5" t="n">
        <v>2582000</v>
      </c>
    </row>
    <row r="9" spans="1:3">
      <c r="A9" s="4" t="s">
        <v>460</v>
      </c>
      <c r="B9" s="5" t="n">
        <v>726565000</v>
      </c>
      <c r="C9" s="5" t="n">
        <v>662657000</v>
      </c>
    </row>
    <row r="10" spans="1:3">
      <c r="A10" s="4" t="s">
        <v>50</v>
      </c>
      <c r="B10" s="5" t="n">
        <v>13058000</v>
      </c>
      <c r="C10" s="5" t="n">
        <v>10074000</v>
      </c>
    </row>
    <row r="11" spans="1:3">
      <c r="A11" s="4" t="s">
        <v>52</v>
      </c>
      <c r="B11" s="5" t="n">
        <v>10310000</v>
      </c>
      <c r="C11" s="5" t="n">
        <v>10310000</v>
      </c>
    </row>
    <row r="12" spans="1:3">
      <c r="A12" s="4" t="s">
        <v>461</v>
      </c>
      <c r="B12" s="5" t="n">
        <v>88000</v>
      </c>
      <c r="C12" s="5" t="n">
        <v>64000</v>
      </c>
    </row>
    <row r="13" spans="1:3">
      <c r="A13" s="4" t="s">
        <v>462</v>
      </c>
    </row>
    <row r="14" spans="1:3">
      <c r="A14" s="4" t="s">
        <v>38</v>
      </c>
      <c r="B14" s="5" t="n">
        <v>46686000</v>
      </c>
      <c r="C14" s="5" t="n">
        <v>87537000</v>
      </c>
    </row>
    <row r="15" spans="1:3">
      <c r="A15" s="4" t="s">
        <v>455</v>
      </c>
      <c r="B15" s="5" t="n">
        <v>171507000</v>
      </c>
      <c r="C15" s="5" t="n">
        <v>137466000</v>
      </c>
    </row>
    <row r="16" spans="1:3">
      <c r="A16" s="4" t="s">
        <v>457</v>
      </c>
      <c r="B16" s="5" t="n">
        <v>580396000</v>
      </c>
      <c r="C16" s="5" t="n">
        <v>484269000</v>
      </c>
    </row>
    <row r="17" spans="1:3">
      <c r="A17" s="4" t="s">
        <v>459</v>
      </c>
      <c r="B17" s="5" t="n">
        <v>3345000</v>
      </c>
      <c r="C17" s="5" t="n">
        <v>2582000</v>
      </c>
    </row>
    <row r="18" spans="1:3">
      <c r="A18" s="4" t="s">
        <v>460</v>
      </c>
      <c r="B18" s="5" t="n">
        <v>726649000</v>
      </c>
      <c r="C18" s="5" t="n">
        <v>662678000</v>
      </c>
    </row>
    <row r="19" spans="1:3">
      <c r="A19" s="4" t="s">
        <v>50</v>
      </c>
      <c r="B19" s="5" t="n">
        <v>13058000</v>
      </c>
      <c r="C19" s="5" t="n">
        <v>10074000</v>
      </c>
    </row>
    <row r="20" spans="1:3">
      <c r="A20" s="4" t="s">
        <v>52</v>
      </c>
      <c r="B20" s="5" t="n">
        <v>8092000</v>
      </c>
      <c r="C20" s="5" t="n">
        <v>7829000</v>
      </c>
    </row>
    <row r="21" spans="1:3">
      <c r="A21" s="4" t="s">
        <v>461</v>
      </c>
      <c r="B21" s="5" t="n">
        <v>88000</v>
      </c>
      <c r="C21" s="5" t="n">
        <v>64000</v>
      </c>
    </row>
    <row r="22" spans="1:3">
      <c r="A22" s="4" t="s">
        <v>463</v>
      </c>
    </row>
    <row r="23" spans="1:3">
      <c r="A23" s="4" t="s">
        <v>38</v>
      </c>
      <c r="B23" s="5" t="n">
        <v>46686000</v>
      </c>
      <c r="C23" s="5" t="n">
        <v>87537000</v>
      </c>
    </row>
    <row r="24" spans="1:3">
      <c r="A24" s="4" t="s">
        <v>459</v>
      </c>
      <c r="B24" s="5" t="n">
        <v>22000</v>
      </c>
      <c r="C24" s="5" t="n">
        <v>31000</v>
      </c>
    </row>
    <row r="25" spans="1:3">
      <c r="A25" s="4" t="s">
        <v>460</v>
      </c>
      <c r="B25" s="5" t="n">
        <v>669599000</v>
      </c>
      <c r="C25" s="5" t="n">
        <v>616617000</v>
      </c>
    </row>
    <row r="26" spans="1:3">
      <c r="A26" s="4" t="s">
        <v>461</v>
      </c>
      <c r="B26" s="5" t="n">
        <v>11000</v>
      </c>
      <c r="C26" s="5" t="n">
        <v>10000</v>
      </c>
    </row>
    <row r="27" spans="1:3">
      <c r="A27" s="4" t="s">
        <v>464</v>
      </c>
    </row>
    <row r="28" spans="1:3">
      <c r="A28" s="4" t="s">
        <v>455</v>
      </c>
      <c r="B28" s="5" t="n">
        <v>171507000</v>
      </c>
      <c r="C28" s="5" t="n">
        <v>137466000</v>
      </c>
    </row>
    <row r="29" spans="1:3">
      <c r="A29" s="4" t="s">
        <v>459</v>
      </c>
      <c r="B29" s="5" t="n">
        <v>685000</v>
      </c>
      <c r="C29" s="5" t="n">
        <v>522000</v>
      </c>
    </row>
    <row r="30" spans="1:3">
      <c r="A30" s="4" t="s">
        <v>460</v>
      </c>
      <c r="B30" s="5" t="n">
        <v>57050000</v>
      </c>
      <c r="C30" s="5" t="n">
        <v>46061000</v>
      </c>
    </row>
    <row r="31" spans="1:3">
      <c r="A31" s="4" t="s">
        <v>50</v>
      </c>
      <c r="B31" s="5" t="n">
        <v>13058000</v>
      </c>
      <c r="C31" s="5" t="n">
        <v>10074000</v>
      </c>
    </row>
    <row r="32" spans="1:3">
      <c r="A32" s="4" t="s">
        <v>461</v>
      </c>
      <c r="B32" s="5" t="n">
        <v>52000</v>
      </c>
      <c r="C32" s="5" t="n">
        <v>39000</v>
      </c>
    </row>
    <row r="33" spans="1:3">
      <c r="A33" s="4" t="s">
        <v>465</v>
      </c>
    </row>
    <row r="34" spans="1:3">
      <c r="A34" s="4" t="s">
        <v>457</v>
      </c>
      <c r="B34" s="5" t="n">
        <v>580396000</v>
      </c>
      <c r="C34" s="5" t="n">
        <v>484269000</v>
      </c>
    </row>
    <row r="35" spans="1:3">
      <c r="A35" s="4" t="s">
        <v>459</v>
      </c>
      <c r="B35" s="5" t="n">
        <v>2638000</v>
      </c>
      <c r="C35" s="5" t="n">
        <v>2029000</v>
      </c>
    </row>
    <row r="36" spans="1:3">
      <c r="A36" s="4" t="s">
        <v>52</v>
      </c>
      <c r="B36" s="5" t="n">
        <v>8092000</v>
      </c>
      <c r="C36" s="5" t="n">
        <v>7829000</v>
      </c>
    </row>
    <row r="37" spans="1:3">
      <c r="A37" s="4" t="s">
        <v>461</v>
      </c>
      <c r="B37" s="7" t="n">
        <v>25000</v>
      </c>
      <c r="C37" s="7" t="n">
        <v>1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6</v>
      </c>
    </row>
    <row r="2" spans="1:3">
      <c r="A2" s="4" t="s">
        <v>467</v>
      </c>
      <c r="B2" s="7" t="n">
        <v>171507000</v>
      </c>
      <c r="C2" s="7" t="n">
        <v>137466000</v>
      </c>
    </row>
    <row r="3" spans="1:3">
      <c r="A3" s="4" t="s">
        <v>468</v>
      </c>
    </row>
    <row r="4" spans="1:3">
      <c r="A4" s="4" t="s">
        <v>467</v>
      </c>
      <c r="B4" s="5" t="n">
        <v>171507000</v>
      </c>
      <c r="C4" s="5" t="n">
        <v>137466000</v>
      </c>
    </row>
    <row r="5" spans="1:3">
      <c r="A5" s="4" t="s">
        <v>469</v>
      </c>
    </row>
    <row r="6" spans="1:3">
      <c r="A6" s="4" t="s">
        <v>467</v>
      </c>
      <c r="B6" s="5" t="n">
        <v>171507000</v>
      </c>
      <c r="C6" s="5" t="n">
        <v>137466000</v>
      </c>
    </row>
    <row r="7" spans="1:3">
      <c r="A7" s="4" t="s">
        <v>470</v>
      </c>
    </row>
    <row r="8" spans="1:3">
      <c r="A8" s="4" t="s">
        <v>467</v>
      </c>
      <c r="B8" s="5" t="n">
        <v>132678000</v>
      </c>
      <c r="C8" s="5" t="n">
        <v>103788000</v>
      </c>
    </row>
    <row r="9" spans="1:3">
      <c r="A9" s="4" t="s">
        <v>471</v>
      </c>
    </row>
    <row r="10" spans="1:3">
      <c r="A10" s="4" t="s">
        <v>467</v>
      </c>
      <c r="B10" s="5" t="n">
        <v>132678000</v>
      </c>
      <c r="C10" s="5" t="n">
        <v>103788000</v>
      </c>
    </row>
    <row r="11" spans="1:3">
      <c r="A11" s="4" t="s">
        <v>472</v>
      </c>
    </row>
    <row r="12" spans="1:3">
      <c r="A12" s="4" t="s">
        <v>467</v>
      </c>
      <c r="B12" s="5" t="n">
        <v>132678000</v>
      </c>
      <c r="C12" s="5" t="n">
        <v>103788000</v>
      </c>
    </row>
    <row r="13" spans="1:3">
      <c r="A13" s="4" t="s">
        <v>473</v>
      </c>
    </row>
    <row r="14" spans="1:3">
      <c r="A14" s="4" t="s">
        <v>467</v>
      </c>
      <c r="B14" s="5" t="n">
        <v>38829000</v>
      </c>
      <c r="C14" s="5" t="n">
        <v>33678000</v>
      </c>
    </row>
    <row r="15" spans="1:3">
      <c r="A15" s="4" t="s">
        <v>474</v>
      </c>
    </row>
    <row r="16" spans="1:3">
      <c r="A16" s="4" t="s">
        <v>467</v>
      </c>
      <c r="B16" s="5" t="n">
        <v>38829000</v>
      </c>
      <c r="C16" s="5" t="n">
        <v>33678000</v>
      </c>
    </row>
    <row r="17" spans="1:3">
      <c r="A17" s="4" t="s">
        <v>475</v>
      </c>
    </row>
    <row r="18" spans="1:3">
      <c r="A18" s="4" t="s">
        <v>467</v>
      </c>
      <c r="B18" s="7" t="n">
        <v>38829000</v>
      </c>
      <c r="C18" s="7" t="n">
        <v>3367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6</v>
      </c>
    </row>
    <row r="3" spans="1:3">
      <c r="A3" s="4" t="s">
        <v>477</v>
      </c>
      <c r="C3" s="7" t="n">
        <v>-124000</v>
      </c>
    </row>
    <row r="4" spans="1:3">
      <c r="A4" s="4" t="s">
        <v>478</v>
      </c>
      <c r="B4" s="7" t="n">
        <v>-117000</v>
      </c>
      <c r="C4" s="5" t="n">
        <v>-117000</v>
      </c>
    </row>
    <row r="5" spans="1:3">
      <c r="A5" s="4" t="s">
        <v>479</v>
      </c>
      <c r="C5" s="5" t="n">
        <v>7000</v>
      </c>
    </row>
    <row r="6" spans="1:3">
      <c r="A6" s="4" t="s">
        <v>480</v>
      </c>
    </row>
    <row r="7" spans="1:3">
      <c r="A7" s="4" t="s">
        <v>477</v>
      </c>
      <c r="B7" s="4" t="s">
        <v>55</v>
      </c>
      <c r="C7" s="5" t="n">
        <v>-3000</v>
      </c>
    </row>
    <row r="8" spans="1:3">
      <c r="A8" s="4" t="s">
        <v>481</v>
      </c>
    </row>
    <row r="9" spans="1:3">
      <c r="A9" s="4" t="s">
        <v>477</v>
      </c>
      <c r="C9" s="4" t="s">
        <v>55</v>
      </c>
    </row>
    <row r="10" spans="1:3">
      <c r="A10" s="4" t="s">
        <v>479</v>
      </c>
      <c r="C10" s="5" t="n">
        <v>7000</v>
      </c>
    </row>
    <row r="11" spans="1:3">
      <c r="A11" s="4" t="s">
        <v>482</v>
      </c>
    </row>
    <row r="12" spans="1:3">
      <c r="A12" s="4" t="s">
        <v>477</v>
      </c>
      <c r="B12" s="4" t="s">
        <v>55</v>
      </c>
      <c r="C12" s="5" t="n">
        <v>-9000</v>
      </c>
    </row>
    <row r="13" spans="1:3">
      <c r="A13" s="4" t="s">
        <v>483</v>
      </c>
    </row>
    <row r="14" spans="1:3">
      <c r="A14" s="4" t="s">
        <v>477</v>
      </c>
      <c r="B14" s="5" t="n">
        <v>-117000</v>
      </c>
      <c r="C14" s="5" t="n">
        <v>-112000</v>
      </c>
    </row>
    <row r="15" spans="1:3">
      <c r="A15" s="4" t="s">
        <v>484</v>
      </c>
    </row>
    <row r="16" spans="1:3">
      <c r="A16" s="4" t="s">
        <v>485</v>
      </c>
      <c r="C16" s="5" t="n">
        <v>1344000</v>
      </c>
    </row>
    <row r="17" spans="1:3">
      <c r="A17" s="4" t="s">
        <v>486</v>
      </c>
      <c r="B17" s="5" t="n">
        <v>1170000</v>
      </c>
      <c r="C17" s="5" t="n">
        <v>1424000</v>
      </c>
    </row>
    <row r="18" spans="1:3">
      <c r="A18" s="4" t="s">
        <v>487</v>
      </c>
      <c r="C18" s="5" t="n">
        <v>80000</v>
      </c>
    </row>
    <row r="19" spans="1:3">
      <c r="A19" s="4" t="s">
        <v>488</v>
      </c>
    </row>
    <row r="20" spans="1:3">
      <c r="A20" s="4" t="s">
        <v>485</v>
      </c>
      <c r="C20" s="5" t="n">
        <v>1344000</v>
      </c>
    </row>
    <row r="21" spans="1:3">
      <c r="A21" s="4" t="s">
        <v>486</v>
      </c>
      <c r="B21" s="5" t="n">
        <v>1170000</v>
      </c>
      <c r="C21" s="5" t="n">
        <v>1424000</v>
      </c>
    </row>
    <row r="22" spans="1:3">
      <c r="A22" s="4" t="s">
        <v>487</v>
      </c>
      <c r="C22" s="5" t="n">
        <v>80000</v>
      </c>
    </row>
    <row r="23" spans="1:3">
      <c r="A23" s="4" t="s">
        <v>489</v>
      </c>
    </row>
    <row r="24" spans="1:3">
      <c r="A24" s="4" t="s">
        <v>485</v>
      </c>
      <c r="B24" s="5" t="n">
        <v>368000</v>
      </c>
      <c r="C24" s="4" t="s">
        <v>55</v>
      </c>
    </row>
    <row r="25" spans="1:3">
      <c r="A25" s="4" t="s">
        <v>490</v>
      </c>
    </row>
    <row r="26" spans="1:3">
      <c r="A26" s="4" t="s">
        <v>485</v>
      </c>
      <c r="B26" s="4" t="s">
        <v>55</v>
      </c>
      <c r="C26" s="4" t="s">
        <v>55</v>
      </c>
    </row>
    <row r="27" spans="1:3">
      <c r="A27" s="4" t="s">
        <v>491</v>
      </c>
    </row>
    <row r="28" spans="1:3">
      <c r="A28" s="4" t="s">
        <v>485</v>
      </c>
      <c r="B28" s="4" t="s">
        <v>55</v>
      </c>
      <c r="C28" s="4" t="s">
        <v>55</v>
      </c>
    </row>
    <row r="29" spans="1:3">
      <c r="A29" s="4" t="s">
        <v>492</v>
      </c>
    </row>
    <row r="30" spans="1:3">
      <c r="A30" s="4" t="s">
        <v>485</v>
      </c>
      <c r="B30" s="5" t="n">
        <v>368000</v>
      </c>
      <c r="C30" s="4" t="s">
        <v>55</v>
      </c>
    </row>
    <row r="31" spans="1:3">
      <c r="A31" s="4" t="s">
        <v>493</v>
      </c>
    </row>
    <row r="32" spans="1:3">
      <c r="A32" s="4" t="s">
        <v>485</v>
      </c>
      <c r="B32" s="4" t="s">
        <v>55</v>
      </c>
      <c r="C32" s="5" t="n">
        <v>90000</v>
      </c>
    </row>
    <row r="33" spans="1:3">
      <c r="A33" s="4" t="s">
        <v>487</v>
      </c>
      <c r="C33" s="5" t="n">
        <v>80000</v>
      </c>
    </row>
    <row r="34" spans="1:3">
      <c r="A34" s="4" t="s">
        <v>494</v>
      </c>
    </row>
    <row r="35" spans="1:3">
      <c r="A35" s="4" t="s">
        <v>485</v>
      </c>
      <c r="C35" s="5" t="n">
        <v>90000</v>
      </c>
    </row>
    <row r="36" spans="1:3">
      <c r="A36" s="4" t="s">
        <v>487</v>
      </c>
      <c r="C36" s="5" t="n">
        <v>80000</v>
      </c>
    </row>
    <row r="37" spans="1:3">
      <c r="A37" s="4" t="s">
        <v>495</v>
      </c>
    </row>
    <row r="38" spans="1:3">
      <c r="A38" s="4" t="s">
        <v>485</v>
      </c>
      <c r="B38" s="5" t="n">
        <v>347000</v>
      </c>
      <c r="C38" s="5" t="n">
        <v>285000</v>
      </c>
    </row>
    <row r="39" spans="1:3">
      <c r="A39" s="4" t="s">
        <v>496</v>
      </c>
    </row>
    <row r="40" spans="1:3">
      <c r="A40" s="4" t="s">
        <v>485</v>
      </c>
      <c r="B40" s="5" t="n">
        <v>347000</v>
      </c>
      <c r="C40" s="5" t="n">
        <v>285000</v>
      </c>
    </row>
    <row r="41" spans="1:3">
      <c r="A41" s="4" t="s">
        <v>497</v>
      </c>
    </row>
    <row r="42" spans="1:3">
      <c r="A42" s="4" t="s">
        <v>485</v>
      </c>
      <c r="B42" s="5" t="n">
        <v>455000</v>
      </c>
      <c r="C42" s="5" t="n">
        <v>969000</v>
      </c>
    </row>
    <row r="43" spans="1:3">
      <c r="A43" s="4" t="s">
        <v>498</v>
      </c>
    </row>
    <row r="44" spans="1:3">
      <c r="A44" s="4" t="s">
        <v>485</v>
      </c>
      <c r="B44" s="4" t="s">
        <v>55</v>
      </c>
      <c r="C44" s="4" t="s">
        <v>55</v>
      </c>
    </row>
    <row r="45" spans="1:3">
      <c r="A45" s="4" t="s">
        <v>499</v>
      </c>
    </row>
    <row r="46" spans="1:3">
      <c r="A46" s="4" t="s">
        <v>485</v>
      </c>
      <c r="B46" s="4" t="s">
        <v>55</v>
      </c>
      <c r="C46" s="4" t="s">
        <v>55</v>
      </c>
    </row>
    <row r="47" spans="1:3">
      <c r="A47" s="4" t="s">
        <v>500</v>
      </c>
    </row>
    <row r="48" spans="1:3">
      <c r="A48" s="4" t="s">
        <v>485</v>
      </c>
      <c r="B48" s="7" t="n">
        <v>455000</v>
      </c>
      <c r="C48" s="7" t="n">
        <v>96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1</v>
      </c>
      <c r="B1" s="2" t="s">
        <v>502</v>
      </c>
      <c r="C1" s="2" t="s">
        <v>503</v>
      </c>
    </row>
    <row r="2" spans="1:3">
      <c r="A2" s="4" t="s">
        <v>504</v>
      </c>
    </row>
    <row r="3" spans="1:3">
      <c r="A3" s="4" t="s">
        <v>505</v>
      </c>
      <c r="B3" s="4" t="s">
        <v>55</v>
      </c>
      <c r="C3" s="10" t="n">
        <v>0.1</v>
      </c>
    </row>
    <row r="4" spans="1:3">
      <c r="A4" s="4" t="s">
        <v>506</v>
      </c>
    </row>
    <row r="5" spans="1:3">
      <c r="A5" s="4" t="s">
        <v>505</v>
      </c>
      <c r="C5" s="10" t="n">
        <v>0.1</v>
      </c>
    </row>
    <row r="6" spans="1:3">
      <c r="A6" s="4" t="s">
        <v>507</v>
      </c>
    </row>
    <row r="7" spans="1:3">
      <c r="A7" s="4" t="s">
        <v>505</v>
      </c>
      <c r="C7" s="4" t="s">
        <v>55</v>
      </c>
    </row>
    <row r="8" spans="1:3">
      <c r="A8" s="4" t="s">
        <v>508</v>
      </c>
    </row>
    <row r="9" spans="1:3">
      <c r="A9" s="4" t="s">
        <v>505</v>
      </c>
      <c r="B9" s="9" t="n">
        <v>0.16</v>
      </c>
    </row>
    <row r="10" spans="1:3">
      <c r="A10" s="4" t="s">
        <v>509</v>
      </c>
    </row>
    <row r="11" spans="1:3">
      <c r="A11" s="4" t="s">
        <v>505</v>
      </c>
      <c r="B11" s="10" t="n">
        <v>0.1</v>
      </c>
    </row>
    <row r="12" spans="1:3">
      <c r="A12" s="4" t="s">
        <v>510</v>
      </c>
    </row>
    <row r="13" spans="1:3">
      <c r="A13" s="4" t="s">
        <v>505</v>
      </c>
      <c r="B13" s="9" t="n">
        <v>0.34</v>
      </c>
    </row>
    <row r="14" spans="1:3">
      <c r="A14" s="4" t="s">
        <v>511</v>
      </c>
    </row>
    <row r="15" spans="1:3">
      <c r="A15" s="4" t="s">
        <v>505</v>
      </c>
      <c r="B15" s="9" t="n">
        <v>0.16</v>
      </c>
      <c r="C15" s="9" t="n">
        <v>0.22</v>
      </c>
    </row>
    <row r="16" spans="1:3">
      <c r="A16" s="4" t="s">
        <v>512</v>
      </c>
    </row>
    <row r="17" spans="1:3">
      <c r="A17" s="4" t="s">
        <v>505</v>
      </c>
      <c r="B17" s="9" t="n">
        <v>0.16</v>
      </c>
      <c r="C17" s="9" t="n">
        <v>0.17</v>
      </c>
    </row>
    <row r="18" spans="1:3">
      <c r="A18" s="4" t="s">
        <v>513</v>
      </c>
    </row>
    <row r="19" spans="1:3">
      <c r="A19" s="4" t="s">
        <v>505</v>
      </c>
      <c r="B19" s="9" t="n">
        <v>0.17</v>
      </c>
      <c r="C19" s="9" t="n">
        <v>0.31</v>
      </c>
    </row>
    <row r="20" spans="1:3">
      <c r="A20" s="4" t="s">
        <v>514</v>
      </c>
    </row>
    <row r="21" spans="1:3">
      <c r="A21" s="4" t="s">
        <v>505</v>
      </c>
      <c r="C21" s="10" t="n">
        <v>0.1</v>
      </c>
    </row>
    <row r="22" spans="1:3">
      <c r="A22" s="4" t="s">
        <v>515</v>
      </c>
    </row>
    <row r="23" spans="1:3">
      <c r="A23" s="4" t="s">
        <v>505</v>
      </c>
      <c r="B23" s="9" t="n">
        <v>0.24</v>
      </c>
      <c r="C23" s="10" t="n">
        <v>0.1</v>
      </c>
    </row>
    <row r="24" spans="1:3">
      <c r="A24" s="4" t="s">
        <v>516</v>
      </c>
    </row>
    <row r="25" spans="1:3">
      <c r="A25" s="4" t="s">
        <v>505</v>
      </c>
      <c r="B25" s="10" t="n">
        <v>0.1</v>
      </c>
    </row>
    <row r="26" spans="1:3">
      <c r="A26" s="4" t="s">
        <v>517</v>
      </c>
    </row>
    <row r="27" spans="1:3">
      <c r="A27" s="4" t="s">
        <v>505</v>
      </c>
      <c r="B27" s="9" t="n">
        <v>0.51</v>
      </c>
    </row>
    <row r="28" spans="1:3">
      <c r="A28" s="4" t="s">
        <v>518</v>
      </c>
    </row>
    <row r="29" spans="1:3">
      <c r="A29" s="4" t="s">
        <v>519</v>
      </c>
      <c r="B29" s="4" t="s">
        <v>55</v>
      </c>
      <c r="C29" s="9" t="n">
        <v>0.08</v>
      </c>
    </row>
    <row r="30" spans="1:3">
      <c r="A30" s="4" t="s">
        <v>520</v>
      </c>
    </row>
    <row r="31" spans="1:3">
      <c r="A31" s="4" t="s">
        <v>519</v>
      </c>
      <c r="C31" s="9" t="n">
        <v>0.08</v>
      </c>
    </row>
    <row r="32" spans="1:3">
      <c r="A32" s="4" t="s">
        <v>484</v>
      </c>
    </row>
    <row r="33" spans="1:3">
      <c r="A33" s="4" t="s">
        <v>487</v>
      </c>
      <c r="C33" s="7" t="n">
        <v>80000</v>
      </c>
    </row>
    <row r="34" spans="1:3">
      <c r="A34" s="4" t="s">
        <v>485</v>
      </c>
      <c r="C34" s="5" t="n">
        <v>1344000</v>
      </c>
    </row>
    <row r="35" spans="1:3">
      <c r="A35" s="4" t="s">
        <v>493</v>
      </c>
    </row>
    <row r="36" spans="1:3">
      <c r="A36" s="4" t="s">
        <v>487</v>
      </c>
      <c r="C36" s="5" t="n">
        <v>80000</v>
      </c>
    </row>
    <row r="37" spans="1:3">
      <c r="A37" s="4" t="s">
        <v>485</v>
      </c>
      <c r="B37" s="4" t="s">
        <v>55</v>
      </c>
      <c r="C37" s="5" t="n">
        <v>90000</v>
      </c>
    </row>
    <row r="38" spans="1:3">
      <c r="A38" s="4" t="s">
        <v>489</v>
      </c>
    </row>
    <row r="39" spans="1:3">
      <c r="A39" s="4" t="s">
        <v>485</v>
      </c>
      <c r="B39" s="5" t="n">
        <v>368000</v>
      </c>
      <c r="C39" s="4" t="s">
        <v>55</v>
      </c>
    </row>
    <row r="40" spans="1:3">
      <c r="A40" s="4" t="s">
        <v>495</v>
      </c>
    </row>
    <row r="41" spans="1:3">
      <c r="A41" s="4" t="s">
        <v>485</v>
      </c>
      <c r="B41" s="5" t="n">
        <v>347000</v>
      </c>
      <c r="C41" s="5" t="n">
        <v>285000</v>
      </c>
    </row>
    <row r="42" spans="1:3">
      <c r="A42" s="4" t="s">
        <v>497</v>
      </c>
    </row>
    <row r="43" spans="1:3">
      <c r="A43" s="4" t="s">
        <v>485</v>
      </c>
      <c r="B43" s="5" t="n">
        <v>455000</v>
      </c>
      <c r="C43" s="5" t="n">
        <v>969000</v>
      </c>
    </row>
    <row r="44" spans="1:3">
      <c r="A44" s="4" t="s">
        <v>521</v>
      </c>
    </row>
    <row r="45" spans="1:3">
      <c r="A45" s="4" t="s">
        <v>487</v>
      </c>
      <c r="B45" s="4" t="s">
        <v>55</v>
      </c>
      <c r="C45" s="7" t="n">
        <v>8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2</v>
      </c>
      <c r="B1" s="2" t="s">
        <v>523</v>
      </c>
      <c r="C1" s="2" t="s">
        <v>502</v>
      </c>
      <c r="D1" s="2" t="s">
        <v>503</v>
      </c>
      <c r="E1" s="2" t="s">
        <v>524</v>
      </c>
    </row>
    <row r="2" spans="1:5">
      <c r="A2" s="4" t="s">
        <v>525</v>
      </c>
      <c r="C2" s="7" t="n">
        <v>-2863000</v>
      </c>
      <c r="D2" s="7" t="n">
        <v>-809000</v>
      </c>
      <c r="E2" s="7" t="n">
        <v>-1654000</v>
      </c>
    </row>
    <row r="3" spans="1:5">
      <c r="A3" s="4" t="s">
        <v>526</v>
      </c>
      <c r="C3" s="7" t="n">
        <v>-846000</v>
      </c>
      <c r="D3" s="7" t="n">
        <v>-239000</v>
      </c>
      <c r="E3" s="7" t="n">
        <v>-682000</v>
      </c>
    </row>
    <row r="4" spans="1:5">
      <c r="A4" s="4" t="s">
        <v>527</v>
      </c>
      <c r="C4" s="5" t="n">
        <v>18</v>
      </c>
      <c r="D4" s="5" t="n">
        <v>16</v>
      </c>
      <c r="E4" s="5" t="n">
        <v>14</v>
      </c>
    </row>
    <row r="5" spans="1:5">
      <c r="A5" s="4" t="s">
        <v>528</v>
      </c>
      <c r="C5" s="7" t="n">
        <v>4157000</v>
      </c>
      <c r="D5" s="7" t="n">
        <v>9594000</v>
      </c>
      <c r="E5" s="7" t="n">
        <v>14589000</v>
      </c>
    </row>
    <row r="6" spans="1:5">
      <c r="A6" s="4" t="s">
        <v>529</v>
      </c>
      <c r="C6" s="7" t="n">
        <v>-8000</v>
      </c>
      <c r="D6" s="7" t="n">
        <v>-158000</v>
      </c>
      <c r="E6" s="7" t="n">
        <v>-32000</v>
      </c>
    </row>
    <row r="7" spans="1:5">
      <c r="A7" s="4" t="s">
        <v>530</v>
      </c>
      <c r="C7" s="5" t="n">
        <v>8</v>
      </c>
      <c r="D7" s="5" t="n">
        <v>4</v>
      </c>
      <c r="E7" s="5" t="n">
        <v>8</v>
      </c>
    </row>
    <row r="8" spans="1:5">
      <c r="A8" s="4" t="s">
        <v>531</v>
      </c>
      <c r="C8" s="7" t="n">
        <v>4000</v>
      </c>
      <c r="D8" s="7" t="n">
        <v>4000</v>
      </c>
      <c r="E8" s="7" t="n">
        <v>48000</v>
      </c>
    </row>
    <row r="9" spans="1:5">
      <c r="A9" s="4" t="s">
        <v>532</v>
      </c>
      <c r="C9" s="5" t="n">
        <v>10</v>
      </c>
      <c r="D9" s="5" t="n">
        <v>12</v>
      </c>
      <c r="E9" s="5" t="n">
        <v>6</v>
      </c>
    </row>
    <row r="10" spans="1:5">
      <c r="A10" s="4" t="s">
        <v>533</v>
      </c>
      <c r="C10" s="7" t="n">
        <v>12000</v>
      </c>
      <c r="D10" s="7" t="n">
        <v>162000</v>
      </c>
      <c r="E10" s="7" t="n">
        <v>80000</v>
      </c>
    </row>
    <row r="11" spans="1:5">
      <c r="A11" s="4" t="s">
        <v>534</v>
      </c>
      <c r="C11" s="5" t="n">
        <v>215</v>
      </c>
    </row>
    <row r="12" spans="1:5">
      <c r="A12" s="4" t="s">
        <v>535</v>
      </c>
      <c r="C12" s="5" t="n">
        <v>153</v>
      </c>
    </row>
    <row r="13" spans="1:5">
      <c r="A13" s="4" t="s">
        <v>536</v>
      </c>
      <c r="C13" s="5" t="n">
        <v>63</v>
      </c>
    </row>
    <row r="14" spans="1:5">
      <c r="A14" s="4" t="s">
        <v>537</v>
      </c>
      <c r="C14" s="7" t="n">
        <v>92166000</v>
      </c>
      <c r="D14" s="7" t="n">
        <v>82059000</v>
      </c>
    </row>
    <row r="15" spans="1:5">
      <c r="A15" s="4" t="s">
        <v>538</v>
      </c>
      <c r="C15" s="5" t="n">
        <v>0</v>
      </c>
      <c r="D15" s="5" t="n">
        <v>0</v>
      </c>
      <c r="E15" s="5" t="n">
        <v>0</v>
      </c>
    </row>
    <row r="16" spans="1:5">
      <c r="A16" s="4" t="s">
        <v>380</v>
      </c>
      <c r="C16" s="7" t="n">
        <v>0</v>
      </c>
      <c r="D16" s="7" t="n">
        <v>0</v>
      </c>
    </row>
    <row r="17" spans="1:5">
      <c r="A17" s="4" t="s">
        <v>407</v>
      </c>
      <c r="C17" s="5" t="n">
        <v>209000</v>
      </c>
      <c r="D17" s="4" t="s">
        <v>55</v>
      </c>
      <c r="E17" s="4" t="s">
        <v>55</v>
      </c>
    </row>
    <row r="18" spans="1:5">
      <c r="A18" s="4" t="s">
        <v>409</v>
      </c>
    </row>
    <row r="19" spans="1:5">
      <c r="A19" s="4" t="s">
        <v>407</v>
      </c>
      <c r="B19" s="7" t="n">
        <v>209000</v>
      </c>
    </row>
    <row r="20" spans="1:5">
      <c r="A20" s="4" t="s">
        <v>410</v>
      </c>
      <c r="B20" s="7" t="n">
        <v>662000</v>
      </c>
    </row>
    <row r="21" spans="1:5">
      <c r="A21" s="4" t="s">
        <v>539</v>
      </c>
    </row>
    <row r="22" spans="1:5">
      <c r="A22" s="4" t="s">
        <v>540</v>
      </c>
      <c r="C22" s="7" t="n">
        <v>90122000</v>
      </c>
      <c r="D22" s="7" t="n">
        <v>81006000</v>
      </c>
    </row>
    <row r="23" spans="1:5">
      <c r="A23" s="4" t="s">
        <v>470</v>
      </c>
    </row>
    <row r="24" spans="1:5">
      <c r="A24" s="4" t="s">
        <v>534</v>
      </c>
      <c r="C24" s="5" t="n">
        <v>96</v>
      </c>
    </row>
    <row r="25" spans="1:5">
      <c r="A25" s="4" t="s">
        <v>473</v>
      </c>
    </row>
    <row r="26" spans="1:5">
      <c r="A26" s="4" t="s">
        <v>534</v>
      </c>
      <c r="C26" s="5" t="n">
        <v>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6</v>
      </c>
      <c r="D2" s="2" t="s">
        <v>73</v>
      </c>
    </row>
    <row r="3" spans="1:4">
      <c r="A3" s="4" t="s">
        <v>101</v>
      </c>
      <c r="B3" s="7" t="n">
        <v>13992000</v>
      </c>
      <c r="C3" s="7" t="n">
        <v>8189000</v>
      </c>
      <c r="D3" s="7" t="n">
        <v>7474000</v>
      </c>
    </row>
    <row r="4" spans="1:4">
      <c r="A4" s="3" t="s">
        <v>109</v>
      </c>
    </row>
    <row r="5" spans="1:4">
      <c r="A5" s="4" t="s">
        <v>110</v>
      </c>
      <c r="B5" s="5" t="n">
        <v>-2062000</v>
      </c>
      <c r="C5" s="5" t="n">
        <v>687000</v>
      </c>
      <c r="D5" s="5" t="n">
        <v>-1614000</v>
      </c>
    </row>
    <row r="6" spans="1:4">
      <c r="A6" s="4" t="s">
        <v>111</v>
      </c>
      <c r="B6" s="5" t="n">
        <v>8000</v>
      </c>
      <c r="C6" s="5" t="n">
        <v>158000</v>
      </c>
      <c r="D6" s="5" t="n">
        <v>32000</v>
      </c>
    </row>
    <row r="7" spans="1:4">
      <c r="A7" s="4" t="s">
        <v>112</v>
      </c>
      <c r="B7" s="5" t="n">
        <v>-2054000</v>
      </c>
      <c r="C7" s="5" t="n">
        <v>845000</v>
      </c>
      <c r="D7" s="5" t="n">
        <v>-1582000</v>
      </c>
    </row>
    <row r="8" spans="1:4">
      <c r="A8" s="3" t="s">
        <v>113</v>
      </c>
    </row>
    <row r="9" spans="1:4">
      <c r="A9" s="4" t="s">
        <v>114</v>
      </c>
      <c r="B9" s="5" t="n">
        <v>609000</v>
      </c>
      <c r="C9" s="5" t="n">
        <v>-284000</v>
      </c>
      <c r="D9" s="5" t="n">
        <v>665000</v>
      </c>
    </row>
    <row r="10" spans="1:4">
      <c r="A10" s="4" t="s">
        <v>115</v>
      </c>
      <c r="B10" s="5" t="n">
        <v>-2000</v>
      </c>
      <c r="C10" s="5" t="n">
        <v>-65000</v>
      </c>
      <c r="D10" s="5" t="n">
        <v>-13000</v>
      </c>
    </row>
    <row r="11" spans="1:4">
      <c r="A11" s="4" t="s">
        <v>116</v>
      </c>
      <c r="B11" s="5" t="n">
        <v>-607000</v>
      </c>
      <c r="C11" s="5" t="n">
        <v>-349000</v>
      </c>
      <c r="D11" s="5" t="n">
        <v>652000</v>
      </c>
    </row>
    <row r="12" spans="1:4">
      <c r="A12" s="4" t="s">
        <v>117</v>
      </c>
      <c r="B12" s="5" t="n">
        <v>-1447000</v>
      </c>
      <c r="C12" s="5" t="n">
        <v>496000</v>
      </c>
      <c r="D12" s="5" t="n">
        <v>-930000</v>
      </c>
    </row>
    <row r="13" spans="1:4">
      <c r="A13" s="4" t="s">
        <v>118</v>
      </c>
      <c r="B13" s="7" t="n">
        <v>12545000</v>
      </c>
      <c r="C13" s="7" t="n">
        <v>8685000</v>
      </c>
      <c r="D13" s="7" t="n">
        <v>654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6</v>
      </c>
    </row>
    <row r="2" spans="1:3">
      <c r="A2" s="4" t="s">
        <v>542</v>
      </c>
      <c r="B2" s="7" t="n">
        <v>174370000</v>
      </c>
      <c r="C2" s="7" t="n">
        <v>138275000</v>
      </c>
    </row>
    <row r="3" spans="1:3">
      <c r="A3" s="4" t="s">
        <v>543</v>
      </c>
      <c r="B3" s="5" t="n">
        <v>361000</v>
      </c>
      <c r="C3" s="5" t="n">
        <v>508000</v>
      </c>
    </row>
    <row r="4" spans="1:3">
      <c r="A4" s="4" t="s">
        <v>544</v>
      </c>
      <c r="B4" s="5" t="n">
        <v>-3224000</v>
      </c>
      <c r="C4" s="5" t="n">
        <v>-1317000</v>
      </c>
    </row>
    <row r="5" spans="1:3">
      <c r="A5" s="4" t="s">
        <v>545</v>
      </c>
      <c r="B5" s="5" t="n">
        <v>171507000</v>
      </c>
      <c r="C5" s="5" t="n">
        <v>137466000</v>
      </c>
    </row>
    <row r="6" spans="1:3">
      <c r="A6" s="4" t="s">
        <v>470</v>
      </c>
    </row>
    <row r="7" spans="1:3">
      <c r="A7" s="4" t="s">
        <v>542</v>
      </c>
      <c r="B7" s="5" t="n">
        <v>135059000</v>
      </c>
      <c r="C7" s="5" t="n">
        <v>104935000</v>
      </c>
    </row>
    <row r="8" spans="1:3">
      <c r="A8" s="4" t="s">
        <v>543</v>
      </c>
      <c r="B8" s="5" t="n">
        <v>240000</v>
      </c>
      <c r="C8" s="5" t="n">
        <v>26000</v>
      </c>
    </row>
    <row r="9" spans="1:3">
      <c r="A9" s="4" t="s">
        <v>544</v>
      </c>
      <c r="B9" s="5" t="n">
        <v>-2621000</v>
      </c>
      <c r="C9" s="5" t="n">
        <v>-1173000</v>
      </c>
    </row>
    <row r="10" spans="1:3">
      <c r="A10" s="4" t="s">
        <v>545</v>
      </c>
      <c r="B10" s="5" t="n">
        <v>132678000</v>
      </c>
      <c r="C10" s="5" t="n">
        <v>103788000</v>
      </c>
    </row>
    <row r="11" spans="1:3">
      <c r="A11" s="4" t="s">
        <v>473</v>
      </c>
    </row>
    <row r="12" spans="1:3">
      <c r="A12" s="4" t="s">
        <v>542</v>
      </c>
      <c r="B12" s="5" t="n">
        <v>39311000</v>
      </c>
      <c r="C12" s="5" t="n">
        <v>33340000</v>
      </c>
    </row>
    <row r="13" spans="1:3">
      <c r="A13" s="4" t="s">
        <v>543</v>
      </c>
      <c r="B13" s="5" t="n">
        <v>121000</v>
      </c>
      <c r="C13" s="5" t="n">
        <v>482000</v>
      </c>
    </row>
    <row r="14" spans="1:3">
      <c r="A14" s="4" t="s">
        <v>544</v>
      </c>
      <c r="B14" s="5" t="n">
        <v>-603000</v>
      </c>
      <c r="C14" s="5" t="n">
        <v>-144000</v>
      </c>
    </row>
    <row r="15" spans="1:3">
      <c r="A15" s="4" t="s">
        <v>545</v>
      </c>
      <c r="B15" s="7" t="n">
        <v>38829000</v>
      </c>
      <c r="C15" s="7" t="n">
        <v>3367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6</v>
      </c>
    </row>
    <row r="2" spans="1:3">
      <c r="A2" s="4" t="s">
        <v>547</v>
      </c>
      <c r="B2" s="7" t="n">
        <v>45748000</v>
      </c>
      <c r="C2" s="7" t="n">
        <v>62691000</v>
      </c>
    </row>
    <row r="3" spans="1:3">
      <c r="A3" s="4" t="s">
        <v>548</v>
      </c>
      <c r="B3" s="5" t="n">
        <v>553000</v>
      </c>
      <c r="C3" s="5" t="n">
        <v>472000</v>
      </c>
    </row>
    <row r="4" spans="1:3">
      <c r="A4" s="4" t="s">
        <v>549</v>
      </c>
      <c r="B4" s="5" t="n">
        <v>83148000</v>
      </c>
      <c r="C4" s="5" t="n">
        <v>34616000</v>
      </c>
    </row>
    <row r="5" spans="1:3">
      <c r="A5" s="4" t="s">
        <v>550</v>
      </c>
      <c r="B5" s="5" t="n">
        <v>2671000</v>
      </c>
      <c r="C5" s="5" t="n">
        <v>845000</v>
      </c>
    </row>
    <row r="6" spans="1:3">
      <c r="A6" s="4" t="s">
        <v>551</v>
      </c>
      <c r="B6" s="5" t="n">
        <v>128896000</v>
      </c>
      <c r="C6" s="5" t="n">
        <v>97307000</v>
      </c>
    </row>
    <row r="7" spans="1:3">
      <c r="A7" s="4" t="s">
        <v>552</v>
      </c>
      <c r="B7" s="5" t="n">
        <v>3224000</v>
      </c>
      <c r="C7" s="5" t="n">
        <v>1317000</v>
      </c>
    </row>
    <row r="8" spans="1:3">
      <c r="A8" s="4" t="s">
        <v>470</v>
      </c>
    </row>
    <row r="9" spans="1:3">
      <c r="A9" s="4" t="s">
        <v>547</v>
      </c>
      <c r="B9" s="5" t="n">
        <v>26478000</v>
      </c>
      <c r="C9" s="5" t="n">
        <v>60070000</v>
      </c>
    </row>
    <row r="10" spans="1:3">
      <c r="A10" s="4" t="s">
        <v>548</v>
      </c>
      <c r="B10" s="5" t="n">
        <v>269000</v>
      </c>
      <c r="C10" s="5" t="n">
        <v>441000</v>
      </c>
    </row>
    <row r="11" spans="1:3">
      <c r="A11" s="4" t="s">
        <v>549</v>
      </c>
      <c r="B11" s="5" t="n">
        <v>77476000</v>
      </c>
      <c r="C11" s="5" t="n">
        <v>31213000</v>
      </c>
    </row>
    <row r="12" spans="1:3">
      <c r="A12" s="4" t="s">
        <v>550</v>
      </c>
      <c r="B12" s="5" t="n">
        <v>2352000</v>
      </c>
      <c r="C12" s="5" t="n">
        <v>732000</v>
      </c>
    </row>
    <row r="13" spans="1:3">
      <c r="A13" s="4" t="s">
        <v>551</v>
      </c>
      <c r="B13" s="5" t="n">
        <v>103954000</v>
      </c>
      <c r="C13" s="5" t="n">
        <v>91283000</v>
      </c>
    </row>
    <row r="14" spans="1:3">
      <c r="A14" s="4" t="s">
        <v>552</v>
      </c>
      <c r="B14" s="5" t="n">
        <v>2621000</v>
      </c>
      <c r="C14" s="5" t="n">
        <v>1173000</v>
      </c>
    </row>
    <row r="15" spans="1:3">
      <c r="A15" s="4" t="s">
        <v>473</v>
      </c>
    </row>
    <row r="16" spans="1:3">
      <c r="A16" s="4" t="s">
        <v>547</v>
      </c>
      <c r="B16" s="5" t="n">
        <v>19270000</v>
      </c>
      <c r="C16" s="5" t="n">
        <v>2621000</v>
      </c>
    </row>
    <row r="17" spans="1:3">
      <c r="A17" s="4" t="s">
        <v>548</v>
      </c>
      <c r="B17" s="5" t="n">
        <v>284000</v>
      </c>
      <c r="C17" s="5" t="n">
        <v>31000</v>
      </c>
    </row>
    <row r="18" spans="1:3">
      <c r="A18" s="4" t="s">
        <v>549</v>
      </c>
      <c r="B18" s="5" t="n">
        <v>5672000</v>
      </c>
      <c r="C18" s="5" t="n">
        <v>3403000</v>
      </c>
    </row>
    <row r="19" spans="1:3">
      <c r="A19" s="4" t="s">
        <v>550</v>
      </c>
      <c r="B19" s="5" t="n">
        <v>319000</v>
      </c>
      <c r="C19" s="5" t="n">
        <v>113000</v>
      </c>
    </row>
    <row r="20" spans="1:3">
      <c r="A20" s="4" t="s">
        <v>551</v>
      </c>
      <c r="B20" s="5" t="n">
        <v>24942000</v>
      </c>
      <c r="C20" s="5" t="n">
        <v>6024000</v>
      </c>
    </row>
    <row r="21" spans="1:3">
      <c r="A21" s="4" t="s">
        <v>552</v>
      </c>
      <c r="B21" s="7" t="n">
        <v>603000</v>
      </c>
      <c r="C21" s="7" t="n">
        <v>14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6</v>
      </c>
    </row>
    <row r="2" spans="1:3">
      <c r="A2" s="4" t="s">
        <v>554</v>
      </c>
      <c r="B2" s="7" t="n">
        <v>3641000</v>
      </c>
    </row>
    <row r="3" spans="1:3">
      <c r="A3" s="4" t="s">
        <v>555</v>
      </c>
      <c r="B3" s="5" t="n">
        <v>3636000</v>
      </c>
    </row>
    <row r="4" spans="1:3">
      <c r="A4" s="4" t="s">
        <v>556</v>
      </c>
      <c r="B4" s="5" t="n">
        <v>16692000</v>
      </c>
    </row>
    <row r="5" spans="1:3">
      <c r="A5" s="4" t="s">
        <v>557</v>
      </c>
      <c r="B5" s="5" t="n">
        <v>16525000</v>
      </c>
    </row>
    <row r="6" spans="1:3">
      <c r="A6" s="4" t="s">
        <v>558</v>
      </c>
      <c r="B6" s="5" t="n">
        <v>18978000</v>
      </c>
    </row>
    <row r="7" spans="1:3">
      <c r="A7" s="4" t="s">
        <v>559</v>
      </c>
      <c r="B7" s="5" t="n">
        <v>18668000</v>
      </c>
    </row>
    <row r="8" spans="1:3">
      <c r="A8" s="4" t="s">
        <v>560</v>
      </c>
      <c r="B8" s="5" t="n">
        <v>174370000</v>
      </c>
    </row>
    <row r="9" spans="1:3">
      <c r="A9" s="4" t="s">
        <v>455</v>
      </c>
      <c r="B9" s="5" t="n">
        <v>171507000</v>
      </c>
      <c r="C9" s="7" t="n">
        <v>137466000</v>
      </c>
    </row>
    <row r="10" spans="1:3">
      <c r="A10" s="4" t="s">
        <v>470</v>
      </c>
    </row>
    <row r="11" spans="1:3">
      <c r="A11" s="4" t="s">
        <v>561</v>
      </c>
      <c r="B11" s="5" t="n">
        <v>135059000</v>
      </c>
    </row>
    <row r="12" spans="1:3">
      <c r="A12" s="4" t="s">
        <v>562</v>
      </c>
      <c r="B12" s="7" t="n">
        <v>13267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63</v>
      </c>
      <c r="B1" s="2" t="s">
        <v>1</v>
      </c>
    </row>
    <row r="2" spans="1:4">
      <c r="B2" s="2" t="s">
        <v>502</v>
      </c>
      <c r="C2" s="2" t="s">
        <v>503</v>
      </c>
      <c r="D2" s="2" t="s">
        <v>524</v>
      </c>
    </row>
    <row r="3" spans="1:4">
      <c r="A3" s="4" t="s">
        <v>564</v>
      </c>
      <c r="B3" s="7" t="n">
        <v>1275000</v>
      </c>
      <c r="C3" s="7" t="n">
        <v>2270000</v>
      </c>
      <c r="D3" s="7" t="n">
        <v>5442000</v>
      </c>
    </row>
    <row r="4" spans="1:4">
      <c r="A4" s="4" t="s">
        <v>565</v>
      </c>
      <c r="B4" s="5" t="n">
        <v>181000</v>
      </c>
      <c r="C4" s="5" t="n">
        <v>82000</v>
      </c>
      <c r="D4" s="5" t="n">
        <v>366000</v>
      </c>
    </row>
    <row r="5" spans="1:4">
      <c r="A5" s="4" t="s">
        <v>566</v>
      </c>
      <c r="B5" s="5" t="n">
        <v>424000</v>
      </c>
      <c r="C5" s="5" t="n">
        <v>475000</v>
      </c>
    </row>
    <row r="6" spans="1:4">
      <c r="A6" s="4" t="s">
        <v>567</v>
      </c>
      <c r="B6" s="5" t="n">
        <v>851000</v>
      </c>
      <c r="C6" s="5" t="n">
        <v>1795000</v>
      </c>
    </row>
    <row r="7" spans="1:4">
      <c r="A7" s="4" t="s">
        <v>568</v>
      </c>
      <c r="B7" s="5" t="n">
        <v>1160000</v>
      </c>
      <c r="C7" s="5" t="n">
        <v>1760000</v>
      </c>
      <c r="D7" s="5" t="n">
        <v>5077000</v>
      </c>
    </row>
    <row r="8" spans="1:4">
      <c r="A8" s="4" t="s">
        <v>569</v>
      </c>
      <c r="B8" s="5" t="n">
        <v>71000</v>
      </c>
      <c r="C8" s="5" t="n">
        <v>73000</v>
      </c>
      <c r="D8" s="5" t="n">
        <v>149000</v>
      </c>
    </row>
    <row r="9" spans="1:4">
      <c r="A9" s="4" t="s">
        <v>570</v>
      </c>
      <c r="B9" s="5" t="n">
        <v>0</v>
      </c>
      <c r="C9" s="5" t="n">
        <v>0</v>
      </c>
      <c r="D9" s="5" t="n">
        <v>29000</v>
      </c>
    </row>
    <row r="10" spans="1:4">
      <c r="A10" s="4" t="s">
        <v>571</v>
      </c>
      <c r="B10" s="5" t="n">
        <v>1080000</v>
      </c>
      <c r="C10" s="5" t="n">
        <v>1111000</v>
      </c>
    </row>
    <row r="11" spans="1:4">
      <c r="A11" s="4" t="s">
        <v>572</v>
      </c>
      <c r="B11" s="5" t="n">
        <v>53000</v>
      </c>
      <c r="C11" s="5" t="n">
        <v>63000</v>
      </c>
    </row>
    <row r="12" spans="1:4">
      <c r="A12" s="4" t="s">
        <v>573</v>
      </c>
      <c r="B12" s="7" t="n">
        <v>0</v>
      </c>
      <c r="C12" s="7" t="n">
        <v>0</v>
      </c>
    </row>
    <row r="13" spans="1:4">
      <c r="A13" s="4" t="s">
        <v>574</v>
      </c>
      <c r="B13" s="5" t="n">
        <v>0</v>
      </c>
      <c r="C13" s="5" t="n">
        <v>0</v>
      </c>
    </row>
    <row r="14" spans="1:4">
      <c r="A14" s="4" t="s">
        <v>575</v>
      </c>
      <c r="B14" s="5" t="n">
        <v>0</v>
      </c>
      <c r="C14" s="5" t="n">
        <v>0</v>
      </c>
    </row>
    <row r="15" spans="1:4">
      <c r="A15" s="4" t="s">
        <v>576</v>
      </c>
      <c r="B15" s="7" t="n">
        <v>1117000</v>
      </c>
      <c r="C15" s="7" t="n">
        <v>1226000</v>
      </c>
    </row>
    <row r="16" spans="1:4">
      <c r="A16" s="4" t="s">
        <v>577</v>
      </c>
      <c r="B16" s="5" t="n">
        <v>46000</v>
      </c>
      <c r="C16" s="7" t="n">
        <v>50000</v>
      </c>
      <c r="D16" s="7" t="n">
        <v>164000</v>
      </c>
    </row>
    <row r="17" spans="1:4">
      <c r="A17" s="4" t="s">
        <v>578</v>
      </c>
      <c r="C17" s="5" t="n">
        <v>3</v>
      </c>
      <c r="D17" s="5" t="n">
        <v>0</v>
      </c>
    </row>
    <row r="18" spans="1:4">
      <c r="A18" s="4" t="s">
        <v>579</v>
      </c>
      <c r="B18" s="4" t="s">
        <v>55</v>
      </c>
      <c r="C18" s="7" t="n">
        <v>1796000</v>
      </c>
    </row>
    <row r="19" spans="1:4">
      <c r="A19" s="4" t="s">
        <v>580</v>
      </c>
      <c r="B19" s="7" t="n">
        <v>2520000</v>
      </c>
      <c r="C19" s="7" t="n">
        <v>1789000</v>
      </c>
      <c r="D19" s="7" t="n">
        <v>188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36</v>
      </c>
      <c r="D1" s="2" t="s">
        <v>73</v>
      </c>
      <c r="E1" s="2" t="s">
        <v>582</v>
      </c>
    </row>
    <row r="2" spans="1:5">
      <c r="A2" s="4" t="s">
        <v>583</v>
      </c>
      <c r="B2" s="7" t="n">
        <v>566199000</v>
      </c>
      <c r="C2" s="7" t="n">
        <v>486634000</v>
      </c>
    </row>
    <row r="3" spans="1:5">
      <c r="A3" s="4" t="s">
        <v>584</v>
      </c>
      <c r="B3" s="5" t="n">
        <v>3257000</v>
      </c>
      <c r="C3" s="5" t="n">
        <v>2283000</v>
      </c>
    </row>
    <row r="4" spans="1:5">
      <c r="A4" s="4" t="s">
        <v>585</v>
      </c>
      <c r="B4" s="5" t="n">
        <v>-6958000</v>
      </c>
      <c r="C4" s="5" t="n">
        <v>-6669000</v>
      </c>
      <c r="D4" s="7" t="n">
        <v>-6549000</v>
      </c>
      <c r="E4" s="7" t="n">
        <v>-6078000</v>
      </c>
    </row>
    <row r="5" spans="1:5">
      <c r="A5" s="4" t="s">
        <v>457</v>
      </c>
      <c r="B5" s="5" t="n">
        <v>562498000</v>
      </c>
      <c r="C5" s="5" t="n">
        <v>482248000</v>
      </c>
    </row>
    <row r="6" spans="1:5">
      <c r="A6" s="4" t="s">
        <v>586</v>
      </c>
    </row>
    <row r="7" spans="1:5">
      <c r="A7" s="4" t="s">
        <v>583</v>
      </c>
      <c r="B7" s="5" t="n">
        <v>49563000</v>
      </c>
      <c r="C7" s="5" t="n">
        <v>39620000</v>
      </c>
    </row>
    <row r="8" spans="1:5">
      <c r="A8" s="4" t="s">
        <v>585</v>
      </c>
      <c r="B8" s="5" t="n">
        <v>-914000</v>
      </c>
      <c r="C8" s="5" t="n">
        <v>-725000</v>
      </c>
      <c r="D8" s="5" t="n">
        <v>-655000</v>
      </c>
      <c r="E8" s="5" t="n">
        <v>-639000</v>
      </c>
    </row>
    <row r="9" spans="1:5">
      <c r="A9" s="4" t="s">
        <v>587</v>
      </c>
    </row>
    <row r="10" spans="1:5">
      <c r="A10" s="4" t="s">
        <v>583</v>
      </c>
      <c r="B10" s="5" t="n">
        <v>69160000</v>
      </c>
      <c r="C10" s="5" t="n">
        <v>58908000</v>
      </c>
    </row>
    <row r="11" spans="1:5">
      <c r="A11" s="4" t="s">
        <v>585</v>
      </c>
      <c r="B11" s="5" t="n">
        <v>-538000</v>
      </c>
      <c r="C11" s="5" t="n">
        <v>-623000</v>
      </c>
      <c r="D11" s="5" t="n">
        <v>-466000</v>
      </c>
      <c r="E11" s="5" t="n">
        <v>-294000</v>
      </c>
    </row>
    <row r="12" spans="1:5">
      <c r="A12" s="4" t="s">
        <v>482</v>
      </c>
    </row>
    <row r="13" spans="1:5">
      <c r="A13" s="4" t="s">
        <v>583</v>
      </c>
      <c r="B13" s="5" t="n">
        <v>271710000</v>
      </c>
      <c r="C13" s="5" t="n">
        <v>240257000</v>
      </c>
    </row>
    <row r="14" spans="1:5">
      <c r="A14" s="4" t="s">
        <v>585</v>
      </c>
      <c r="B14" s="5" t="n">
        <v>-2686000</v>
      </c>
      <c r="C14" s="5" t="n">
        <v>-2729000</v>
      </c>
      <c r="D14" s="5" t="n">
        <v>-2740000</v>
      </c>
      <c r="E14" s="5" t="n">
        <v>-2525000</v>
      </c>
    </row>
    <row r="15" spans="1:5">
      <c r="A15" s="4" t="s">
        <v>483</v>
      </c>
    </row>
    <row r="16" spans="1:5">
      <c r="A16" s="4" t="s">
        <v>583</v>
      </c>
      <c r="B16" s="5" t="n">
        <v>40161000</v>
      </c>
      <c r="C16" s="5" t="n">
        <v>25181000</v>
      </c>
    </row>
    <row r="17" spans="1:5">
      <c r="A17" s="4" t="s">
        <v>585</v>
      </c>
      <c r="B17" s="5" t="n">
        <v>-758000</v>
      </c>
      <c r="C17" s="5" t="n">
        <v>-783000</v>
      </c>
      <c r="D17" s="5" t="n">
        <v>-927000</v>
      </c>
      <c r="E17" s="5" t="n">
        <v>-874000</v>
      </c>
    </row>
    <row r="18" spans="1:5">
      <c r="A18" s="4" t="s">
        <v>480</v>
      </c>
    </row>
    <row r="19" spans="1:5">
      <c r="A19" s="4" t="s">
        <v>583</v>
      </c>
      <c r="B19" s="5" t="n">
        <v>15900000</v>
      </c>
      <c r="C19" s="5" t="n">
        <v>16624000</v>
      </c>
    </row>
    <row r="20" spans="1:5">
      <c r="A20" s="4" t="s">
        <v>585</v>
      </c>
      <c r="B20" s="5" t="n">
        <v>-214000</v>
      </c>
      <c r="C20" s="5" t="n">
        <v>-231000</v>
      </c>
      <c r="D20" s="5" t="n">
        <v>-280000</v>
      </c>
      <c r="E20" s="5" t="n">
        <v>-341000</v>
      </c>
    </row>
    <row r="21" spans="1:5">
      <c r="A21" s="4" t="s">
        <v>481</v>
      </c>
    </row>
    <row r="22" spans="1:5">
      <c r="A22" s="4" t="s">
        <v>583</v>
      </c>
      <c r="B22" s="5" t="n">
        <v>38490000</v>
      </c>
      <c r="C22" s="5" t="n">
        <v>41798000</v>
      </c>
    </row>
    <row r="23" spans="1:5">
      <c r="A23" s="4" t="s">
        <v>585</v>
      </c>
      <c r="B23" s="5" t="n">
        <v>-464000</v>
      </c>
      <c r="C23" s="5" t="n">
        <v>-533000</v>
      </c>
      <c r="D23" s="5" t="n">
        <v>-575000</v>
      </c>
      <c r="E23" s="5" t="n">
        <v>-528000</v>
      </c>
    </row>
    <row r="24" spans="1:5">
      <c r="A24" s="4" t="s">
        <v>588</v>
      </c>
    </row>
    <row r="25" spans="1:5">
      <c r="A25" s="4" t="s">
        <v>583</v>
      </c>
      <c r="B25" s="5" t="n">
        <v>77135000</v>
      </c>
      <c r="C25" s="5" t="n">
        <v>60438000</v>
      </c>
    </row>
    <row r="26" spans="1:5">
      <c r="A26" s="4" t="s">
        <v>585</v>
      </c>
      <c r="B26" s="5" t="n">
        <v>-1289000</v>
      </c>
      <c r="C26" s="5" t="n">
        <v>-946000</v>
      </c>
      <c r="D26" s="5" t="n">
        <v>-815000</v>
      </c>
      <c r="E26" s="5" t="n">
        <v>-784000</v>
      </c>
    </row>
    <row r="27" spans="1:5">
      <c r="A27" s="4" t="s">
        <v>589</v>
      </c>
    </row>
    <row r="28" spans="1:5">
      <c r="A28" s="4" t="s">
        <v>583</v>
      </c>
      <c r="B28" s="5" t="n">
        <v>4080000</v>
      </c>
      <c r="C28" s="5" t="n">
        <v>3808000</v>
      </c>
    </row>
    <row r="29" spans="1:5">
      <c r="A29" s="4" t="s">
        <v>585</v>
      </c>
      <c r="B29" s="7" t="n">
        <v>-95000</v>
      </c>
      <c r="C29" s="7" t="n">
        <v>-99000</v>
      </c>
      <c r="D29" s="7" t="n">
        <v>-91000</v>
      </c>
      <c r="E29" s="7" t="n">
        <v>-9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6</v>
      </c>
      <c r="D2" s="2" t="s">
        <v>73</v>
      </c>
    </row>
    <row r="3" spans="1:4">
      <c r="A3" s="4" t="s">
        <v>591</v>
      </c>
      <c r="B3" s="7" t="n">
        <v>6669000</v>
      </c>
      <c r="C3" s="7" t="n">
        <v>6549000</v>
      </c>
      <c r="D3" s="7" t="n">
        <v>6078000</v>
      </c>
    </row>
    <row r="4" spans="1:4">
      <c r="A4" s="4" t="s">
        <v>592</v>
      </c>
      <c r="B4" s="5" t="n">
        <v>1000000</v>
      </c>
      <c r="C4" s="5" t="n">
        <v>600000</v>
      </c>
      <c r="D4" s="5" t="n">
        <v>800000</v>
      </c>
    </row>
    <row r="5" spans="1:4">
      <c r="A5" s="4" t="s">
        <v>593</v>
      </c>
      <c r="B5" s="5" t="n">
        <v>-1191000</v>
      </c>
      <c r="C5" s="5" t="n">
        <v>-879000</v>
      </c>
      <c r="D5" s="5" t="n">
        <v>-979000</v>
      </c>
    </row>
    <row r="6" spans="1:4">
      <c r="A6" s="4" t="s">
        <v>594</v>
      </c>
      <c r="B6" s="5" t="n">
        <v>480000</v>
      </c>
      <c r="C6" s="5" t="n">
        <v>399000</v>
      </c>
      <c r="D6" s="5" t="n">
        <v>650000</v>
      </c>
    </row>
    <row r="7" spans="1:4">
      <c r="A7" s="4" t="s">
        <v>595</v>
      </c>
      <c r="B7" s="7" t="n">
        <v>6958000</v>
      </c>
      <c r="C7" s="7" t="n">
        <v>6669000</v>
      </c>
      <c r="D7" s="7" t="n">
        <v>654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6</v>
      </c>
    </row>
    <row r="2" spans="1:3">
      <c r="A2" s="4" t="s">
        <v>583</v>
      </c>
      <c r="B2" s="7" t="n">
        <v>566199000</v>
      </c>
      <c r="C2" s="7" t="n">
        <v>486634000</v>
      </c>
    </row>
    <row r="3" spans="1:3">
      <c r="A3" s="4" t="s">
        <v>586</v>
      </c>
    </row>
    <row r="4" spans="1:3">
      <c r="A4" s="4" t="s">
        <v>583</v>
      </c>
      <c r="B4" s="5" t="n">
        <v>49563000</v>
      </c>
      <c r="C4" s="5" t="n">
        <v>39620000</v>
      </c>
    </row>
    <row r="5" spans="1:3">
      <c r="A5" s="4" t="s">
        <v>587</v>
      </c>
    </row>
    <row r="6" spans="1:3">
      <c r="A6" s="4" t="s">
        <v>583</v>
      </c>
      <c r="B6" s="5" t="n">
        <v>69160000</v>
      </c>
      <c r="C6" s="5" t="n">
        <v>58908000</v>
      </c>
    </row>
    <row r="7" spans="1:3">
      <c r="A7" s="4" t="s">
        <v>482</v>
      </c>
    </row>
    <row r="8" spans="1:3">
      <c r="A8" s="4" t="s">
        <v>583</v>
      </c>
      <c r="B8" s="5" t="n">
        <v>271710000</v>
      </c>
      <c r="C8" s="5" t="n">
        <v>240257000</v>
      </c>
    </row>
    <row r="9" spans="1:3">
      <c r="A9" s="4" t="s">
        <v>483</v>
      </c>
    </row>
    <row r="10" spans="1:3">
      <c r="A10" s="4" t="s">
        <v>583</v>
      </c>
      <c r="B10" s="5" t="n">
        <v>40161000</v>
      </c>
      <c r="C10" s="5" t="n">
        <v>25181000</v>
      </c>
    </row>
    <row r="11" spans="1:3">
      <c r="A11" s="4" t="s">
        <v>480</v>
      </c>
    </row>
    <row r="12" spans="1:3">
      <c r="A12" s="4" t="s">
        <v>583</v>
      </c>
      <c r="B12" s="5" t="n">
        <v>15900000</v>
      </c>
      <c r="C12" s="5" t="n">
        <v>16624000</v>
      </c>
    </row>
    <row r="13" spans="1:3">
      <c r="A13" s="4" t="s">
        <v>481</v>
      </c>
    </row>
    <row r="14" spans="1:3">
      <c r="A14" s="4" t="s">
        <v>583</v>
      </c>
      <c r="B14" s="5" t="n">
        <v>38490000</v>
      </c>
      <c r="C14" s="5" t="n">
        <v>41798000</v>
      </c>
    </row>
    <row r="15" spans="1:3">
      <c r="A15" s="4" t="s">
        <v>597</v>
      </c>
    </row>
    <row r="16" spans="1:3">
      <c r="A16" s="4" t="s">
        <v>583</v>
      </c>
      <c r="B16" s="5" t="n">
        <v>484984000</v>
      </c>
      <c r="C16" s="5" t="n">
        <v>422388000</v>
      </c>
    </row>
    <row r="17" spans="1:3">
      <c r="A17" s="4" t="s">
        <v>598</v>
      </c>
    </row>
    <row r="18" spans="1:3">
      <c r="A18" s="4" t="s">
        <v>583</v>
      </c>
      <c r="B18" s="5" t="n">
        <v>48905000</v>
      </c>
      <c r="C18" s="5" t="n">
        <v>38851000</v>
      </c>
    </row>
    <row r="19" spans="1:3">
      <c r="A19" s="4" t="s">
        <v>599</v>
      </c>
    </row>
    <row r="20" spans="1:3">
      <c r="A20" s="4" t="s">
        <v>583</v>
      </c>
      <c r="B20" s="5" t="n">
        <v>68910000</v>
      </c>
      <c r="C20" s="5" t="n">
        <v>56859000</v>
      </c>
    </row>
    <row r="21" spans="1:3">
      <c r="A21" s="4" t="s">
        <v>600</v>
      </c>
    </row>
    <row r="22" spans="1:3">
      <c r="A22" s="4" t="s">
        <v>583</v>
      </c>
      <c r="B22" s="5" t="n">
        <v>268159000</v>
      </c>
      <c r="C22" s="5" t="n">
        <v>239944000</v>
      </c>
    </row>
    <row r="23" spans="1:3">
      <c r="A23" s="4" t="s">
        <v>601</v>
      </c>
    </row>
    <row r="24" spans="1:3">
      <c r="A24" s="4" t="s">
        <v>583</v>
      </c>
      <c r="B24" s="5" t="n">
        <v>40069000</v>
      </c>
      <c r="C24" s="5" t="n">
        <v>25081000</v>
      </c>
    </row>
    <row r="25" spans="1:3">
      <c r="A25" s="4" t="s">
        <v>602</v>
      </c>
    </row>
    <row r="26" spans="1:3">
      <c r="A26" s="4" t="s">
        <v>583</v>
      </c>
      <c r="B26" s="5" t="n">
        <v>15621000</v>
      </c>
      <c r="C26" s="5" t="n">
        <v>16218000</v>
      </c>
    </row>
    <row r="27" spans="1:3">
      <c r="A27" s="4" t="s">
        <v>603</v>
      </c>
    </row>
    <row r="28" spans="1:3">
      <c r="A28" s="4" t="s">
        <v>583</v>
      </c>
      <c r="B28" s="5" t="n">
        <v>38304000</v>
      </c>
      <c r="C28" s="5" t="n">
        <v>41636000</v>
      </c>
    </row>
    <row r="29" spans="1:3">
      <c r="A29" s="4" t="s">
        <v>604</v>
      </c>
    </row>
    <row r="30" spans="1:3">
      <c r="A30" s="4" t="s">
        <v>583</v>
      </c>
      <c r="B30" s="5" t="n">
        <v>479968000</v>
      </c>
      <c r="C30" s="5" t="n">
        <v>418589000</v>
      </c>
    </row>
    <row r="31" spans="1:3">
      <c r="A31" s="4" t="s">
        <v>605</v>
      </c>
    </row>
    <row r="32" spans="1:3">
      <c r="A32" s="4" t="s">
        <v>583</v>
      </c>
      <c r="B32" s="5" t="n">
        <v>481000</v>
      </c>
      <c r="C32" s="5" t="n">
        <v>238000</v>
      </c>
    </row>
    <row r="33" spans="1:3">
      <c r="A33" s="4" t="s">
        <v>606</v>
      </c>
    </row>
    <row r="34" spans="1:3">
      <c r="A34" s="4" t="s">
        <v>583</v>
      </c>
      <c r="B34" s="5" t="n">
        <v>250000</v>
      </c>
      <c r="C34" s="5" t="n">
        <v>253000</v>
      </c>
    </row>
    <row r="35" spans="1:3">
      <c r="A35" s="4" t="s">
        <v>607</v>
      </c>
    </row>
    <row r="36" spans="1:3">
      <c r="A36" s="4" t="s">
        <v>583</v>
      </c>
      <c r="B36" s="5" t="n">
        <v>3420000</v>
      </c>
      <c r="C36" s="5" t="n">
        <v>26000</v>
      </c>
    </row>
    <row r="37" spans="1:3">
      <c r="A37" s="4" t="s">
        <v>608</v>
      </c>
    </row>
    <row r="38" spans="1:3">
      <c r="A38" s="4" t="s">
        <v>583</v>
      </c>
      <c r="B38" s="4" t="s">
        <v>55</v>
      </c>
      <c r="C38" s="4" t="s">
        <v>55</v>
      </c>
    </row>
    <row r="39" spans="1:3">
      <c r="A39" s="4" t="s">
        <v>609</v>
      </c>
    </row>
    <row r="40" spans="1:3">
      <c r="A40" s="4" t="s">
        <v>583</v>
      </c>
      <c r="B40" s="5" t="n">
        <v>124000</v>
      </c>
      <c r="C40" s="5" t="n">
        <v>125000</v>
      </c>
    </row>
    <row r="41" spans="1:3">
      <c r="A41" s="4" t="s">
        <v>610</v>
      </c>
    </row>
    <row r="42" spans="1:3">
      <c r="A42" s="4" t="s">
        <v>583</v>
      </c>
      <c r="B42" s="4" t="s">
        <v>55</v>
      </c>
      <c r="C42" s="4" t="s">
        <v>55</v>
      </c>
    </row>
    <row r="43" spans="1:3">
      <c r="A43" s="4" t="s">
        <v>611</v>
      </c>
    </row>
    <row r="44" spans="1:3">
      <c r="A44" s="4" t="s">
        <v>583</v>
      </c>
      <c r="B44" s="5" t="n">
        <v>4275000</v>
      </c>
      <c r="C44" s="5" t="n">
        <v>642000</v>
      </c>
    </row>
    <row r="45" spans="1:3">
      <c r="A45" s="4" t="s">
        <v>612</v>
      </c>
    </row>
    <row r="46" spans="1:3">
      <c r="A46" s="4" t="s">
        <v>583</v>
      </c>
      <c r="B46" s="5" t="n">
        <v>177000</v>
      </c>
      <c r="C46" s="5" t="n">
        <v>531000</v>
      </c>
    </row>
    <row r="47" spans="1:3">
      <c r="A47" s="4" t="s">
        <v>613</v>
      </c>
    </row>
    <row r="48" spans="1:3">
      <c r="A48" s="4" t="s">
        <v>583</v>
      </c>
      <c r="B48" s="4" t="s">
        <v>55</v>
      </c>
      <c r="C48" s="5" t="n">
        <v>1796000</v>
      </c>
    </row>
    <row r="49" spans="1:3">
      <c r="A49" s="4" t="s">
        <v>614</v>
      </c>
    </row>
    <row r="50" spans="1:3">
      <c r="A50" s="4" t="s">
        <v>583</v>
      </c>
      <c r="B50" s="5" t="n">
        <v>131000</v>
      </c>
      <c r="C50" s="5" t="n">
        <v>287000</v>
      </c>
    </row>
    <row r="51" spans="1:3">
      <c r="A51" s="4" t="s">
        <v>615</v>
      </c>
    </row>
    <row r="52" spans="1:3">
      <c r="A52" s="4" t="s">
        <v>583</v>
      </c>
      <c r="B52" s="5" t="n">
        <v>92000</v>
      </c>
      <c r="C52" s="5" t="n">
        <v>100000</v>
      </c>
    </row>
    <row r="53" spans="1:3">
      <c r="A53" s="4" t="s">
        <v>616</v>
      </c>
    </row>
    <row r="54" spans="1:3">
      <c r="A54" s="4" t="s">
        <v>583</v>
      </c>
      <c r="B54" s="5" t="n">
        <v>155000</v>
      </c>
      <c r="C54" s="5" t="n">
        <v>281000</v>
      </c>
    </row>
    <row r="55" spans="1:3">
      <c r="A55" s="4" t="s">
        <v>617</v>
      </c>
    </row>
    <row r="56" spans="1:3">
      <c r="A56" s="4" t="s">
        <v>583</v>
      </c>
      <c r="B56" s="5" t="n">
        <v>186000</v>
      </c>
      <c r="C56" s="5" t="n">
        <v>162000</v>
      </c>
    </row>
    <row r="57" spans="1:3">
      <c r="A57" s="4" t="s">
        <v>618</v>
      </c>
    </row>
    <row r="58" spans="1:3">
      <c r="A58" s="4" t="s">
        <v>583</v>
      </c>
      <c r="B58" s="5" t="n">
        <v>741000</v>
      </c>
      <c r="C58" s="5" t="n">
        <v>3157000</v>
      </c>
    </row>
    <row r="59" spans="1:3">
      <c r="A59" s="4" t="s">
        <v>619</v>
      </c>
    </row>
    <row r="60" spans="1:3">
      <c r="A60" s="4" t="s">
        <v>583</v>
      </c>
      <c r="B60" s="4" t="s">
        <v>55</v>
      </c>
      <c r="C60" s="4" t="s">
        <v>55</v>
      </c>
    </row>
    <row r="61" spans="1:3">
      <c r="A61" s="4" t="s">
        <v>620</v>
      </c>
    </row>
    <row r="62" spans="1:3">
      <c r="A62" s="4" t="s">
        <v>583</v>
      </c>
      <c r="B62" s="4" t="s">
        <v>55</v>
      </c>
      <c r="C62" s="4" t="s">
        <v>55</v>
      </c>
    </row>
    <row r="63" spans="1:3">
      <c r="A63" s="4" t="s">
        <v>621</v>
      </c>
    </row>
    <row r="64" spans="1:3">
      <c r="A64" s="4" t="s">
        <v>583</v>
      </c>
      <c r="B64" s="4" t="s">
        <v>55</v>
      </c>
      <c r="C64" s="4" t="s">
        <v>55</v>
      </c>
    </row>
    <row r="65" spans="1:3">
      <c r="A65" s="4" t="s">
        <v>622</v>
      </c>
    </row>
    <row r="66" spans="1:3">
      <c r="A66" s="4" t="s">
        <v>583</v>
      </c>
      <c r="B66" s="4" t="s">
        <v>55</v>
      </c>
      <c r="C66" s="4" t="s">
        <v>55</v>
      </c>
    </row>
    <row r="67" spans="1:3">
      <c r="A67" s="4" t="s">
        <v>623</v>
      </c>
    </row>
    <row r="68" spans="1:3">
      <c r="A68" s="4" t="s">
        <v>583</v>
      </c>
      <c r="B68" s="4" t="s">
        <v>55</v>
      </c>
      <c r="C68" s="4" t="s">
        <v>55</v>
      </c>
    </row>
    <row r="69" spans="1:3">
      <c r="A69" s="4" t="s">
        <v>624</v>
      </c>
    </row>
    <row r="70" spans="1:3">
      <c r="A70" s="4" t="s">
        <v>583</v>
      </c>
      <c r="B70" s="4" t="s">
        <v>55</v>
      </c>
      <c r="C70" s="4" t="s">
        <v>55</v>
      </c>
    </row>
    <row r="71" spans="1:3">
      <c r="A71" s="4" t="s">
        <v>625</v>
      </c>
    </row>
    <row r="72" spans="1:3">
      <c r="A72" s="4" t="s">
        <v>583</v>
      </c>
      <c r="B72" s="4" t="s">
        <v>55</v>
      </c>
      <c r="C72" s="4" t="s">
        <v>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6</v>
      </c>
    </row>
    <row r="2" spans="1:3">
      <c r="A2" s="4" t="s">
        <v>583</v>
      </c>
      <c r="B2" s="7" t="n">
        <v>566199000</v>
      </c>
      <c r="C2" s="7" t="n">
        <v>486634000</v>
      </c>
    </row>
    <row r="3" spans="1:3">
      <c r="A3" s="4" t="s">
        <v>627</v>
      </c>
    </row>
    <row r="4" spans="1:3">
      <c r="A4" s="4" t="s">
        <v>583</v>
      </c>
      <c r="B4" s="5" t="n">
        <v>80805000</v>
      </c>
      <c r="C4" s="5" t="n">
        <v>63848000</v>
      </c>
    </row>
    <row r="5" spans="1:3">
      <c r="A5" s="4" t="s">
        <v>628</v>
      </c>
    </row>
    <row r="6" spans="1:3">
      <c r="A6" s="4" t="s">
        <v>583</v>
      </c>
      <c r="B6" s="5" t="n">
        <v>410000</v>
      </c>
      <c r="C6" s="5" t="n">
        <v>398000</v>
      </c>
    </row>
    <row r="7" spans="1:3">
      <c r="A7" s="4" t="s">
        <v>588</v>
      </c>
    </row>
    <row r="8" spans="1:3">
      <c r="A8" s="4" t="s">
        <v>583</v>
      </c>
      <c r="B8" s="5" t="n">
        <v>77135000</v>
      </c>
      <c r="C8" s="5" t="n">
        <v>60438000</v>
      </c>
    </row>
    <row r="9" spans="1:3">
      <c r="A9" s="4" t="s">
        <v>629</v>
      </c>
    </row>
    <row r="10" spans="1:3">
      <c r="A10" s="4" t="s">
        <v>583</v>
      </c>
      <c r="B10" s="5" t="n">
        <v>76734000</v>
      </c>
      <c r="C10" s="5" t="n">
        <v>60060000</v>
      </c>
    </row>
    <row r="11" spans="1:3">
      <c r="A11" s="4" t="s">
        <v>630</v>
      </c>
    </row>
    <row r="12" spans="1:3">
      <c r="A12" s="4" t="s">
        <v>583</v>
      </c>
      <c r="B12" s="5" t="n">
        <v>401000</v>
      </c>
      <c r="C12" s="5" t="n">
        <v>378000</v>
      </c>
    </row>
    <row r="13" spans="1:3">
      <c r="A13" s="4" t="s">
        <v>589</v>
      </c>
    </row>
    <row r="14" spans="1:3">
      <c r="A14" s="4" t="s">
        <v>583</v>
      </c>
      <c r="B14" s="5" t="n">
        <v>4080000</v>
      </c>
      <c r="C14" s="5" t="n">
        <v>3808000</v>
      </c>
    </row>
    <row r="15" spans="1:3">
      <c r="A15" s="4" t="s">
        <v>631</v>
      </c>
    </row>
    <row r="16" spans="1:3">
      <c r="A16" s="4" t="s">
        <v>583</v>
      </c>
      <c r="B16" s="5" t="n">
        <v>4071000</v>
      </c>
      <c r="C16" s="5" t="n">
        <v>3788000</v>
      </c>
    </row>
    <row r="17" spans="1:3">
      <c r="A17" s="4" t="s">
        <v>632</v>
      </c>
    </row>
    <row r="18" spans="1:3">
      <c r="A18" s="4" t="s">
        <v>583</v>
      </c>
      <c r="B18" s="5" t="n">
        <v>9000</v>
      </c>
      <c r="C18" s="5" t="n">
        <v>20000</v>
      </c>
    </row>
    <row r="19" spans="1:3">
      <c r="A19" s="4" t="s">
        <v>633</v>
      </c>
    </row>
    <row r="20" spans="1:3">
      <c r="A20" s="4" t="s">
        <v>583</v>
      </c>
      <c r="B20" s="7" t="n">
        <v>81215000</v>
      </c>
    </row>
    <row r="21" spans="1:3">
      <c r="A21" s="4" t="s">
        <v>634</v>
      </c>
    </row>
    <row r="22" spans="1:3">
      <c r="A22" s="4" t="s">
        <v>583</v>
      </c>
      <c r="C22" s="7" t="n">
        <v>6424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6</v>
      </c>
      <c r="D2" s="2" t="s">
        <v>73</v>
      </c>
    </row>
    <row r="3" spans="1:4">
      <c r="A3" s="4" t="s">
        <v>591</v>
      </c>
      <c r="B3" s="7" t="n">
        <v>6669000</v>
      </c>
      <c r="C3" s="7" t="n">
        <v>6549000</v>
      </c>
      <c r="D3" s="7" t="n">
        <v>6078000</v>
      </c>
    </row>
    <row r="4" spans="1:4">
      <c r="A4" s="4" t="s">
        <v>636</v>
      </c>
      <c r="B4" s="5" t="n">
        <v>-1191000</v>
      </c>
      <c r="C4" s="5" t="n">
        <v>-879000</v>
      </c>
      <c r="D4" s="5" t="n">
        <v>-979000</v>
      </c>
    </row>
    <row r="5" spans="1:4">
      <c r="A5" s="4" t="s">
        <v>594</v>
      </c>
      <c r="B5" s="5" t="n">
        <v>480000</v>
      </c>
      <c r="C5" s="5" t="n">
        <v>399000</v>
      </c>
      <c r="D5" s="5" t="n">
        <v>650000</v>
      </c>
    </row>
    <row r="6" spans="1:4">
      <c r="A6" s="4" t="s">
        <v>637</v>
      </c>
      <c r="B6" s="5" t="n">
        <v>1000000</v>
      </c>
      <c r="C6" s="5" t="n">
        <v>600000</v>
      </c>
      <c r="D6" s="5" t="n">
        <v>800000</v>
      </c>
    </row>
    <row r="7" spans="1:4">
      <c r="A7" s="4" t="s">
        <v>595</v>
      </c>
      <c r="B7" s="5" t="n">
        <v>6958000</v>
      </c>
      <c r="C7" s="5" t="n">
        <v>6669000</v>
      </c>
      <c r="D7" s="5" t="n">
        <v>6549000</v>
      </c>
    </row>
    <row r="8" spans="1:4">
      <c r="A8" s="4" t="s">
        <v>638</v>
      </c>
      <c r="B8" s="5" t="n">
        <v>181000</v>
      </c>
      <c r="C8" s="5" t="n">
        <v>82000</v>
      </c>
    </row>
    <row r="9" spans="1:4">
      <c r="A9" s="4" t="s">
        <v>639</v>
      </c>
      <c r="B9" s="5" t="n">
        <v>6777000</v>
      </c>
      <c r="C9" s="5" t="n">
        <v>6587000</v>
      </c>
    </row>
    <row r="10" spans="1:4">
      <c r="A10" s="4" t="s">
        <v>583</v>
      </c>
      <c r="B10" s="5" t="n">
        <v>566199000</v>
      </c>
      <c r="C10" s="5" t="n">
        <v>486634000</v>
      </c>
    </row>
    <row r="11" spans="1:4">
      <c r="A11" s="4" t="s">
        <v>640</v>
      </c>
      <c r="B11" s="5" t="n">
        <v>1275000</v>
      </c>
      <c r="C11" s="5" t="n">
        <v>2270000</v>
      </c>
    </row>
    <row r="12" spans="1:4">
      <c r="A12" s="4" t="s">
        <v>641</v>
      </c>
      <c r="B12" s="5" t="n">
        <v>564924000</v>
      </c>
      <c r="C12" s="5" t="n">
        <v>484364000</v>
      </c>
    </row>
    <row r="13" spans="1:4">
      <c r="A13" s="4" t="s">
        <v>586</v>
      </c>
    </row>
    <row r="14" spans="1:4">
      <c r="A14" s="4" t="s">
        <v>591</v>
      </c>
      <c r="B14" s="5" t="n">
        <v>725000</v>
      </c>
      <c r="C14" s="5" t="n">
        <v>655000</v>
      </c>
      <c r="D14" s="5" t="n">
        <v>639000</v>
      </c>
    </row>
    <row r="15" spans="1:4">
      <c r="A15" s="4" t="s">
        <v>636</v>
      </c>
      <c r="B15" s="5" t="n">
        <v>-325000</v>
      </c>
      <c r="C15" s="5" t="n">
        <v>-202000</v>
      </c>
      <c r="D15" s="5" t="n">
        <v>-268000</v>
      </c>
    </row>
    <row r="16" spans="1:4">
      <c r="A16" s="4" t="s">
        <v>594</v>
      </c>
      <c r="B16" s="5" t="n">
        <v>83000</v>
      </c>
      <c r="C16" s="5" t="n">
        <v>89000</v>
      </c>
      <c r="D16" s="5" t="n">
        <v>53000</v>
      </c>
    </row>
    <row r="17" spans="1:4">
      <c r="A17" s="4" t="s">
        <v>637</v>
      </c>
      <c r="B17" s="5" t="n">
        <v>431000</v>
      </c>
      <c r="C17" s="5" t="n">
        <v>183000</v>
      </c>
      <c r="D17" s="5" t="n">
        <v>231000</v>
      </c>
    </row>
    <row r="18" spans="1:4">
      <c r="A18" s="4" t="s">
        <v>595</v>
      </c>
      <c r="B18" s="5" t="n">
        <v>914000</v>
      </c>
      <c r="C18" s="5" t="n">
        <v>725000</v>
      </c>
      <c r="D18" s="5" t="n">
        <v>655000</v>
      </c>
    </row>
    <row r="19" spans="1:4">
      <c r="A19" s="4" t="s">
        <v>638</v>
      </c>
      <c r="B19" s="5" t="n">
        <v>128000</v>
      </c>
      <c r="C19" s="5" t="n">
        <v>2000</v>
      </c>
    </row>
    <row r="20" spans="1:4">
      <c r="A20" s="4" t="s">
        <v>639</v>
      </c>
      <c r="B20" s="5" t="n">
        <v>786000</v>
      </c>
      <c r="C20" s="5" t="n">
        <v>723000</v>
      </c>
    </row>
    <row r="21" spans="1:4">
      <c r="A21" s="4" t="s">
        <v>583</v>
      </c>
      <c r="B21" s="5" t="n">
        <v>49563000</v>
      </c>
      <c r="C21" s="5" t="n">
        <v>39620000</v>
      </c>
    </row>
    <row r="22" spans="1:4">
      <c r="A22" s="4" t="s">
        <v>640</v>
      </c>
      <c r="B22" s="5" t="n">
        <v>128000</v>
      </c>
      <c r="C22" s="5" t="n">
        <v>14000</v>
      </c>
    </row>
    <row r="23" spans="1:4">
      <c r="A23" s="4" t="s">
        <v>641</v>
      </c>
      <c r="B23" s="5" t="n">
        <v>49435000</v>
      </c>
      <c r="C23" s="5" t="n">
        <v>39606000</v>
      </c>
    </row>
    <row r="24" spans="1:4">
      <c r="A24" s="4" t="s">
        <v>587</v>
      </c>
    </row>
    <row r="25" spans="1:4">
      <c r="A25" s="4" t="s">
        <v>591</v>
      </c>
      <c r="B25" s="5" t="n">
        <v>623000</v>
      </c>
      <c r="C25" s="5" t="n">
        <v>466000</v>
      </c>
      <c r="D25" s="5" t="n">
        <v>294000</v>
      </c>
    </row>
    <row r="26" spans="1:4">
      <c r="A26" s="4" t="s">
        <v>636</v>
      </c>
      <c r="B26" s="4" t="s">
        <v>55</v>
      </c>
      <c r="C26" s="4" t="s">
        <v>55</v>
      </c>
      <c r="D26" s="4" t="s">
        <v>55</v>
      </c>
    </row>
    <row r="27" spans="1:4">
      <c r="A27" s="4" t="s">
        <v>594</v>
      </c>
      <c r="B27" s="4" t="s">
        <v>55</v>
      </c>
      <c r="C27" s="4" t="s">
        <v>55</v>
      </c>
      <c r="D27" s="4" t="s">
        <v>55</v>
      </c>
    </row>
    <row r="28" spans="1:4">
      <c r="A28" s="4" t="s">
        <v>637</v>
      </c>
      <c r="B28" s="5" t="n">
        <v>-85000</v>
      </c>
      <c r="C28" s="5" t="n">
        <v>157000</v>
      </c>
      <c r="D28" s="5" t="n">
        <v>172000</v>
      </c>
    </row>
    <row r="29" spans="1:4">
      <c r="A29" s="4" t="s">
        <v>595</v>
      </c>
      <c r="B29" s="5" t="n">
        <v>538000</v>
      </c>
      <c r="C29" s="5" t="n">
        <v>623000</v>
      </c>
      <c r="D29" s="5" t="n">
        <v>466000</v>
      </c>
    </row>
    <row r="30" spans="1:4">
      <c r="A30" s="4" t="s">
        <v>638</v>
      </c>
      <c r="B30" s="4" t="s">
        <v>55</v>
      </c>
      <c r="C30" s="4" t="s">
        <v>55</v>
      </c>
    </row>
    <row r="31" spans="1:4">
      <c r="A31" s="4" t="s">
        <v>639</v>
      </c>
      <c r="B31" s="5" t="n">
        <v>538000</v>
      </c>
      <c r="C31" s="5" t="n">
        <v>623000</v>
      </c>
    </row>
    <row r="32" spans="1:4">
      <c r="A32" s="4" t="s">
        <v>583</v>
      </c>
      <c r="B32" s="5" t="n">
        <v>69160000</v>
      </c>
      <c r="C32" s="5" t="n">
        <v>58908000</v>
      </c>
    </row>
    <row r="33" spans="1:4">
      <c r="A33" s="4" t="s">
        <v>640</v>
      </c>
      <c r="B33" s="5" t="n">
        <v>250000</v>
      </c>
      <c r="C33" s="5" t="n">
        <v>253000</v>
      </c>
    </row>
    <row r="34" spans="1:4">
      <c r="A34" s="4" t="s">
        <v>641</v>
      </c>
      <c r="B34" s="5" t="n">
        <v>68910000</v>
      </c>
      <c r="C34" s="5" t="n">
        <v>58655000</v>
      </c>
    </row>
    <row r="35" spans="1:4">
      <c r="A35" s="4" t="s">
        <v>482</v>
      </c>
    </row>
    <row r="36" spans="1:4">
      <c r="A36" s="4" t="s">
        <v>591</v>
      </c>
      <c r="B36" s="5" t="n">
        <v>2729000</v>
      </c>
      <c r="C36" s="5" t="n">
        <v>2740000</v>
      </c>
      <c r="D36" s="5" t="n">
        <v>2525000</v>
      </c>
    </row>
    <row r="37" spans="1:4">
      <c r="A37" s="4" t="s">
        <v>636</v>
      </c>
      <c r="B37" s="4" t="s">
        <v>55</v>
      </c>
      <c r="C37" s="5" t="n">
        <v>-48000</v>
      </c>
      <c r="D37" s="5" t="n">
        <v>-253000</v>
      </c>
    </row>
    <row r="38" spans="1:4">
      <c r="A38" s="4" t="s">
        <v>594</v>
      </c>
      <c r="B38" s="5" t="n">
        <v>21000</v>
      </c>
      <c r="C38" s="5" t="n">
        <v>115000</v>
      </c>
      <c r="D38" s="5" t="n">
        <v>3000</v>
      </c>
    </row>
    <row r="39" spans="1:4">
      <c r="A39" s="4" t="s">
        <v>637</v>
      </c>
      <c r="B39" s="5" t="n">
        <v>-64000</v>
      </c>
      <c r="C39" s="5" t="n">
        <v>-78000</v>
      </c>
      <c r="D39" s="5" t="n">
        <v>465000</v>
      </c>
    </row>
    <row r="40" spans="1:4">
      <c r="A40" s="4" t="s">
        <v>595</v>
      </c>
      <c r="B40" s="5" t="n">
        <v>2686000</v>
      </c>
      <c r="C40" s="5" t="n">
        <v>2729000</v>
      </c>
      <c r="D40" s="5" t="n">
        <v>2740000</v>
      </c>
    </row>
    <row r="41" spans="1:4">
      <c r="A41" s="4" t="s">
        <v>638</v>
      </c>
      <c r="B41" s="4" t="s">
        <v>55</v>
      </c>
      <c r="C41" s="4" t="s">
        <v>55</v>
      </c>
    </row>
    <row r="42" spans="1:4">
      <c r="A42" s="4" t="s">
        <v>639</v>
      </c>
      <c r="B42" s="5" t="n">
        <v>2686000</v>
      </c>
      <c r="C42" s="5" t="n">
        <v>2729000</v>
      </c>
    </row>
    <row r="43" spans="1:4">
      <c r="A43" s="4" t="s">
        <v>583</v>
      </c>
      <c r="B43" s="5" t="n">
        <v>271710000</v>
      </c>
      <c r="C43" s="5" t="n">
        <v>240257000</v>
      </c>
    </row>
    <row r="44" spans="1:4">
      <c r="A44" s="4" t="s">
        <v>640</v>
      </c>
      <c r="B44" s="5" t="n">
        <v>131000</v>
      </c>
      <c r="C44" s="5" t="n">
        <v>287000</v>
      </c>
    </row>
    <row r="45" spans="1:4">
      <c r="A45" s="4" t="s">
        <v>641</v>
      </c>
      <c r="B45" s="5" t="n">
        <v>271579000</v>
      </c>
      <c r="C45" s="5" t="n">
        <v>239970000</v>
      </c>
    </row>
    <row r="46" spans="1:4">
      <c r="A46" s="4" t="s">
        <v>483</v>
      </c>
    </row>
    <row r="47" spans="1:4">
      <c r="A47" s="4" t="s">
        <v>591</v>
      </c>
      <c r="B47" s="5" t="n">
        <v>783000</v>
      </c>
      <c r="C47" s="5" t="n">
        <v>927000</v>
      </c>
      <c r="D47" s="5" t="n">
        <v>874000</v>
      </c>
    </row>
    <row r="48" spans="1:4">
      <c r="A48" s="4" t="s">
        <v>636</v>
      </c>
      <c r="B48" s="4" t="s">
        <v>55</v>
      </c>
      <c r="C48" s="4" t="s">
        <v>55</v>
      </c>
      <c r="D48" s="5" t="n">
        <v>-5000</v>
      </c>
    </row>
    <row r="49" spans="1:4">
      <c r="A49" s="4" t="s">
        <v>594</v>
      </c>
      <c r="B49" s="5" t="n">
        <v>3000</v>
      </c>
      <c r="C49" s="4" t="s">
        <v>55</v>
      </c>
      <c r="D49" s="5" t="n">
        <v>389000</v>
      </c>
    </row>
    <row r="50" spans="1:4">
      <c r="A50" s="4" t="s">
        <v>637</v>
      </c>
      <c r="B50" s="5" t="n">
        <v>-28000</v>
      </c>
      <c r="C50" s="5" t="n">
        <v>-144000</v>
      </c>
      <c r="D50" s="5" t="n">
        <v>-331000</v>
      </c>
    </row>
    <row r="51" spans="1:4">
      <c r="A51" s="4" t="s">
        <v>595</v>
      </c>
      <c r="B51" s="5" t="n">
        <v>758000</v>
      </c>
      <c r="C51" s="5" t="n">
        <v>783000</v>
      </c>
      <c r="D51" s="5" t="n">
        <v>927000</v>
      </c>
    </row>
    <row r="52" spans="1:4">
      <c r="A52" s="4" t="s">
        <v>638</v>
      </c>
      <c r="B52" s="5" t="n">
        <v>12000</v>
      </c>
      <c r="C52" s="5" t="n">
        <v>32000</v>
      </c>
    </row>
    <row r="53" spans="1:4">
      <c r="A53" s="4" t="s">
        <v>639</v>
      </c>
      <c r="B53" s="5" t="n">
        <v>746000</v>
      </c>
      <c r="C53" s="5" t="n">
        <v>751000</v>
      </c>
    </row>
    <row r="54" spans="1:4">
      <c r="A54" s="4" t="s">
        <v>583</v>
      </c>
      <c r="B54" s="5" t="n">
        <v>40161000</v>
      </c>
      <c r="C54" s="5" t="n">
        <v>25181000</v>
      </c>
    </row>
    <row r="55" spans="1:4">
      <c r="A55" s="4" t="s">
        <v>640</v>
      </c>
      <c r="B55" s="5" t="n">
        <v>117000</v>
      </c>
      <c r="C55" s="5" t="n">
        <v>224000</v>
      </c>
    </row>
    <row r="56" spans="1:4">
      <c r="A56" s="4" t="s">
        <v>641</v>
      </c>
      <c r="B56" s="5" t="n">
        <v>40044000</v>
      </c>
      <c r="C56" s="5" t="n">
        <v>24957000</v>
      </c>
    </row>
    <row r="57" spans="1:4">
      <c r="A57" s="4" t="s">
        <v>480</v>
      </c>
    </row>
    <row r="58" spans="1:4">
      <c r="A58" s="4" t="s">
        <v>591</v>
      </c>
      <c r="B58" s="5" t="n">
        <v>231000</v>
      </c>
      <c r="C58" s="5" t="n">
        <v>280000</v>
      </c>
      <c r="D58" s="5" t="n">
        <v>341000</v>
      </c>
    </row>
    <row r="59" spans="1:4">
      <c r="A59" s="4" t="s">
        <v>636</v>
      </c>
      <c r="B59" s="5" t="n">
        <v>-25000</v>
      </c>
      <c r="C59" s="4" t="s">
        <v>55</v>
      </c>
      <c r="D59" s="5" t="n">
        <v>-39000</v>
      </c>
    </row>
    <row r="60" spans="1:4">
      <c r="A60" s="4" t="s">
        <v>594</v>
      </c>
      <c r="B60" s="5" t="n">
        <v>93000</v>
      </c>
      <c r="C60" s="5" t="n">
        <v>3000</v>
      </c>
      <c r="D60" s="5" t="n">
        <v>42000</v>
      </c>
    </row>
    <row r="61" spans="1:4">
      <c r="A61" s="4" t="s">
        <v>637</v>
      </c>
      <c r="B61" s="5" t="n">
        <v>-85000</v>
      </c>
      <c r="C61" s="5" t="n">
        <v>-52000</v>
      </c>
      <c r="D61" s="5" t="n">
        <v>-64000</v>
      </c>
    </row>
    <row r="62" spans="1:4">
      <c r="A62" s="4" t="s">
        <v>595</v>
      </c>
      <c r="B62" s="5" t="n">
        <v>214000</v>
      </c>
      <c r="C62" s="5" t="n">
        <v>231000</v>
      </c>
      <c r="D62" s="5" t="n">
        <v>280000</v>
      </c>
    </row>
    <row r="63" spans="1:4">
      <c r="A63" s="4" t="s">
        <v>638</v>
      </c>
      <c r="B63" s="5" t="n">
        <v>41000</v>
      </c>
      <c r="C63" s="5" t="n">
        <v>48000</v>
      </c>
    </row>
    <row r="64" spans="1:4">
      <c r="A64" s="4" t="s">
        <v>639</v>
      </c>
      <c r="B64" s="5" t="n">
        <v>173000</v>
      </c>
      <c r="C64" s="5" t="n">
        <v>183000</v>
      </c>
    </row>
    <row r="65" spans="1:4">
      <c r="A65" s="4" t="s">
        <v>583</v>
      </c>
      <c r="B65" s="5" t="n">
        <v>15900000</v>
      </c>
      <c r="C65" s="5" t="n">
        <v>16624000</v>
      </c>
    </row>
    <row r="66" spans="1:4">
      <c r="A66" s="4" t="s">
        <v>640</v>
      </c>
      <c r="B66" s="5" t="n">
        <v>649000</v>
      </c>
      <c r="C66" s="5" t="n">
        <v>934000</v>
      </c>
    </row>
    <row r="67" spans="1:4">
      <c r="A67" s="4" t="s">
        <v>641</v>
      </c>
      <c r="B67" s="5" t="n">
        <v>15251000</v>
      </c>
      <c r="C67" s="5" t="n">
        <v>15690000</v>
      </c>
    </row>
    <row r="68" spans="1:4">
      <c r="A68" s="4" t="s">
        <v>481</v>
      </c>
    </row>
    <row r="69" spans="1:4">
      <c r="A69" s="4" t="s">
        <v>591</v>
      </c>
      <c r="B69" s="5" t="n">
        <v>533000</v>
      </c>
      <c r="C69" s="5" t="n">
        <v>575000</v>
      </c>
      <c r="D69" s="5" t="n">
        <v>528000</v>
      </c>
    </row>
    <row r="70" spans="1:4">
      <c r="A70" s="4" t="s">
        <v>636</v>
      </c>
      <c r="B70" s="4" t="s">
        <v>55</v>
      </c>
      <c r="C70" s="5" t="n">
        <v>-121000</v>
      </c>
      <c r="D70" s="5" t="n">
        <v>-23000</v>
      </c>
    </row>
    <row r="71" spans="1:4">
      <c r="A71" s="4" t="s">
        <v>594</v>
      </c>
      <c r="B71" s="5" t="n">
        <v>5000</v>
      </c>
      <c r="C71" s="5" t="n">
        <v>4000</v>
      </c>
      <c r="D71" s="5" t="n">
        <v>2000</v>
      </c>
    </row>
    <row r="72" spans="1:4">
      <c r="A72" s="4" t="s">
        <v>637</v>
      </c>
      <c r="B72" s="5" t="n">
        <v>-74000</v>
      </c>
      <c r="C72" s="5" t="n">
        <v>75000</v>
      </c>
      <c r="D72" s="5" t="n">
        <v>68000</v>
      </c>
    </row>
    <row r="73" spans="1:4">
      <c r="A73" s="4" t="s">
        <v>595</v>
      </c>
      <c r="B73" s="5" t="n">
        <v>464000</v>
      </c>
      <c r="C73" s="5" t="n">
        <v>533000</v>
      </c>
      <c r="D73" s="5" t="n">
        <v>575000</v>
      </c>
    </row>
    <row r="74" spans="1:4">
      <c r="A74" s="4" t="s">
        <v>638</v>
      </c>
      <c r="B74" s="4" t="s">
        <v>55</v>
      </c>
      <c r="C74" s="4" t="s">
        <v>55</v>
      </c>
    </row>
    <row r="75" spans="1:4">
      <c r="A75" s="4" t="s">
        <v>639</v>
      </c>
      <c r="B75" s="5" t="n">
        <v>464000</v>
      </c>
      <c r="C75" s="5" t="n">
        <v>533000</v>
      </c>
    </row>
    <row r="76" spans="1:4">
      <c r="A76" s="4" t="s">
        <v>583</v>
      </c>
      <c r="B76" s="5" t="n">
        <v>38490000</v>
      </c>
      <c r="C76" s="5" t="n">
        <v>41798000</v>
      </c>
    </row>
    <row r="77" spans="1:4">
      <c r="A77" s="4" t="s">
        <v>640</v>
      </c>
      <c r="B77" s="4" t="s">
        <v>55</v>
      </c>
      <c r="C77" s="5" t="n">
        <v>162000</v>
      </c>
    </row>
    <row r="78" spans="1:4">
      <c r="A78" s="4" t="s">
        <v>641</v>
      </c>
      <c r="B78" s="5" t="n">
        <v>38490000</v>
      </c>
      <c r="C78" s="5" t="n">
        <v>41636000</v>
      </c>
    </row>
    <row r="79" spans="1:4">
      <c r="A79" s="4" t="s">
        <v>588</v>
      </c>
    </row>
    <row r="80" spans="1:4">
      <c r="A80" s="4" t="s">
        <v>591</v>
      </c>
      <c r="B80" s="5" t="n">
        <v>946000</v>
      </c>
      <c r="C80" s="5" t="n">
        <v>815000</v>
      </c>
      <c r="D80" s="5" t="n">
        <v>784000</v>
      </c>
    </row>
    <row r="81" spans="1:4">
      <c r="A81" s="4" t="s">
        <v>636</v>
      </c>
      <c r="B81" s="5" t="n">
        <v>-801000</v>
      </c>
      <c r="C81" s="5" t="n">
        <v>-450000</v>
      </c>
      <c r="D81" s="5" t="n">
        <v>-319000</v>
      </c>
    </row>
    <row r="82" spans="1:4">
      <c r="A82" s="4" t="s">
        <v>594</v>
      </c>
      <c r="B82" s="5" t="n">
        <v>256000</v>
      </c>
      <c r="C82" s="5" t="n">
        <v>173000</v>
      </c>
      <c r="D82" s="5" t="n">
        <v>131000</v>
      </c>
    </row>
    <row r="83" spans="1:4">
      <c r="A83" s="4" t="s">
        <v>637</v>
      </c>
      <c r="B83" s="5" t="n">
        <v>888000</v>
      </c>
      <c r="C83" s="5" t="n">
        <v>408000</v>
      </c>
      <c r="D83" s="5" t="n">
        <v>219000</v>
      </c>
    </row>
    <row r="84" spans="1:4">
      <c r="A84" s="4" t="s">
        <v>595</v>
      </c>
      <c r="B84" s="5" t="n">
        <v>1289000</v>
      </c>
      <c r="C84" s="5" t="n">
        <v>946000</v>
      </c>
      <c r="D84" s="5" t="n">
        <v>815000</v>
      </c>
    </row>
    <row r="85" spans="1:4">
      <c r="A85" s="4" t="s">
        <v>638</v>
      </c>
      <c r="B85" s="4" t="s">
        <v>55</v>
      </c>
      <c r="C85" s="4" t="s">
        <v>55</v>
      </c>
    </row>
    <row r="86" spans="1:4">
      <c r="A86" s="4" t="s">
        <v>639</v>
      </c>
      <c r="B86" s="5" t="n">
        <v>1289000</v>
      </c>
      <c r="C86" s="5" t="n">
        <v>946000</v>
      </c>
    </row>
    <row r="87" spans="1:4">
      <c r="A87" s="4" t="s">
        <v>583</v>
      </c>
      <c r="B87" s="5" t="n">
        <v>77135000</v>
      </c>
      <c r="C87" s="5" t="n">
        <v>60438000</v>
      </c>
    </row>
    <row r="88" spans="1:4">
      <c r="A88" s="4" t="s">
        <v>640</v>
      </c>
      <c r="B88" s="4" t="s">
        <v>55</v>
      </c>
      <c r="C88" s="5" t="n">
        <v>377000</v>
      </c>
    </row>
    <row r="89" spans="1:4">
      <c r="A89" s="4" t="s">
        <v>641</v>
      </c>
      <c r="B89" s="5" t="n">
        <v>77135000</v>
      </c>
      <c r="C89" s="5" t="n">
        <v>60061000</v>
      </c>
    </row>
    <row r="90" spans="1:4">
      <c r="A90" s="4" t="s">
        <v>589</v>
      </c>
    </row>
    <row r="91" spans="1:4">
      <c r="A91" s="4" t="s">
        <v>591</v>
      </c>
      <c r="B91" s="5" t="n">
        <v>99000</v>
      </c>
      <c r="C91" s="5" t="n">
        <v>91000</v>
      </c>
      <c r="D91" s="5" t="n">
        <v>93000</v>
      </c>
    </row>
    <row r="92" spans="1:4">
      <c r="A92" s="4" t="s">
        <v>636</v>
      </c>
      <c r="B92" s="5" t="n">
        <v>-40000</v>
      </c>
      <c r="C92" s="5" t="n">
        <v>-58000</v>
      </c>
      <c r="D92" s="5" t="n">
        <v>-72000</v>
      </c>
    </row>
    <row r="93" spans="1:4">
      <c r="A93" s="4" t="s">
        <v>594</v>
      </c>
      <c r="B93" s="5" t="n">
        <v>19000</v>
      </c>
      <c r="C93" s="5" t="n">
        <v>15000</v>
      </c>
      <c r="D93" s="5" t="n">
        <v>30000</v>
      </c>
    </row>
    <row r="94" spans="1:4">
      <c r="A94" s="4" t="s">
        <v>637</v>
      </c>
      <c r="B94" s="5" t="n">
        <v>17000</v>
      </c>
      <c r="C94" s="5" t="n">
        <v>51000</v>
      </c>
      <c r="D94" s="5" t="n">
        <v>40000</v>
      </c>
    </row>
    <row r="95" spans="1:4">
      <c r="A95" s="4" t="s">
        <v>595</v>
      </c>
      <c r="B95" s="5" t="n">
        <v>95000</v>
      </c>
      <c r="C95" s="5" t="n">
        <v>99000</v>
      </c>
      <c r="D95" s="7" t="n">
        <v>91000</v>
      </c>
    </row>
    <row r="96" spans="1:4">
      <c r="A96" s="4" t="s">
        <v>638</v>
      </c>
      <c r="B96" s="4" t="s">
        <v>55</v>
      </c>
      <c r="C96" s="4" t="s">
        <v>55</v>
      </c>
    </row>
    <row r="97" spans="1:4">
      <c r="A97" s="4" t="s">
        <v>639</v>
      </c>
      <c r="B97" s="5" t="n">
        <v>95000</v>
      </c>
      <c r="C97" s="5" t="n">
        <v>99000</v>
      </c>
    </row>
    <row r="98" spans="1:4">
      <c r="A98" s="4" t="s">
        <v>583</v>
      </c>
      <c r="B98" s="5" t="n">
        <v>4080000</v>
      </c>
      <c r="C98" s="5" t="n">
        <v>3808000</v>
      </c>
    </row>
    <row r="99" spans="1:4">
      <c r="A99" s="4" t="s">
        <v>640</v>
      </c>
      <c r="B99" s="4" t="s">
        <v>55</v>
      </c>
      <c r="C99" s="5" t="n">
        <v>19000</v>
      </c>
    </row>
    <row r="100" spans="1:4">
      <c r="A100" s="4" t="s">
        <v>641</v>
      </c>
      <c r="B100" s="7" t="n">
        <v>4080000</v>
      </c>
      <c r="C100" s="7" t="n">
        <v>378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6</v>
      </c>
    </row>
    <row r="2" spans="1:3">
      <c r="A2" s="4" t="s">
        <v>643</v>
      </c>
      <c r="B2" s="7" t="n">
        <v>3688000</v>
      </c>
      <c r="C2" s="7" t="n">
        <v>6471000</v>
      </c>
    </row>
    <row r="3" spans="1:3">
      <c r="A3" s="4" t="s">
        <v>579</v>
      </c>
      <c r="B3" s="4" t="s">
        <v>55</v>
      </c>
      <c r="C3" s="5" t="n">
        <v>1796000</v>
      </c>
    </row>
    <row r="4" spans="1:3">
      <c r="A4" s="4" t="s">
        <v>576</v>
      </c>
      <c r="B4" s="5" t="n">
        <v>1117000</v>
      </c>
      <c r="C4" s="5" t="n">
        <v>1226000</v>
      </c>
    </row>
    <row r="5" spans="1:3">
      <c r="A5" s="4" t="s">
        <v>644</v>
      </c>
      <c r="B5" s="5" t="n">
        <v>562511000</v>
      </c>
      <c r="C5" s="5" t="n">
        <v>480163000</v>
      </c>
    </row>
    <row r="6" spans="1:3">
      <c r="A6" s="4" t="s">
        <v>583</v>
      </c>
      <c r="B6" s="5" t="n">
        <v>566199000</v>
      </c>
      <c r="C6" s="5" t="n">
        <v>486634000</v>
      </c>
    </row>
    <row r="7" spans="1:3">
      <c r="A7" s="4" t="s">
        <v>645</v>
      </c>
      <c r="B7" s="4" t="s">
        <v>55</v>
      </c>
      <c r="C7" s="5" t="n">
        <v>1796000</v>
      </c>
    </row>
    <row r="8" spans="1:3">
      <c r="A8" s="4" t="s">
        <v>646</v>
      </c>
    </row>
    <row r="9" spans="1:3">
      <c r="A9" s="4" t="s">
        <v>643</v>
      </c>
      <c r="B9" s="5" t="n">
        <v>2571000</v>
      </c>
      <c r="C9" s="5" t="n">
        <v>3449000</v>
      </c>
    </row>
    <row r="10" spans="1:3">
      <c r="A10" s="4" t="s">
        <v>586</v>
      </c>
    </row>
    <row r="11" spans="1:3">
      <c r="A11" s="4" t="s">
        <v>643</v>
      </c>
      <c r="B11" s="5" t="n">
        <v>155000</v>
      </c>
      <c r="C11" s="5" t="n">
        <v>1869000</v>
      </c>
    </row>
    <row r="12" spans="1:3">
      <c r="A12" s="4" t="s">
        <v>579</v>
      </c>
      <c r="B12" s="4" t="s">
        <v>55</v>
      </c>
      <c r="C12" s="4" t="s">
        <v>55</v>
      </c>
    </row>
    <row r="13" spans="1:3">
      <c r="A13" s="4" t="s">
        <v>576</v>
      </c>
      <c r="B13" s="5" t="n">
        <v>144000</v>
      </c>
      <c r="C13" s="4" t="s">
        <v>55</v>
      </c>
    </row>
    <row r="14" spans="1:3">
      <c r="A14" s="4" t="s">
        <v>644</v>
      </c>
      <c r="B14" s="5" t="n">
        <v>49408000</v>
      </c>
      <c r="C14" s="5" t="n">
        <v>37751000</v>
      </c>
    </row>
    <row r="15" spans="1:3">
      <c r="A15" s="4" t="s">
        <v>583</v>
      </c>
      <c r="B15" s="5" t="n">
        <v>49563000</v>
      </c>
      <c r="C15" s="5" t="n">
        <v>39620000</v>
      </c>
    </row>
    <row r="16" spans="1:3">
      <c r="A16" s="4" t="s">
        <v>645</v>
      </c>
      <c r="B16" s="4" t="s">
        <v>55</v>
      </c>
      <c r="C16" s="4" t="s">
        <v>55</v>
      </c>
    </row>
    <row r="17" spans="1:3">
      <c r="A17" s="4" t="s">
        <v>647</v>
      </c>
    </row>
    <row r="18" spans="1:3">
      <c r="A18" s="4" t="s">
        <v>643</v>
      </c>
      <c r="B18" s="5" t="n">
        <v>11000</v>
      </c>
      <c r="C18" s="5" t="n">
        <v>1869000</v>
      </c>
    </row>
    <row r="19" spans="1:3">
      <c r="A19" s="4" t="s">
        <v>587</v>
      </c>
    </row>
    <row r="20" spans="1:3">
      <c r="A20" s="4" t="s">
        <v>643</v>
      </c>
      <c r="B20" s="4" t="s">
        <v>55</v>
      </c>
      <c r="C20" s="5" t="n">
        <v>1796000</v>
      </c>
    </row>
    <row r="21" spans="1:3">
      <c r="A21" s="4" t="s">
        <v>579</v>
      </c>
      <c r="B21" s="4" t="s">
        <v>55</v>
      </c>
      <c r="C21" s="5" t="n">
        <v>1796000</v>
      </c>
    </row>
    <row r="22" spans="1:3">
      <c r="A22" s="4" t="s">
        <v>576</v>
      </c>
      <c r="B22" s="4" t="s">
        <v>55</v>
      </c>
      <c r="C22" s="4" t="s">
        <v>55</v>
      </c>
    </row>
    <row r="23" spans="1:3">
      <c r="A23" s="4" t="s">
        <v>644</v>
      </c>
      <c r="B23" s="5" t="n">
        <v>69160000</v>
      </c>
      <c r="C23" s="5" t="n">
        <v>57112000</v>
      </c>
    </row>
    <row r="24" spans="1:3">
      <c r="A24" s="4" t="s">
        <v>583</v>
      </c>
      <c r="B24" s="5" t="n">
        <v>69160000</v>
      </c>
      <c r="C24" s="5" t="n">
        <v>58908000</v>
      </c>
    </row>
    <row r="25" spans="1:3">
      <c r="A25" s="4" t="s">
        <v>645</v>
      </c>
      <c r="B25" s="4" t="s">
        <v>55</v>
      </c>
      <c r="C25" s="5" t="n">
        <v>1796000</v>
      </c>
    </row>
    <row r="26" spans="1:3">
      <c r="A26" s="4" t="s">
        <v>648</v>
      </c>
    </row>
    <row r="27" spans="1:3">
      <c r="A27" s="4" t="s">
        <v>643</v>
      </c>
      <c r="B27" s="4" t="s">
        <v>55</v>
      </c>
      <c r="C27" s="4" t="s">
        <v>55</v>
      </c>
    </row>
    <row r="28" spans="1:3">
      <c r="A28" s="4" t="s">
        <v>482</v>
      </c>
    </row>
    <row r="29" spans="1:3">
      <c r="A29" s="4" t="s">
        <v>643</v>
      </c>
      <c r="B29" s="5" t="n">
        <v>131000</v>
      </c>
      <c r="C29" s="5" t="n">
        <v>287000</v>
      </c>
    </row>
    <row r="30" spans="1:3">
      <c r="A30" s="4" t="s">
        <v>579</v>
      </c>
      <c r="B30" s="4" t="s">
        <v>55</v>
      </c>
      <c r="C30" s="4" t="s">
        <v>55</v>
      </c>
    </row>
    <row r="31" spans="1:3">
      <c r="A31" s="4" t="s">
        <v>576</v>
      </c>
      <c r="B31" s="5" t="n">
        <v>131000</v>
      </c>
      <c r="C31" s="5" t="n">
        <v>287000</v>
      </c>
    </row>
    <row r="32" spans="1:3">
      <c r="A32" s="4" t="s">
        <v>644</v>
      </c>
      <c r="B32" s="5" t="n">
        <v>271579000</v>
      </c>
      <c r="C32" s="5" t="n">
        <v>239970000</v>
      </c>
    </row>
    <row r="33" spans="1:3">
      <c r="A33" s="4" t="s">
        <v>583</v>
      </c>
      <c r="B33" s="5" t="n">
        <v>271710000</v>
      </c>
      <c r="C33" s="5" t="n">
        <v>240257000</v>
      </c>
    </row>
    <row r="34" spans="1:3">
      <c r="A34" s="4" t="s">
        <v>645</v>
      </c>
      <c r="B34" s="4" t="s">
        <v>55</v>
      </c>
      <c r="C34" s="4" t="s">
        <v>55</v>
      </c>
    </row>
    <row r="35" spans="1:3">
      <c r="A35" s="4" t="s">
        <v>649</v>
      </c>
    </row>
    <row r="36" spans="1:3">
      <c r="A36" s="4" t="s">
        <v>643</v>
      </c>
      <c r="B36" s="4" t="s">
        <v>55</v>
      </c>
      <c r="C36" s="4" t="s">
        <v>55</v>
      </c>
    </row>
    <row r="37" spans="1:3">
      <c r="A37" s="4" t="s">
        <v>483</v>
      </c>
    </row>
    <row r="38" spans="1:3">
      <c r="A38" s="4" t="s">
        <v>643</v>
      </c>
      <c r="B38" s="5" t="n">
        <v>92000</v>
      </c>
      <c r="C38" s="5" t="n">
        <v>138000</v>
      </c>
    </row>
    <row r="39" spans="1:3">
      <c r="A39" s="4" t="s">
        <v>579</v>
      </c>
      <c r="B39" s="4" t="s">
        <v>55</v>
      </c>
      <c r="C39" s="4" t="s">
        <v>55</v>
      </c>
    </row>
    <row r="40" spans="1:3">
      <c r="A40" s="4" t="s">
        <v>576</v>
      </c>
      <c r="B40" s="5" t="n">
        <v>92000</v>
      </c>
      <c r="C40" s="5" t="n">
        <v>100000</v>
      </c>
    </row>
    <row r="41" spans="1:3">
      <c r="A41" s="4" t="s">
        <v>644</v>
      </c>
      <c r="B41" s="5" t="n">
        <v>40069000</v>
      </c>
      <c r="C41" s="5" t="n">
        <v>25043000</v>
      </c>
    </row>
    <row r="42" spans="1:3">
      <c r="A42" s="4" t="s">
        <v>583</v>
      </c>
      <c r="B42" s="5" t="n">
        <v>40161000</v>
      </c>
      <c r="C42" s="5" t="n">
        <v>25181000</v>
      </c>
    </row>
    <row r="43" spans="1:3">
      <c r="A43" s="4" t="s">
        <v>645</v>
      </c>
      <c r="B43" s="4" t="s">
        <v>55</v>
      </c>
      <c r="C43" s="4" t="s">
        <v>55</v>
      </c>
    </row>
    <row r="44" spans="1:3">
      <c r="A44" s="4" t="s">
        <v>650</v>
      </c>
    </row>
    <row r="45" spans="1:3">
      <c r="A45" s="4" t="s">
        <v>643</v>
      </c>
      <c r="B45" s="4" t="s">
        <v>55</v>
      </c>
      <c r="C45" s="5" t="n">
        <v>38000</v>
      </c>
    </row>
    <row r="46" spans="1:3">
      <c r="A46" s="4" t="s">
        <v>480</v>
      </c>
    </row>
    <row r="47" spans="1:3">
      <c r="A47" s="4" t="s">
        <v>643</v>
      </c>
      <c r="B47" s="5" t="n">
        <v>309000</v>
      </c>
      <c r="C47" s="5" t="n">
        <v>411000</v>
      </c>
    </row>
    <row r="48" spans="1:3">
      <c r="A48" s="4" t="s">
        <v>579</v>
      </c>
      <c r="B48" s="4" t="s">
        <v>55</v>
      </c>
      <c r="C48" s="4" t="s">
        <v>55</v>
      </c>
    </row>
    <row r="49" spans="1:3">
      <c r="A49" s="4" t="s">
        <v>576</v>
      </c>
      <c r="B49" s="5" t="n">
        <v>155000</v>
      </c>
      <c r="C49" s="5" t="n">
        <v>281000</v>
      </c>
    </row>
    <row r="50" spans="1:3">
      <c r="A50" s="4" t="s">
        <v>644</v>
      </c>
      <c r="B50" s="5" t="n">
        <v>15591000</v>
      </c>
      <c r="C50" s="5" t="n">
        <v>16213000</v>
      </c>
    </row>
    <row r="51" spans="1:3">
      <c r="A51" s="4" t="s">
        <v>583</v>
      </c>
      <c r="B51" s="5" t="n">
        <v>15900000</v>
      </c>
      <c r="C51" s="5" t="n">
        <v>16624000</v>
      </c>
    </row>
    <row r="52" spans="1:3">
      <c r="A52" s="4" t="s">
        <v>645</v>
      </c>
      <c r="B52" s="4" t="s">
        <v>55</v>
      </c>
      <c r="C52" s="4" t="s">
        <v>55</v>
      </c>
    </row>
    <row r="53" spans="1:3">
      <c r="A53" s="4" t="s">
        <v>651</v>
      </c>
    </row>
    <row r="54" spans="1:3">
      <c r="A54" s="4" t="s">
        <v>643</v>
      </c>
      <c r="B54" s="5" t="n">
        <v>154000</v>
      </c>
      <c r="C54" s="5" t="n">
        <v>130000</v>
      </c>
    </row>
    <row r="55" spans="1:3">
      <c r="A55" s="4" t="s">
        <v>481</v>
      </c>
    </row>
    <row r="56" spans="1:3">
      <c r="A56" s="4" t="s">
        <v>643</v>
      </c>
      <c r="B56" s="5" t="n">
        <v>782000</v>
      </c>
      <c r="C56" s="5" t="n">
        <v>507000</v>
      </c>
    </row>
    <row r="57" spans="1:3">
      <c r="A57" s="4" t="s">
        <v>579</v>
      </c>
      <c r="B57" s="4" t="s">
        <v>55</v>
      </c>
      <c r="C57" s="4" t="s">
        <v>55</v>
      </c>
    </row>
    <row r="58" spans="1:3">
      <c r="A58" s="4" t="s">
        <v>576</v>
      </c>
      <c r="B58" s="5" t="n">
        <v>186000</v>
      </c>
      <c r="C58" s="5" t="n">
        <v>162000</v>
      </c>
    </row>
    <row r="59" spans="1:3">
      <c r="A59" s="4" t="s">
        <v>644</v>
      </c>
      <c r="B59" s="5" t="n">
        <v>37708000</v>
      </c>
      <c r="C59" s="5" t="n">
        <v>41291000</v>
      </c>
    </row>
    <row r="60" spans="1:3">
      <c r="A60" s="4" t="s">
        <v>583</v>
      </c>
      <c r="B60" s="5" t="n">
        <v>38490000</v>
      </c>
      <c r="C60" s="5" t="n">
        <v>41798000</v>
      </c>
    </row>
    <row r="61" spans="1:3">
      <c r="A61" s="4" t="s">
        <v>645</v>
      </c>
      <c r="B61" s="4" t="s">
        <v>55</v>
      </c>
      <c r="C61" s="4" t="s">
        <v>55</v>
      </c>
    </row>
    <row r="62" spans="1:3">
      <c r="A62" s="4" t="s">
        <v>652</v>
      </c>
    </row>
    <row r="63" spans="1:3">
      <c r="A63" s="4" t="s">
        <v>643</v>
      </c>
      <c r="B63" s="5" t="n">
        <v>596000</v>
      </c>
      <c r="C63" s="5" t="n">
        <v>345000</v>
      </c>
    </row>
    <row r="64" spans="1:3">
      <c r="A64" s="4" t="s">
        <v>588</v>
      </c>
    </row>
    <row r="65" spans="1:3">
      <c r="A65" s="4" t="s">
        <v>643</v>
      </c>
      <c r="B65" s="5" t="n">
        <v>2126000</v>
      </c>
      <c r="C65" s="5" t="n">
        <v>1424000</v>
      </c>
    </row>
    <row r="66" spans="1:3">
      <c r="A66" s="4" t="s">
        <v>579</v>
      </c>
      <c r="B66" s="4" t="s">
        <v>55</v>
      </c>
      <c r="C66" s="4" t="s">
        <v>55</v>
      </c>
    </row>
    <row r="67" spans="1:3">
      <c r="A67" s="4" t="s">
        <v>576</v>
      </c>
      <c r="B67" s="5" t="n">
        <v>401000</v>
      </c>
      <c r="C67" s="5" t="n">
        <v>377000</v>
      </c>
    </row>
    <row r="68" spans="1:3">
      <c r="A68" s="4" t="s">
        <v>644</v>
      </c>
      <c r="B68" s="5" t="n">
        <v>75009000</v>
      </c>
      <c r="C68" s="5" t="n">
        <v>59014000</v>
      </c>
    </row>
    <row r="69" spans="1:3">
      <c r="A69" s="4" t="s">
        <v>583</v>
      </c>
      <c r="B69" s="5" t="n">
        <v>77135000</v>
      </c>
      <c r="C69" s="5" t="n">
        <v>60438000</v>
      </c>
    </row>
    <row r="70" spans="1:3">
      <c r="A70" s="4" t="s">
        <v>645</v>
      </c>
      <c r="B70" s="4" t="s">
        <v>55</v>
      </c>
      <c r="C70" s="4" t="s">
        <v>55</v>
      </c>
    </row>
    <row r="71" spans="1:3">
      <c r="A71" s="4" t="s">
        <v>653</v>
      </c>
    </row>
    <row r="72" spans="1:3">
      <c r="A72" s="4" t="s">
        <v>643</v>
      </c>
      <c r="B72" s="5" t="n">
        <v>1725000</v>
      </c>
      <c r="C72" s="5" t="n">
        <v>1047000</v>
      </c>
    </row>
    <row r="73" spans="1:3">
      <c r="A73" s="4" t="s">
        <v>589</v>
      </c>
    </row>
    <row r="74" spans="1:3">
      <c r="A74" s="4" t="s">
        <v>643</v>
      </c>
      <c r="B74" s="5" t="n">
        <v>93000</v>
      </c>
      <c r="C74" s="5" t="n">
        <v>39000</v>
      </c>
    </row>
    <row r="75" spans="1:3">
      <c r="A75" s="4" t="s">
        <v>579</v>
      </c>
      <c r="B75" s="4" t="s">
        <v>55</v>
      </c>
      <c r="C75" s="4" t="s">
        <v>55</v>
      </c>
    </row>
    <row r="76" spans="1:3">
      <c r="A76" s="4" t="s">
        <v>576</v>
      </c>
      <c r="B76" s="5" t="n">
        <v>8000</v>
      </c>
      <c r="C76" s="5" t="n">
        <v>19000</v>
      </c>
    </row>
    <row r="77" spans="1:3">
      <c r="A77" s="4" t="s">
        <v>644</v>
      </c>
      <c r="B77" s="5" t="n">
        <v>3987000</v>
      </c>
      <c r="C77" s="5" t="n">
        <v>3769000</v>
      </c>
    </row>
    <row r="78" spans="1:3">
      <c r="A78" s="4" t="s">
        <v>583</v>
      </c>
      <c r="B78" s="5" t="n">
        <v>4080000</v>
      </c>
      <c r="C78" s="5" t="n">
        <v>3808000</v>
      </c>
    </row>
    <row r="79" spans="1:3">
      <c r="A79" s="4" t="s">
        <v>645</v>
      </c>
      <c r="B79" s="4" t="s">
        <v>55</v>
      </c>
      <c r="C79" s="4" t="s">
        <v>55</v>
      </c>
    </row>
    <row r="80" spans="1:3">
      <c r="A80" s="4" t="s">
        <v>654</v>
      </c>
    </row>
    <row r="81" spans="1:3">
      <c r="A81" s="4" t="s">
        <v>643</v>
      </c>
      <c r="B81" s="7" t="n">
        <v>85000</v>
      </c>
      <c r="C81" s="7"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22"/>
    <col customWidth="1" max="3" min="3" width="27"/>
    <col customWidth="1" max="4" min="4" width="37"/>
    <col customWidth="1" max="5" min="5" width="13"/>
  </cols>
  <sheetData>
    <row r="1" spans="1:5">
      <c r="A1" s="1" t="s">
        <v>119</v>
      </c>
      <c r="B1" s="2" t="s">
        <v>120</v>
      </c>
      <c r="C1" s="2" t="s">
        <v>121</v>
      </c>
      <c r="D1" s="2" t="s">
        <v>122</v>
      </c>
      <c r="E1" s="2" t="s">
        <v>123</v>
      </c>
    </row>
    <row r="2" spans="1:5">
      <c r="A2" s="4" t="s">
        <v>124</v>
      </c>
      <c r="B2" s="5" t="n">
        <v>4835432</v>
      </c>
    </row>
    <row r="3" spans="1:5">
      <c r="A3" s="4" t="s">
        <v>125</v>
      </c>
      <c r="B3" s="7" t="n">
        <v>6475000</v>
      </c>
      <c r="C3" s="7" t="n">
        <v>36063000</v>
      </c>
      <c r="D3" s="7" t="n">
        <v>-42000</v>
      </c>
      <c r="E3" s="7" t="n">
        <v>42496000</v>
      </c>
    </row>
    <row r="4" spans="1:5">
      <c r="A4" s="4" t="s">
        <v>101</v>
      </c>
      <c r="B4" s="4" t="s">
        <v>55</v>
      </c>
      <c r="C4" s="5" t="n">
        <v>7474000</v>
      </c>
      <c r="D4" s="4" t="s">
        <v>55</v>
      </c>
      <c r="E4" s="5" t="n">
        <v>7474000</v>
      </c>
    </row>
    <row r="5" spans="1:5">
      <c r="A5" s="4" t="s">
        <v>126</v>
      </c>
      <c r="B5" s="4" t="s">
        <v>55</v>
      </c>
      <c r="C5" s="4" t="s">
        <v>55</v>
      </c>
      <c r="D5" s="5" t="n">
        <v>-930000</v>
      </c>
      <c r="E5" s="5" t="n">
        <v>-930000</v>
      </c>
    </row>
    <row r="6" spans="1:5">
      <c r="A6" s="4" t="s">
        <v>127</v>
      </c>
      <c r="B6" s="5" t="n">
        <v>61443</v>
      </c>
    </row>
    <row r="7" spans="1:5">
      <c r="A7" s="4" t="s">
        <v>128</v>
      </c>
      <c r="B7" s="7" t="n">
        <v>189000</v>
      </c>
      <c r="C7" s="4" t="s">
        <v>55</v>
      </c>
      <c r="D7" s="4" t="s">
        <v>55</v>
      </c>
      <c r="E7" s="5" t="n">
        <v>189000</v>
      </c>
    </row>
    <row r="8" spans="1:5">
      <c r="A8" s="4" t="s">
        <v>129</v>
      </c>
      <c r="B8" s="5" t="n">
        <v>-862000</v>
      </c>
      <c r="C8" s="4" t="s">
        <v>55</v>
      </c>
      <c r="D8" s="4" t="s">
        <v>55</v>
      </c>
      <c r="E8" s="5" t="n">
        <v>-862000</v>
      </c>
    </row>
    <row r="9" spans="1:5">
      <c r="A9" s="4" t="s">
        <v>130</v>
      </c>
      <c r="B9" s="4" t="s">
        <v>55</v>
      </c>
      <c r="C9" s="5" t="n">
        <v>-489000</v>
      </c>
      <c r="D9" s="4" t="s">
        <v>55</v>
      </c>
      <c r="E9" s="5" t="n">
        <v>-489000</v>
      </c>
    </row>
    <row r="10" spans="1:5">
      <c r="A10" s="4" t="s">
        <v>131</v>
      </c>
      <c r="B10" s="7" t="n">
        <v>116000</v>
      </c>
      <c r="C10" s="4" t="s">
        <v>55</v>
      </c>
      <c r="D10" s="4" t="s">
        <v>55</v>
      </c>
      <c r="E10" s="5" t="n">
        <v>116000</v>
      </c>
    </row>
    <row r="11" spans="1:5">
      <c r="A11" s="4" t="s">
        <v>132</v>
      </c>
      <c r="B11" s="5" t="n">
        <v>4896875</v>
      </c>
    </row>
    <row r="12" spans="1:5">
      <c r="A12" s="4" t="s">
        <v>133</v>
      </c>
      <c r="B12" s="7" t="n">
        <v>5918000</v>
      </c>
      <c r="C12" s="5" t="n">
        <v>43048000</v>
      </c>
      <c r="D12" s="5" t="n">
        <v>-972000</v>
      </c>
      <c r="E12" s="5" t="n">
        <v>47994000</v>
      </c>
    </row>
    <row r="13" spans="1:5">
      <c r="A13" s="4" t="s">
        <v>101</v>
      </c>
      <c r="B13" s="4" t="s">
        <v>55</v>
      </c>
      <c r="C13" s="5" t="n">
        <v>8189000</v>
      </c>
      <c r="D13" s="4" t="s">
        <v>55</v>
      </c>
      <c r="E13" s="5" t="n">
        <v>8189000</v>
      </c>
    </row>
    <row r="14" spans="1:5">
      <c r="A14" s="4" t="s">
        <v>126</v>
      </c>
      <c r="B14" s="4" t="s">
        <v>55</v>
      </c>
      <c r="C14" s="4" t="s">
        <v>55</v>
      </c>
      <c r="D14" s="5" t="n">
        <v>496000</v>
      </c>
      <c r="E14" s="5" t="n">
        <v>496000</v>
      </c>
    </row>
    <row r="15" spans="1:5">
      <c r="A15" s="4" t="s">
        <v>127</v>
      </c>
      <c r="B15" s="5" t="n">
        <v>59985</v>
      </c>
    </row>
    <row r="16" spans="1:5">
      <c r="A16" s="4" t="s">
        <v>128</v>
      </c>
      <c r="B16" s="7" t="n">
        <v>261000</v>
      </c>
      <c r="C16" s="4" t="s">
        <v>55</v>
      </c>
      <c r="D16" s="4" t="s">
        <v>55</v>
      </c>
      <c r="E16" s="5" t="n">
        <v>261000</v>
      </c>
    </row>
    <row r="17" spans="1:5">
      <c r="A17" s="4" t="s">
        <v>130</v>
      </c>
      <c r="B17" s="4" t="s">
        <v>55</v>
      </c>
      <c r="C17" s="5" t="n">
        <v>-1398000</v>
      </c>
      <c r="D17" s="4" t="s">
        <v>55</v>
      </c>
      <c r="E17" s="5" t="n">
        <v>-1398000</v>
      </c>
    </row>
    <row r="18" spans="1:5">
      <c r="A18" s="4" t="s">
        <v>131</v>
      </c>
      <c r="B18" s="5" t="n">
        <v>152000</v>
      </c>
      <c r="C18" s="4" t="s">
        <v>55</v>
      </c>
      <c r="D18" s="4" t="s">
        <v>55</v>
      </c>
      <c r="E18" s="5" t="n">
        <v>152000</v>
      </c>
    </row>
    <row r="19" spans="1:5">
      <c r="A19" s="4" t="s">
        <v>134</v>
      </c>
      <c r="B19" s="5" t="n">
        <v>84000</v>
      </c>
      <c r="C19" s="5" t="n">
        <v>-78000</v>
      </c>
      <c r="D19" s="4" t="s">
        <v>55</v>
      </c>
      <c r="E19" s="5" t="n">
        <v>6000</v>
      </c>
    </row>
    <row r="20" spans="1:5">
      <c r="A20" s="4" t="s">
        <v>135</v>
      </c>
      <c r="B20" s="4" t="s">
        <v>55</v>
      </c>
      <c r="C20" s="5" t="n">
        <v>94000</v>
      </c>
      <c r="D20" s="5" t="n">
        <v>-94000</v>
      </c>
      <c r="E20" s="4" t="s">
        <v>55</v>
      </c>
    </row>
    <row r="21" spans="1:5">
      <c r="A21" s="4" t="s">
        <v>136</v>
      </c>
      <c r="B21" s="5" t="n">
        <v>108112</v>
      </c>
    </row>
    <row r="22" spans="1:5">
      <c r="A22" s="4" t="s">
        <v>137</v>
      </c>
      <c r="B22" s="5" t="n">
        <v>5064972</v>
      </c>
    </row>
    <row r="23" spans="1:5">
      <c r="A23" s="4" t="s">
        <v>138</v>
      </c>
      <c r="B23" s="7" t="n">
        <v>6415000</v>
      </c>
      <c r="C23" s="5" t="n">
        <v>49855000</v>
      </c>
      <c r="D23" s="5" t="n">
        <v>-570000</v>
      </c>
      <c r="E23" s="5" t="n">
        <v>55700000</v>
      </c>
    </row>
    <row r="24" spans="1:5">
      <c r="A24" s="4" t="s">
        <v>101</v>
      </c>
      <c r="B24" s="4" t="s">
        <v>55</v>
      </c>
      <c r="C24" s="5" t="n">
        <v>13992000</v>
      </c>
      <c r="D24" s="4" t="s">
        <v>55</v>
      </c>
      <c r="E24" s="5" t="n">
        <v>13992000</v>
      </c>
    </row>
    <row r="25" spans="1:5">
      <c r="A25" s="4" t="s">
        <v>126</v>
      </c>
      <c r="B25" s="4" t="s">
        <v>55</v>
      </c>
      <c r="C25" s="4" t="s">
        <v>55</v>
      </c>
      <c r="D25" s="5" t="n">
        <v>-1447000</v>
      </c>
      <c r="E25" s="5" t="n">
        <v>-1447000</v>
      </c>
    </row>
    <row r="26" spans="1:5">
      <c r="A26" s="4" t="s">
        <v>127</v>
      </c>
      <c r="B26" s="5" t="n">
        <v>72504</v>
      </c>
    </row>
    <row r="27" spans="1:5">
      <c r="A27" s="4" t="s">
        <v>128</v>
      </c>
      <c r="B27" s="7" t="n">
        <v>330000</v>
      </c>
      <c r="C27" s="4" t="s">
        <v>55</v>
      </c>
      <c r="D27" s="4" t="s">
        <v>55</v>
      </c>
      <c r="E27" s="5" t="n">
        <v>330000</v>
      </c>
    </row>
    <row r="28" spans="1:5">
      <c r="A28" s="4" t="s">
        <v>130</v>
      </c>
      <c r="B28" s="4" t="s">
        <v>55</v>
      </c>
      <c r="C28" s="5" t="n">
        <v>-1842000</v>
      </c>
      <c r="D28" s="4" t="s">
        <v>55</v>
      </c>
      <c r="E28" s="5" t="n">
        <v>-1842000</v>
      </c>
    </row>
    <row r="29" spans="1:5">
      <c r="A29" s="4" t="s">
        <v>131</v>
      </c>
      <c r="B29" s="7" t="n">
        <v>199000</v>
      </c>
      <c r="C29" s="4" t="s">
        <v>55</v>
      </c>
      <c r="D29" s="4" t="s">
        <v>55</v>
      </c>
      <c r="E29" s="5" t="n">
        <v>199000</v>
      </c>
    </row>
    <row r="30" spans="1:5">
      <c r="A30" s="4" t="s">
        <v>139</v>
      </c>
      <c r="B30" s="5" t="n">
        <v>5137476</v>
      </c>
    </row>
    <row r="31" spans="1:5">
      <c r="A31" s="4" t="s">
        <v>140</v>
      </c>
      <c r="B31" s="7" t="n">
        <v>6944000</v>
      </c>
      <c r="C31" s="7" t="n">
        <v>62005000</v>
      </c>
      <c r="D31" s="7" t="n">
        <v>-2017000</v>
      </c>
      <c r="E31" s="7" t="n">
        <v>6693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6</v>
      </c>
      <c r="D2" s="2" t="s">
        <v>73</v>
      </c>
    </row>
    <row r="3" spans="1:4">
      <c r="A3" s="4" t="s">
        <v>656</v>
      </c>
      <c r="B3" s="7" t="n">
        <v>851000</v>
      </c>
      <c r="C3" s="7" t="n">
        <v>1795000</v>
      </c>
    </row>
    <row r="4" spans="1:4">
      <c r="A4" s="4" t="s">
        <v>657</v>
      </c>
      <c r="B4" s="5" t="n">
        <v>424000</v>
      </c>
      <c r="C4" s="5" t="n">
        <v>475000</v>
      </c>
    </row>
    <row r="5" spans="1:4">
      <c r="A5" s="4" t="s">
        <v>565</v>
      </c>
      <c r="B5" s="5" t="n">
        <v>181000</v>
      </c>
      <c r="C5" s="5" t="n">
        <v>82000</v>
      </c>
      <c r="D5" s="7" t="n">
        <v>366000</v>
      </c>
    </row>
    <row r="6" spans="1:4">
      <c r="A6" s="4" t="s">
        <v>658</v>
      </c>
      <c r="B6" s="5" t="n">
        <v>1275000</v>
      </c>
      <c r="C6" s="5" t="n">
        <v>2270000</v>
      </c>
      <c r="D6" s="5" t="n">
        <v>5442000</v>
      </c>
    </row>
    <row r="7" spans="1:4">
      <c r="A7" s="4" t="s">
        <v>659</v>
      </c>
      <c r="B7" s="5" t="n">
        <v>1299000</v>
      </c>
      <c r="C7" s="5" t="n">
        <v>2281000</v>
      </c>
      <c r="D7" s="5" t="n">
        <v>6100000</v>
      </c>
    </row>
    <row r="8" spans="1:4">
      <c r="A8" s="4" t="s">
        <v>660</v>
      </c>
      <c r="B8" s="5" t="n">
        <v>1160000</v>
      </c>
      <c r="C8" s="5" t="n">
        <v>1760000</v>
      </c>
      <c r="D8" s="5" t="n">
        <v>5077000</v>
      </c>
    </row>
    <row r="9" spans="1:4">
      <c r="A9" s="4" t="s">
        <v>661</v>
      </c>
      <c r="B9" s="5" t="n">
        <v>71000</v>
      </c>
      <c r="C9" s="5" t="n">
        <v>73000</v>
      </c>
      <c r="D9" s="5" t="n">
        <v>149000</v>
      </c>
    </row>
    <row r="10" spans="1:4">
      <c r="A10" s="4" t="s">
        <v>586</v>
      </c>
    </row>
    <row r="11" spans="1:4">
      <c r="A11" s="4" t="s">
        <v>656</v>
      </c>
      <c r="B11" s="4" t="s">
        <v>55</v>
      </c>
      <c r="C11" s="4" t="s">
        <v>55</v>
      </c>
      <c r="D11" s="4" t="s">
        <v>55</v>
      </c>
    </row>
    <row r="12" spans="1:4">
      <c r="A12" s="4" t="s">
        <v>662</v>
      </c>
      <c r="B12" s="4" t="s">
        <v>55</v>
      </c>
      <c r="C12" s="4" t="s">
        <v>55</v>
      </c>
      <c r="D12" s="4" t="s">
        <v>55</v>
      </c>
    </row>
    <row r="13" spans="1:4">
      <c r="A13" s="4" t="s">
        <v>663</v>
      </c>
      <c r="B13" s="4" t="s">
        <v>55</v>
      </c>
      <c r="C13" s="4" t="s">
        <v>55</v>
      </c>
      <c r="D13" s="4" t="s">
        <v>55</v>
      </c>
    </row>
    <row r="14" spans="1:4">
      <c r="A14" s="4" t="s">
        <v>664</v>
      </c>
      <c r="B14" s="4" t="s">
        <v>55</v>
      </c>
      <c r="C14" s="4" t="s">
        <v>55</v>
      </c>
      <c r="D14" s="4" t="s">
        <v>55</v>
      </c>
    </row>
    <row r="15" spans="1:4">
      <c r="A15" s="4" t="s">
        <v>657</v>
      </c>
      <c r="B15" s="5" t="n">
        <v>128000</v>
      </c>
      <c r="C15" s="5" t="n">
        <v>14000</v>
      </c>
      <c r="D15" s="5" t="n">
        <v>16000</v>
      </c>
    </row>
    <row r="16" spans="1:4">
      <c r="A16" s="4" t="s">
        <v>665</v>
      </c>
      <c r="B16" s="5" t="n">
        <v>128000</v>
      </c>
      <c r="C16" s="5" t="n">
        <v>14000</v>
      </c>
      <c r="D16" s="5" t="n">
        <v>16000</v>
      </c>
    </row>
    <row r="17" spans="1:4">
      <c r="A17" s="4" t="s">
        <v>565</v>
      </c>
      <c r="B17" s="5" t="n">
        <v>128000</v>
      </c>
      <c r="C17" s="5" t="n">
        <v>2000</v>
      </c>
      <c r="D17" s="5" t="n">
        <v>2000</v>
      </c>
    </row>
    <row r="18" spans="1:4">
      <c r="A18" s="4" t="s">
        <v>666</v>
      </c>
      <c r="B18" s="5" t="n">
        <v>1000</v>
      </c>
      <c r="C18" s="5" t="n">
        <v>15000</v>
      </c>
      <c r="D18" s="5" t="n">
        <v>16000</v>
      </c>
    </row>
    <row r="19" spans="1:4">
      <c r="A19" s="4" t="s">
        <v>667</v>
      </c>
      <c r="B19" s="4" t="s">
        <v>55</v>
      </c>
      <c r="C19" s="5" t="n">
        <v>1000</v>
      </c>
      <c r="D19" s="5" t="n">
        <v>1000</v>
      </c>
    </row>
    <row r="20" spans="1:4">
      <c r="A20" s="4" t="s">
        <v>658</v>
      </c>
      <c r="B20" s="5" t="n">
        <v>128000</v>
      </c>
      <c r="C20" s="5" t="n">
        <v>14000</v>
      </c>
      <c r="D20" s="5" t="n">
        <v>16000</v>
      </c>
    </row>
    <row r="21" spans="1:4">
      <c r="A21" s="4" t="s">
        <v>659</v>
      </c>
      <c r="B21" s="5" t="n">
        <v>128000</v>
      </c>
      <c r="C21" s="5" t="n">
        <v>14000</v>
      </c>
      <c r="D21" s="5" t="n">
        <v>16000</v>
      </c>
    </row>
    <row r="22" spans="1:4">
      <c r="A22" s="4" t="s">
        <v>660</v>
      </c>
      <c r="B22" s="5" t="n">
        <v>1000</v>
      </c>
      <c r="C22" s="5" t="n">
        <v>15000</v>
      </c>
      <c r="D22" s="5" t="n">
        <v>16000</v>
      </c>
    </row>
    <row r="23" spans="1:4">
      <c r="A23" s="4" t="s">
        <v>661</v>
      </c>
      <c r="B23" s="4" t="s">
        <v>55</v>
      </c>
      <c r="C23" s="5" t="n">
        <v>1000</v>
      </c>
      <c r="D23" s="5" t="n">
        <v>1000</v>
      </c>
    </row>
    <row r="24" spans="1:4">
      <c r="A24" s="4" t="s">
        <v>587</v>
      </c>
    </row>
    <row r="25" spans="1:4">
      <c r="A25" s="4" t="s">
        <v>656</v>
      </c>
      <c r="B25" s="5" t="n">
        <v>250000</v>
      </c>
      <c r="C25" s="5" t="n">
        <v>253000</v>
      </c>
      <c r="D25" s="5" t="n">
        <v>258000</v>
      </c>
    </row>
    <row r="26" spans="1:4">
      <c r="A26" s="4" t="s">
        <v>662</v>
      </c>
      <c r="B26" s="5" t="n">
        <v>250000</v>
      </c>
      <c r="C26" s="5" t="n">
        <v>253000</v>
      </c>
      <c r="D26" s="5" t="n">
        <v>258000</v>
      </c>
    </row>
    <row r="27" spans="1:4">
      <c r="A27" s="4" t="s">
        <v>663</v>
      </c>
      <c r="B27" s="5" t="n">
        <v>252000</v>
      </c>
      <c r="C27" s="5" t="n">
        <v>255000</v>
      </c>
      <c r="D27" s="5" t="n">
        <v>259000</v>
      </c>
    </row>
    <row r="28" spans="1:4">
      <c r="A28" s="4" t="s">
        <v>664</v>
      </c>
      <c r="B28" s="5" t="n">
        <v>19000</v>
      </c>
      <c r="C28" s="5" t="n">
        <v>19000</v>
      </c>
      <c r="D28" s="5" t="n">
        <v>19000</v>
      </c>
    </row>
    <row r="29" spans="1:4">
      <c r="A29" s="4" t="s">
        <v>657</v>
      </c>
      <c r="B29" s="4" t="s">
        <v>55</v>
      </c>
      <c r="C29" s="4" t="s">
        <v>55</v>
      </c>
      <c r="D29" s="4" t="s">
        <v>55</v>
      </c>
    </row>
    <row r="30" spans="1:4">
      <c r="A30" s="4" t="s">
        <v>665</v>
      </c>
      <c r="B30" s="4" t="s">
        <v>55</v>
      </c>
      <c r="C30" s="4" t="s">
        <v>55</v>
      </c>
      <c r="D30" s="4" t="s">
        <v>55</v>
      </c>
    </row>
    <row r="31" spans="1:4">
      <c r="A31" s="4" t="s">
        <v>565</v>
      </c>
      <c r="B31" s="4" t="s">
        <v>55</v>
      </c>
      <c r="C31" s="4" t="s">
        <v>55</v>
      </c>
      <c r="D31" s="4" t="s">
        <v>55</v>
      </c>
    </row>
    <row r="32" spans="1:4">
      <c r="A32" s="4" t="s">
        <v>666</v>
      </c>
      <c r="B32" s="4" t="s">
        <v>55</v>
      </c>
      <c r="C32" s="4" t="s">
        <v>55</v>
      </c>
      <c r="D32" s="4" t="s">
        <v>55</v>
      </c>
    </row>
    <row r="33" spans="1:4">
      <c r="A33" s="4" t="s">
        <v>667</v>
      </c>
      <c r="B33" s="4" t="s">
        <v>55</v>
      </c>
      <c r="C33" s="4" t="s">
        <v>55</v>
      </c>
      <c r="D33" s="4" t="s">
        <v>55</v>
      </c>
    </row>
    <row r="34" spans="1:4">
      <c r="A34" s="4" t="s">
        <v>658</v>
      </c>
      <c r="B34" s="5" t="n">
        <v>250000</v>
      </c>
      <c r="C34" s="5" t="n">
        <v>253000</v>
      </c>
      <c r="D34" s="5" t="n">
        <v>258000</v>
      </c>
    </row>
    <row r="35" spans="1:4">
      <c r="A35" s="4" t="s">
        <v>659</v>
      </c>
      <c r="B35" s="5" t="n">
        <v>250000</v>
      </c>
      <c r="C35" s="5" t="n">
        <v>253000</v>
      </c>
      <c r="D35" s="5" t="n">
        <v>258000</v>
      </c>
    </row>
    <row r="36" spans="1:4">
      <c r="A36" s="4" t="s">
        <v>660</v>
      </c>
      <c r="B36" s="5" t="n">
        <v>252000</v>
      </c>
      <c r="C36" s="5" t="n">
        <v>255000</v>
      </c>
      <c r="D36" s="5" t="n">
        <v>259000</v>
      </c>
    </row>
    <row r="37" spans="1:4">
      <c r="A37" s="4" t="s">
        <v>661</v>
      </c>
      <c r="B37" s="5" t="n">
        <v>19000</v>
      </c>
      <c r="C37" s="5" t="n">
        <v>19000</v>
      </c>
      <c r="D37" s="5" t="n">
        <v>19000</v>
      </c>
    </row>
    <row r="38" spans="1:4">
      <c r="A38" s="4" t="s">
        <v>482</v>
      </c>
    </row>
    <row r="39" spans="1:4">
      <c r="A39" s="4" t="s">
        <v>656</v>
      </c>
      <c r="B39" s="5" t="n">
        <v>131000</v>
      </c>
      <c r="C39" s="5" t="n">
        <v>287000</v>
      </c>
      <c r="D39" s="5" t="n">
        <v>1789000</v>
      </c>
    </row>
    <row r="40" spans="1:4">
      <c r="A40" s="4" t="s">
        <v>662</v>
      </c>
      <c r="B40" s="5" t="n">
        <v>144000</v>
      </c>
      <c r="C40" s="5" t="n">
        <v>287000</v>
      </c>
      <c r="D40" s="5" t="n">
        <v>2227000</v>
      </c>
    </row>
    <row r="41" spans="1:4">
      <c r="A41" s="4" t="s">
        <v>663</v>
      </c>
      <c r="B41" s="5" t="n">
        <v>136000</v>
      </c>
      <c r="C41" s="5" t="n">
        <v>184000</v>
      </c>
      <c r="D41" s="5" t="n">
        <v>1589000</v>
      </c>
    </row>
    <row r="42" spans="1:4">
      <c r="A42" s="4" t="s">
        <v>664</v>
      </c>
      <c r="B42" s="4" t="s">
        <v>55</v>
      </c>
      <c r="C42" s="4" t="s">
        <v>55</v>
      </c>
      <c r="D42" s="5" t="n">
        <v>33000</v>
      </c>
    </row>
    <row r="43" spans="1:4">
      <c r="A43" s="4" t="s">
        <v>657</v>
      </c>
      <c r="B43" s="4" t="s">
        <v>55</v>
      </c>
      <c r="C43" s="4" t="s">
        <v>55</v>
      </c>
      <c r="D43" s="5" t="n">
        <v>534000</v>
      </c>
    </row>
    <row r="44" spans="1:4">
      <c r="A44" s="4" t="s">
        <v>665</v>
      </c>
      <c r="B44" s="4" t="s">
        <v>55</v>
      </c>
      <c r="C44" s="4" t="s">
        <v>55</v>
      </c>
      <c r="D44" s="5" t="n">
        <v>742000</v>
      </c>
    </row>
    <row r="45" spans="1:4">
      <c r="A45" s="4" t="s">
        <v>565</v>
      </c>
      <c r="B45" s="4" t="s">
        <v>55</v>
      </c>
      <c r="C45" s="4" t="s">
        <v>55</v>
      </c>
      <c r="D45" s="5" t="n">
        <v>81000</v>
      </c>
    </row>
    <row r="46" spans="1:4">
      <c r="A46" s="4" t="s">
        <v>666</v>
      </c>
      <c r="B46" s="4" t="s">
        <v>55</v>
      </c>
      <c r="C46" s="4" t="s">
        <v>55</v>
      </c>
      <c r="D46" s="5" t="n">
        <v>534000</v>
      </c>
    </row>
    <row r="47" spans="1:4">
      <c r="A47" s="4" t="s">
        <v>667</v>
      </c>
      <c r="B47" s="4" t="s">
        <v>55</v>
      </c>
      <c r="C47" s="4" t="s">
        <v>55</v>
      </c>
      <c r="D47" s="4" t="s">
        <v>55</v>
      </c>
    </row>
    <row r="48" spans="1:4">
      <c r="A48" s="4" t="s">
        <v>658</v>
      </c>
      <c r="B48" s="5" t="n">
        <v>131000</v>
      </c>
      <c r="C48" s="5" t="n">
        <v>287000</v>
      </c>
      <c r="D48" s="5" t="n">
        <v>2323000</v>
      </c>
    </row>
    <row r="49" spans="1:4">
      <c r="A49" s="4" t="s">
        <v>659</v>
      </c>
      <c r="B49" s="5" t="n">
        <v>144000</v>
      </c>
      <c r="C49" s="5" t="n">
        <v>287000</v>
      </c>
      <c r="D49" s="5" t="n">
        <v>2969000</v>
      </c>
    </row>
    <row r="50" spans="1:4">
      <c r="A50" s="4" t="s">
        <v>660</v>
      </c>
      <c r="B50" s="5" t="n">
        <v>136000</v>
      </c>
      <c r="C50" s="5" t="n">
        <v>184000</v>
      </c>
      <c r="D50" s="5" t="n">
        <v>2123000</v>
      </c>
    </row>
    <row r="51" spans="1:4">
      <c r="A51" s="4" t="s">
        <v>661</v>
      </c>
      <c r="B51" s="4" t="s">
        <v>55</v>
      </c>
      <c r="C51" s="4" t="s">
        <v>55</v>
      </c>
      <c r="D51" s="5" t="n">
        <v>33000</v>
      </c>
    </row>
    <row r="52" spans="1:4">
      <c r="A52" s="4" t="s">
        <v>483</v>
      </c>
    </row>
    <row r="53" spans="1:4">
      <c r="A53" s="4" t="s">
        <v>656</v>
      </c>
      <c r="B53" s="4" t="s">
        <v>55</v>
      </c>
      <c r="C53" s="4" t="s">
        <v>55</v>
      </c>
      <c r="D53" s="5" t="n">
        <v>198000</v>
      </c>
    </row>
    <row r="54" spans="1:4">
      <c r="A54" s="4" t="s">
        <v>662</v>
      </c>
      <c r="B54" s="4" t="s">
        <v>55</v>
      </c>
      <c r="C54" s="4" t="s">
        <v>55</v>
      </c>
      <c r="D54" s="5" t="n">
        <v>198000</v>
      </c>
    </row>
    <row r="55" spans="1:4">
      <c r="A55" s="4" t="s">
        <v>663</v>
      </c>
      <c r="B55" s="4" t="s">
        <v>55</v>
      </c>
      <c r="C55" s="4" t="s">
        <v>55</v>
      </c>
      <c r="D55" s="5" t="n">
        <v>210000</v>
      </c>
    </row>
    <row r="56" spans="1:4">
      <c r="A56" s="4" t="s">
        <v>664</v>
      </c>
      <c r="B56" s="4" t="s">
        <v>55</v>
      </c>
      <c r="C56" s="4" t="s">
        <v>55</v>
      </c>
      <c r="D56" s="4" t="s">
        <v>55</v>
      </c>
    </row>
    <row r="57" spans="1:4">
      <c r="A57" s="4" t="s">
        <v>657</v>
      </c>
      <c r="B57" s="5" t="n">
        <v>117000</v>
      </c>
      <c r="C57" s="5" t="n">
        <v>224000</v>
      </c>
      <c r="D57" s="5" t="n">
        <v>635000</v>
      </c>
    </row>
    <row r="58" spans="1:4">
      <c r="A58" s="4" t="s">
        <v>665</v>
      </c>
      <c r="B58" s="5" t="n">
        <v>117000</v>
      </c>
      <c r="C58" s="5" t="n">
        <v>224000</v>
      </c>
      <c r="D58" s="5" t="n">
        <v>635000</v>
      </c>
    </row>
    <row r="59" spans="1:4">
      <c r="A59" s="4" t="s">
        <v>565</v>
      </c>
      <c r="B59" s="5" t="n">
        <v>12000</v>
      </c>
      <c r="C59" s="5" t="n">
        <v>32000</v>
      </c>
      <c r="D59" s="5" t="n">
        <v>206000</v>
      </c>
    </row>
    <row r="60" spans="1:4">
      <c r="A60" s="4" t="s">
        <v>666</v>
      </c>
      <c r="B60" s="5" t="n">
        <v>120000</v>
      </c>
      <c r="C60" s="5" t="n">
        <v>230000</v>
      </c>
      <c r="D60" s="5" t="n">
        <v>658000</v>
      </c>
    </row>
    <row r="61" spans="1:4">
      <c r="A61" s="4" t="s">
        <v>667</v>
      </c>
      <c r="B61" s="5" t="n">
        <v>7000</v>
      </c>
      <c r="C61" s="5" t="n">
        <v>8000</v>
      </c>
      <c r="D61" s="5" t="n">
        <v>8000</v>
      </c>
    </row>
    <row r="62" spans="1:4">
      <c r="A62" s="4" t="s">
        <v>658</v>
      </c>
      <c r="B62" s="5" t="n">
        <v>117000</v>
      </c>
      <c r="C62" s="5" t="n">
        <v>224000</v>
      </c>
      <c r="D62" s="5" t="n">
        <v>833000</v>
      </c>
    </row>
    <row r="63" spans="1:4">
      <c r="A63" s="4" t="s">
        <v>659</v>
      </c>
      <c r="B63" s="5" t="n">
        <v>117000</v>
      </c>
      <c r="C63" s="5" t="n">
        <v>224000</v>
      </c>
      <c r="D63" s="5" t="n">
        <v>833000</v>
      </c>
    </row>
    <row r="64" spans="1:4">
      <c r="A64" s="4" t="s">
        <v>660</v>
      </c>
      <c r="B64" s="5" t="n">
        <v>120000</v>
      </c>
      <c r="C64" s="5" t="n">
        <v>230000</v>
      </c>
      <c r="D64" s="5" t="n">
        <v>868000</v>
      </c>
    </row>
    <row r="65" spans="1:4">
      <c r="A65" s="4" t="s">
        <v>661</v>
      </c>
      <c r="B65" s="5" t="n">
        <v>7000</v>
      </c>
      <c r="C65" s="5" t="n">
        <v>8000</v>
      </c>
      <c r="D65" s="5" t="n">
        <v>8000</v>
      </c>
    </row>
    <row r="66" spans="1:4">
      <c r="A66" s="4" t="s">
        <v>480</v>
      </c>
    </row>
    <row r="67" spans="1:4">
      <c r="A67" s="4" t="s">
        <v>656</v>
      </c>
      <c r="B67" s="5" t="n">
        <v>470000</v>
      </c>
      <c r="C67" s="5" t="n">
        <v>697000</v>
      </c>
      <c r="D67" s="5" t="n">
        <v>1373000</v>
      </c>
    </row>
    <row r="68" spans="1:4">
      <c r="A68" s="4" t="s">
        <v>662</v>
      </c>
      <c r="B68" s="5" t="n">
        <v>481000</v>
      </c>
      <c r="C68" s="5" t="n">
        <v>708000</v>
      </c>
      <c r="D68" s="5" t="n">
        <v>1385000</v>
      </c>
    </row>
    <row r="69" spans="1:4">
      <c r="A69" s="4" t="s">
        <v>663</v>
      </c>
      <c r="B69" s="5" t="n">
        <v>470000</v>
      </c>
      <c r="C69" s="5" t="n">
        <v>548000</v>
      </c>
      <c r="D69" s="5" t="n">
        <v>1291000</v>
      </c>
    </row>
    <row r="70" spans="1:4">
      <c r="A70" s="4" t="s">
        <v>664</v>
      </c>
      <c r="B70" s="5" t="n">
        <v>38000</v>
      </c>
      <c r="C70" s="5" t="n">
        <v>38000</v>
      </c>
      <c r="D70" s="5" t="n">
        <v>77000</v>
      </c>
    </row>
    <row r="71" spans="1:4">
      <c r="A71" s="4" t="s">
        <v>657</v>
      </c>
      <c r="B71" s="5" t="n">
        <v>179000</v>
      </c>
      <c r="C71" s="5" t="n">
        <v>237000</v>
      </c>
      <c r="D71" s="5" t="n">
        <v>242000</v>
      </c>
    </row>
    <row r="72" spans="1:4">
      <c r="A72" s="4" t="s">
        <v>665</v>
      </c>
      <c r="B72" s="5" t="n">
        <v>179000</v>
      </c>
      <c r="C72" s="5" t="n">
        <v>237000</v>
      </c>
      <c r="D72" s="5" t="n">
        <v>242000</v>
      </c>
    </row>
    <row r="73" spans="1:4">
      <c r="A73" s="4" t="s">
        <v>565</v>
      </c>
      <c r="B73" s="5" t="n">
        <v>41000</v>
      </c>
      <c r="C73" s="5" t="n">
        <v>48000</v>
      </c>
      <c r="D73" s="5" t="n">
        <v>53000</v>
      </c>
    </row>
    <row r="74" spans="1:4">
      <c r="A74" s="4" t="s">
        <v>666</v>
      </c>
      <c r="B74" s="5" t="n">
        <v>181000</v>
      </c>
      <c r="C74" s="5" t="n">
        <v>203000</v>
      </c>
      <c r="D74" s="5" t="n">
        <v>243000</v>
      </c>
    </row>
    <row r="75" spans="1:4">
      <c r="A75" s="4" t="s">
        <v>667</v>
      </c>
      <c r="B75" s="5" t="n">
        <v>7000</v>
      </c>
      <c r="C75" s="5" t="n">
        <v>7000</v>
      </c>
      <c r="D75" s="5" t="n">
        <v>11000</v>
      </c>
    </row>
    <row r="76" spans="1:4">
      <c r="A76" s="4" t="s">
        <v>658</v>
      </c>
      <c r="B76" s="5" t="n">
        <v>649000</v>
      </c>
      <c r="C76" s="5" t="n">
        <v>934000</v>
      </c>
      <c r="D76" s="5" t="n">
        <v>1615000</v>
      </c>
    </row>
    <row r="77" spans="1:4">
      <c r="A77" s="4" t="s">
        <v>659</v>
      </c>
      <c r="B77" s="5" t="n">
        <v>660000</v>
      </c>
      <c r="C77" s="5" t="n">
        <v>945000</v>
      </c>
      <c r="D77" s="5" t="n">
        <v>1627000</v>
      </c>
    </row>
    <row r="78" spans="1:4">
      <c r="A78" s="4" t="s">
        <v>660</v>
      </c>
      <c r="B78" s="5" t="n">
        <v>651000</v>
      </c>
      <c r="C78" s="5" t="n">
        <v>751000</v>
      </c>
      <c r="D78" s="5" t="n">
        <v>1534000</v>
      </c>
    </row>
    <row r="79" spans="1:4">
      <c r="A79" s="4" t="s">
        <v>661</v>
      </c>
      <c r="B79" s="5" t="n">
        <v>45000</v>
      </c>
      <c r="C79" s="5" t="n">
        <v>45000</v>
      </c>
      <c r="D79" s="5" t="n">
        <v>88000</v>
      </c>
    </row>
    <row r="80" spans="1:4">
      <c r="A80" s="4" t="s">
        <v>481</v>
      </c>
    </row>
    <row r="81" spans="1:4">
      <c r="A81" s="4" t="s">
        <v>656</v>
      </c>
      <c r="B81" s="4" t="s">
        <v>55</v>
      </c>
      <c r="C81" s="5" t="n">
        <v>162000</v>
      </c>
      <c r="D81" s="5" t="n">
        <v>219000</v>
      </c>
    </row>
    <row r="82" spans="1:4">
      <c r="A82" s="4" t="s">
        <v>662</v>
      </c>
      <c r="B82" s="4" t="s">
        <v>55</v>
      </c>
      <c r="C82" s="5" t="n">
        <v>162000</v>
      </c>
      <c r="D82" s="5" t="n">
        <v>219000</v>
      </c>
    </row>
    <row r="83" spans="1:4">
      <c r="A83" s="4" t="s">
        <v>663</v>
      </c>
      <c r="B83" s="4" t="s">
        <v>55</v>
      </c>
      <c r="C83" s="5" t="n">
        <v>180000</v>
      </c>
      <c r="D83" s="5" t="n">
        <v>121000</v>
      </c>
    </row>
    <row r="84" spans="1:4">
      <c r="A84" s="4" t="s">
        <v>664</v>
      </c>
      <c r="B84" s="4" t="s">
        <v>55</v>
      </c>
      <c r="C84" s="4" t="s">
        <v>55</v>
      </c>
      <c r="D84" s="4" t="s">
        <v>55</v>
      </c>
    </row>
    <row r="85" spans="1:4">
      <c r="A85" s="4" t="s">
        <v>657</v>
      </c>
      <c r="B85" s="4" t="s">
        <v>55</v>
      </c>
      <c r="C85" s="4" t="s">
        <v>55</v>
      </c>
      <c r="D85" s="5" t="n">
        <v>107000</v>
      </c>
    </row>
    <row r="86" spans="1:4">
      <c r="A86" s="4" t="s">
        <v>665</v>
      </c>
      <c r="B86" s="4" t="s">
        <v>55</v>
      </c>
      <c r="C86" s="4" t="s">
        <v>55</v>
      </c>
      <c r="D86" s="5" t="n">
        <v>107000</v>
      </c>
    </row>
    <row r="87" spans="1:4">
      <c r="A87" s="4" t="s">
        <v>565</v>
      </c>
      <c r="B87" s="4" t="s">
        <v>55</v>
      </c>
      <c r="C87" s="4" t="s">
        <v>55</v>
      </c>
      <c r="D87" s="5" t="n">
        <v>24000</v>
      </c>
    </row>
    <row r="88" spans="1:4">
      <c r="A88" s="4" t="s">
        <v>666</v>
      </c>
      <c r="B88" s="4" t="s">
        <v>55</v>
      </c>
      <c r="C88" s="4" t="s">
        <v>55</v>
      </c>
      <c r="D88" s="5" t="n">
        <v>110000</v>
      </c>
    </row>
    <row r="89" spans="1:4">
      <c r="A89" s="4" t="s">
        <v>667</v>
      </c>
      <c r="B89" s="4" t="s">
        <v>55</v>
      </c>
      <c r="C89" s="4" t="s">
        <v>55</v>
      </c>
      <c r="D89" s="4" t="s">
        <v>55</v>
      </c>
    </row>
    <row r="90" spans="1:4">
      <c r="A90" s="4" t="s">
        <v>658</v>
      </c>
      <c r="B90" s="4" t="s">
        <v>55</v>
      </c>
      <c r="C90" s="5" t="n">
        <v>162000</v>
      </c>
      <c r="D90" s="5" t="n">
        <v>326000</v>
      </c>
    </row>
    <row r="91" spans="1:4">
      <c r="A91" s="4" t="s">
        <v>659</v>
      </c>
      <c r="B91" s="4" t="s">
        <v>55</v>
      </c>
      <c r="C91" s="5" t="n">
        <v>162000</v>
      </c>
      <c r="D91" s="5" t="n">
        <v>326000</v>
      </c>
    </row>
    <row r="92" spans="1:4">
      <c r="A92" s="4" t="s">
        <v>660</v>
      </c>
      <c r="B92" s="4" t="s">
        <v>55</v>
      </c>
      <c r="C92" s="5" t="n">
        <v>180000</v>
      </c>
      <c r="D92" s="5" t="n">
        <v>231000</v>
      </c>
    </row>
    <row r="93" spans="1:4">
      <c r="A93" s="4" t="s">
        <v>661</v>
      </c>
      <c r="B93" s="4" t="s">
        <v>55</v>
      </c>
      <c r="C93" s="4" t="s">
        <v>55</v>
      </c>
      <c r="D93" s="4" t="s">
        <v>55</v>
      </c>
    </row>
    <row r="94" spans="1:4">
      <c r="A94" s="4" t="s">
        <v>588</v>
      </c>
    </row>
    <row r="95" spans="1:4">
      <c r="A95" s="4" t="s">
        <v>656</v>
      </c>
      <c r="B95" s="4" t="s">
        <v>55</v>
      </c>
      <c r="C95" s="5" t="n">
        <v>377000</v>
      </c>
      <c r="D95" s="5" t="n">
        <v>69000</v>
      </c>
    </row>
    <row r="96" spans="1:4">
      <c r="A96" s="4" t="s">
        <v>662</v>
      </c>
      <c r="B96" s="4" t="s">
        <v>55</v>
      </c>
      <c r="C96" s="5" t="n">
        <v>377000</v>
      </c>
      <c r="D96" s="5" t="n">
        <v>69000</v>
      </c>
    </row>
    <row r="97" spans="1:4">
      <c r="A97" s="4" t="s">
        <v>663</v>
      </c>
      <c r="B97" s="4" t="s">
        <v>55</v>
      </c>
      <c r="C97" s="5" t="n">
        <v>144000</v>
      </c>
      <c r="D97" s="5" t="n">
        <v>46000</v>
      </c>
    </row>
    <row r="98" spans="1:4">
      <c r="A98" s="4" t="s">
        <v>664</v>
      </c>
      <c r="B98" s="4" t="s">
        <v>55</v>
      </c>
      <c r="C98" s="4" t="s">
        <v>55</v>
      </c>
      <c r="D98" s="4" t="s">
        <v>55</v>
      </c>
    </row>
    <row r="99" spans="1:4">
      <c r="A99" s="4" t="s">
        <v>657</v>
      </c>
      <c r="B99" s="4" t="s">
        <v>55</v>
      </c>
      <c r="C99" s="4" t="s">
        <v>55</v>
      </c>
      <c r="D99" s="4" t="s">
        <v>55</v>
      </c>
    </row>
    <row r="100" spans="1:4">
      <c r="A100" s="4" t="s">
        <v>665</v>
      </c>
      <c r="B100" s="4" t="s">
        <v>55</v>
      </c>
      <c r="C100" s="4" t="s">
        <v>55</v>
      </c>
      <c r="D100" s="4" t="s">
        <v>55</v>
      </c>
    </row>
    <row r="101" spans="1:4">
      <c r="A101" s="4" t="s">
        <v>565</v>
      </c>
      <c r="B101" s="4" t="s">
        <v>55</v>
      </c>
      <c r="C101" s="4" t="s">
        <v>55</v>
      </c>
      <c r="D101" s="4" t="s">
        <v>55</v>
      </c>
    </row>
    <row r="102" spans="1:4">
      <c r="A102" s="4" t="s">
        <v>666</v>
      </c>
      <c r="B102" s="4" t="s">
        <v>55</v>
      </c>
      <c r="C102" s="4" t="s">
        <v>55</v>
      </c>
      <c r="D102" s="4" t="s">
        <v>55</v>
      </c>
    </row>
    <row r="103" spans="1:4">
      <c r="A103" s="4" t="s">
        <v>667</v>
      </c>
      <c r="B103" s="4" t="s">
        <v>55</v>
      </c>
      <c r="C103" s="4" t="s">
        <v>55</v>
      </c>
      <c r="D103" s="4" t="s">
        <v>55</v>
      </c>
    </row>
    <row r="104" spans="1:4">
      <c r="A104" s="4" t="s">
        <v>658</v>
      </c>
      <c r="B104" s="4" t="s">
        <v>55</v>
      </c>
      <c r="C104" s="5" t="n">
        <v>377000</v>
      </c>
      <c r="D104" s="5" t="n">
        <v>69000</v>
      </c>
    </row>
    <row r="105" spans="1:4">
      <c r="A105" s="4" t="s">
        <v>659</v>
      </c>
      <c r="B105" s="4" t="s">
        <v>55</v>
      </c>
      <c r="C105" s="5" t="n">
        <v>377000</v>
      </c>
      <c r="D105" s="5" t="n">
        <v>69000</v>
      </c>
    </row>
    <row r="106" spans="1:4">
      <c r="A106" s="4" t="s">
        <v>660</v>
      </c>
      <c r="B106" s="4" t="s">
        <v>55</v>
      </c>
      <c r="C106" s="5" t="n">
        <v>144000</v>
      </c>
      <c r="D106" s="5" t="n">
        <v>46000</v>
      </c>
    </row>
    <row r="107" spans="1:4">
      <c r="A107" s="4" t="s">
        <v>661</v>
      </c>
      <c r="B107" s="4" t="s">
        <v>55</v>
      </c>
      <c r="C107" s="4" t="s">
        <v>55</v>
      </c>
      <c r="D107" s="4" t="s">
        <v>55</v>
      </c>
    </row>
    <row r="108" spans="1:4">
      <c r="A108" s="4" t="s">
        <v>589</v>
      </c>
    </row>
    <row r="109" spans="1:4">
      <c r="A109" s="4" t="s">
        <v>656</v>
      </c>
      <c r="B109" s="4" t="s">
        <v>55</v>
      </c>
      <c r="C109" s="5" t="n">
        <v>19000</v>
      </c>
      <c r="D109" s="5" t="n">
        <v>2000</v>
      </c>
    </row>
    <row r="110" spans="1:4">
      <c r="A110" s="4" t="s">
        <v>662</v>
      </c>
      <c r="B110" s="4" t="s">
        <v>55</v>
      </c>
      <c r="C110" s="5" t="n">
        <v>19000</v>
      </c>
      <c r="D110" s="5" t="n">
        <v>2000</v>
      </c>
    </row>
    <row r="111" spans="1:4">
      <c r="A111" s="4" t="s">
        <v>663</v>
      </c>
      <c r="B111" s="4" t="s">
        <v>55</v>
      </c>
      <c r="C111" s="5" t="n">
        <v>1000</v>
      </c>
      <c r="D111" s="4" t="s">
        <v>55</v>
      </c>
    </row>
    <row r="112" spans="1:4">
      <c r="A112" s="4" t="s">
        <v>664</v>
      </c>
      <c r="B112" s="4" t="s">
        <v>55</v>
      </c>
      <c r="C112" s="4" t="s">
        <v>55</v>
      </c>
      <c r="D112" s="4" t="s">
        <v>55</v>
      </c>
    </row>
    <row r="113" spans="1:4">
      <c r="A113" s="4" t="s">
        <v>657</v>
      </c>
      <c r="B113" s="4" t="s">
        <v>55</v>
      </c>
      <c r="C113" s="4" t="s">
        <v>55</v>
      </c>
      <c r="D113" s="4" t="s">
        <v>55</v>
      </c>
    </row>
    <row r="114" spans="1:4">
      <c r="A114" s="4" t="s">
        <v>665</v>
      </c>
      <c r="B114" s="4" t="s">
        <v>55</v>
      </c>
      <c r="C114" s="4" t="s">
        <v>55</v>
      </c>
      <c r="D114" s="4" t="s">
        <v>55</v>
      </c>
    </row>
    <row r="115" spans="1:4">
      <c r="A115" s="4" t="s">
        <v>565</v>
      </c>
      <c r="B115" s="4" t="s">
        <v>55</v>
      </c>
      <c r="C115" s="4" t="s">
        <v>55</v>
      </c>
      <c r="D115" s="4" t="s">
        <v>55</v>
      </c>
    </row>
    <row r="116" spans="1:4">
      <c r="A116" s="4" t="s">
        <v>666</v>
      </c>
      <c r="B116" s="4" t="s">
        <v>55</v>
      </c>
      <c r="C116" s="4" t="s">
        <v>55</v>
      </c>
      <c r="D116" s="4" t="s">
        <v>55</v>
      </c>
    </row>
    <row r="117" spans="1:4">
      <c r="A117" s="4" t="s">
        <v>667</v>
      </c>
      <c r="B117" s="4" t="s">
        <v>55</v>
      </c>
      <c r="C117" s="4" t="s">
        <v>55</v>
      </c>
      <c r="D117" s="4" t="s">
        <v>55</v>
      </c>
    </row>
    <row r="118" spans="1:4">
      <c r="A118" s="4" t="s">
        <v>658</v>
      </c>
      <c r="B118" s="4" t="s">
        <v>55</v>
      </c>
      <c r="C118" s="5" t="n">
        <v>19000</v>
      </c>
      <c r="D118" s="5" t="n">
        <v>2000</v>
      </c>
    </row>
    <row r="119" spans="1:4">
      <c r="A119" s="4" t="s">
        <v>659</v>
      </c>
      <c r="B119" s="4" t="s">
        <v>55</v>
      </c>
      <c r="C119" s="5" t="n">
        <v>19000</v>
      </c>
      <c r="D119" s="5" t="n">
        <v>2000</v>
      </c>
    </row>
    <row r="120" spans="1:4">
      <c r="A120" s="4" t="s">
        <v>660</v>
      </c>
      <c r="B120" s="4" t="s">
        <v>55</v>
      </c>
      <c r="C120" s="5" t="n">
        <v>1000</v>
      </c>
      <c r="D120" s="4" t="s">
        <v>55</v>
      </c>
    </row>
    <row r="121" spans="1:4">
      <c r="A121" s="4" t="s">
        <v>661</v>
      </c>
      <c r="B121" s="4" t="s">
        <v>55</v>
      </c>
      <c r="C121" s="4" t="s">
        <v>55</v>
      </c>
      <c r="D121" s="4" t="s">
        <v>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8</v>
      </c>
      <c r="B1" s="2" t="s">
        <v>1</v>
      </c>
    </row>
    <row r="2" spans="1:4">
      <c r="B2" s="2" t="s">
        <v>2</v>
      </c>
      <c r="C2" s="2" t="s">
        <v>36</v>
      </c>
      <c r="D2" s="2" t="s">
        <v>73</v>
      </c>
    </row>
    <row r="3" spans="1:4">
      <c r="A3" s="4" t="s">
        <v>669</v>
      </c>
      <c r="B3" s="7" t="n">
        <v>925000</v>
      </c>
      <c r="C3" s="7" t="n">
        <v>953000</v>
      </c>
      <c r="D3" s="7" t="n">
        <v>102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0</v>
      </c>
      <c r="B1" s="2" t="s">
        <v>2</v>
      </c>
      <c r="C1" s="2" t="s">
        <v>36</v>
      </c>
    </row>
    <row r="2" spans="1:3">
      <c r="A2" s="4" t="s">
        <v>671</v>
      </c>
      <c r="B2" s="7" t="n">
        <v>29821000</v>
      </c>
      <c r="C2" s="7" t="n">
        <v>26149000</v>
      </c>
    </row>
    <row r="3" spans="1:3">
      <c r="A3" s="4" t="s">
        <v>672</v>
      </c>
      <c r="B3" s="5" t="n">
        <v>-15534000</v>
      </c>
      <c r="C3" s="5" t="n">
        <v>-14803000</v>
      </c>
    </row>
    <row r="4" spans="1:3">
      <c r="A4" s="4" t="s">
        <v>42</v>
      </c>
      <c r="B4" s="5" t="n">
        <v>14287000</v>
      </c>
      <c r="C4" s="5" t="n">
        <v>11346000</v>
      </c>
    </row>
    <row r="5" spans="1:3">
      <c r="A5" s="4" t="s">
        <v>673</v>
      </c>
    </row>
    <row r="6" spans="1:3">
      <c r="A6" s="4" t="s">
        <v>671</v>
      </c>
      <c r="B6" s="5" t="n">
        <v>4179000</v>
      </c>
      <c r="C6" s="5" t="n">
        <v>2863000</v>
      </c>
    </row>
    <row r="7" spans="1:3">
      <c r="A7" s="4" t="s">
        <v>674</v>
      </c>
    </row>
    <row r="8" spans="1:3">
      <c r="A8" s="4" t="s">
        <v>671</v>
      </c>
      <c r="B8" s="5" t="n">
        <v>18747000</v>
      </c>
      <c r="C8" s="5" t="n">
        <v>16133000</v>
      </c>
    </row>
    <row r="9" spans="1:3">
      <c r="A9" s="4" t="s">
        <v>675</v>
      </c>
    </row>
    <row r="10" spans="1:3">
      <c r="A10" s="4" t="s">
        <v>671</v>
      </c>
      <c r="B10" s="7" t="n">
        <v>6895000</v>
      </c>
      <c r="C10" s="7" t="n">
        <v>715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6</v>
      </c>
      <c r="B1" s="2" t="s">
        <v>2</v>
      </c>
      <c r="C1" s="2" t="s">
        <v>36</v>
      </c>
    </row>
    <row r="2" spans="1:3">
      <c r="A2" s="4" t="s">
        <v>677</v>
      </c>
      <c r="B2" s="7" t="n">
        <v>512000</v>
      </c>
      <c r="C2" s="7" t="n">
        <v>24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8</v>
      </c>
      <c r="B1" s="2" t="s">
        <v>2</v>
      </c>
      <c r="C1" s="2" t="s">
        <v>36</v>
      </c>
    </row>
    <row r="2" spans="1:3">
      <c r="A2" s="4" t="s">
        <v>679</v>
      </c>
      <c r="B2" s="7" t="n">
        <v>105107000</v>
      </c>
      <c r="C2" s="7" t="n">
        <v>99195000</v>
      </c>
    </row>
    <row r="3" spans="1:3">
      <c r="A3" s="4" t="s">
        <v>680</v>
      </c>
      <c r="B3" s="5" t="n">
        <v>82743000</v>
      </c>
      <c r="C3" s="5" t="n">
        <v>60757000</v>
      </c>
    </row>
    <row r="4" spans="1:3">
      <c r="A4" s="4" t="s">
        <v>681</v>
      </c>
      <c r="B4" s="5" t="n">
        <v>177710000</v>
      </c>
      <c r="C4" s="5" t="n">
        <v>174426000</v>
      </c>
    </row>
    <row r="5" spans="1:3">
      <c r="A5" s="4" t="s">
        <v>682</v>
      </c>
      <c r="B5" s="5" t="n">
        <v>5755000</v>
      </c>
      <c r="C5" s="5" t="n">
        <v>3199000</v>
      </c>
    </row>
    <row r="6" spans="1:3">
      <c r="A6" s="4" t="s">
        <v>683</v>
      </c>
      <c r="B6" s="5" t="n">
        <v>51211000</v>
      </c>
      <c r="C6" s="5" t="n">
        <v>42841000</v>
      </c>
    </row>
    <row r="7" spans="1:3">
      <c r="A7" s="4" t="s">
        <v>684</v>
      </c>
      <c r="B7" s="7" t="n">
        <v>422526000</v>
      </c>
      <c r="C7" s="7" t="n">
        <v>38041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85</v>
      </c>
      <c r="B1" s="2" t="s">
        <v>502</v>
      </c>
    </row>
    <row r="2" spans="1:2">
      <c r="A2" s="5" t="n">
        <v>2019</v>
      </c>
      <c r="B2" s="7" t="n">
        <v>46063000</v>
      </c>
    </row>
    <row r="3" spans="1:2">
      <c r="A3" s="5" t="n">
        <v>2020</v>
      </c>
      <c r="B3" s="5" t="n">
        <v>7810000</v>
      </c>
    </row>
    <row r="4" spans="1:2">
      <c r="A4" s="5" t="n">
        <v>2021</v>
      </c>
      <c r="B4" s="5" t="n">
        <v>1795000</v>
      </c>
    </row>
    <row r="5" spans="1:2">
      <c r="A5" s="5" t="n">
        <v>2022</v>
      </c>
      <c r="B5" s="5" t="n">
        <v>1061000</v>
      </c>
    </row>
    <row r="6" spans="1:2">
      <c r="A6" s="5" t="n">
        <v>2023</v>
      </c>
      <c r="B6" s="5" t="n">
        <v>237000</v>
      </c>
    </row>
    <row r="7" spans="1:2">
      <c r="A7" s="4" t="s">
        <v>686</v>
      </c>
      <c r="B7" s="4" t="s">
        <v>55</v>
      </c>
    </row>
    <row r="8" spans="1:2">
      <c r="B8" s="7" t="n">
        <v>5696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6</v>
      </c>
    </row>
    <row r="3" spans="1:3">
      <c r="A3" s="4" t="s">
        <v>688</v>
      </c>
      <c r="B3" s="7" t="n">
        <v>13058000</v>
      </c>
      <c r="C3" s="7" t="n">
        <v>10074000</v>
      </c>
    </row>
    <row r="4" spans="1:3">
      <c r="A4" s="4" t="s">
        <v>689</v>
      </c>
      <c r="B4" s="7" t="n">
        <v>21764000</v>
      </c>
      <c r="C4" s="7" t="n">
        <v>16769000</v>
      </c>
    </row>
    <row r="5" spans="1:3">
      <c r="A5" s="4" t="s">
        <v>690</v>
      </c>
      <c r="B5" s="4" t="s">
        <v>4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6</v>
      </c>
    </row>
    <row r="3" spans="1:3">
      <c r="A3" s="4" t="s">
        <v>692</v>
      </c>
      <c r="B3" s="7" t="n">
        <v>9123000</v>
      </c>
      <c r="C3" s="7" t="n">
        <v>7421000</v>
      </c>
    </row>
    <row r="4" spans="1:3">
      <c r="A4" s="4" t="s">
        <v>693</v>
      </c>
      <c r="B4" s="4" t="s">
        <v>694</v>
      </c>
      <c r="C4" s="4" t="s">
        <v>695</v>
      </c>
    </row>
    <row r="5" spans="1:3">
      <c r="A5" s="4" t="s">
        <v>696</v>
      </c>
      <c r="B5" s="7" t="n">
        <v>13706000</v>
      </c>
      <c r="C5" s="7" t="n">
        <v>10074000</v>
      </c>
    </row>
    <row r="6" spans="1:3">
      <c r="A6" s="4" t="s">
        <v>697</v>
      </c>
      <c r="B6" s="4" t="s">
        <v>698</v>
      </c>
      <c r="C6" s="4" t="s">
        <v>6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9</v>
      </c>
      <c r="B1" s="2" t="s">
        <v>700</v>
      </c>
      <c r="C1" s="2" t="s">
        <v>701</v>
      </c>
      <c r="D1" s="2" t="s">
        <v>702</v>
      </c>
      <c r="E1" s="2" t="s">
        <v>2</v>
      </c>
      <c r="F1" s="2" t="s">
        <v>36</v>
      </c>
      <c r="G1" s="2" t="s">
        <v>73</v>
      </c>
      <c r="H1" s="2" t="s">
        <v>703</v>
      </c>
      <c r="I1" s="2" t="s">
        <v>704</v>
      </c>
    </row>
    <row r="2" spans="1:9">
      <c r="A2" s="4" t="s">
        <v>705</v>
      </c>
      <c r="E2" s="7" t="n">
        <v>207000000</v>
      </c>
    </row>
    <row r="3" spans="1:9">
      <c r="A3" s="4" t="s">
        <v>706</v>
      </c>
      <c r="E3" s="5" t="n">
        <v>340000000</v>
      </c>
    </row>
    <row r="4" spans="1:9">
      <c r="A4" s="4" t="s">
        <v>382</v>
      </c>
      <c r="E4" s="5" t="n">
        <v>3027000</v>
      </c>
      <c r="F4" s="7" t="n">
        <v>2685000</v>
      </c>
    </row>
    <row r="5" spans="1:9">
      <c r="A5" s="4" t="s">
        <v>707</v>
      </c>
      <c r="E5" s="5" t="n">
        <v>112096000</v>
      </c>
    </row>
    <row r="6" spans="1:9">
      <c r="A6" s="4" t="s">
        <v>708</v>
      </c>
      <c r="E6" s="5" t="n">
        <v>2565000</v>
      </c>
    </row>
    <row r="7" spans="1:9">
      <c r="A7" s="4" t="s">
        <v>709</v>
      </c>
      <c r="E7" s="5" t="n">
        <v>0</v>
      </c>
      <c r="F7" s="5" t="n">
        <v>0</v>
      </c>
    </row>
    <row r="8" spans="1:9">
      <c r="A8" s="4" t="s">
        <v>710</v>
      </c>
      <c r="E8" s="4" t="s">
        <v>55</v>
      </c>
      <c r="F8" s="5" t="n">
        <v>2375000</v>
      </c>
      <c r="G8" s="7" t="n">
        <v>2500000</v>
      </c>
    </row>
    <row r="9" spans="1:9">
      <c r="A9" s="4" t="s">
        <v>711</v>
      </c>
      <c r="D9" s="4" t="s">
        <v>712</v>
      </c>
    </row>
    <row r="10" spans="1:9">
      <c r="A10" s="4" t="s">
        <v>713</v>
      </c>
    </row>
    <row r="11" spans="1:9">
      <c r="A11" s="4" t="s">
        <v>714</v>
      </c>
      <c r="C11" s="7" t="n">
        <v>4000000</v>
      </c>
    </row>
    <row r="12" spans="1:9">
      <c r="A12" s="4" t="s">
        <v>715</v>
      </c>
    </row>
    <row r="13" spans="1:9">
      <c r="A13" s="4" t="s">
        <v>716</v>
      </c>
      <c r="I13" s="7" t="n">
        <v>5000000</v>
      </c>
    </row>
    <row r="14" spans="1:9">
      <c r="A14" s="4" t="s">
        <v>710</v>
      </c>
      <c r="C14" s="7" t="n">
        <v>2250000</v>
      </c>
    </row>
    <row r="15" spans="1:9">
      <c r="A15" s="4" t="s">
        <v>711</v>
      </c>
      <c r="B15" s="4" t="s">
        <v>717</v>
      </c>
    </row>
    <row r="16" spans="1:9">
      <c r="A16" s="4" t="s">
        <v>718</v>
      </c>
      <c r="B16" s="7" t="n">
        <v>5000000</v>
      </c>
    </row>
    <row r="17" spans="1:9">
      <c r="A17" s="4" t="s">
        <v>719</v>
      </c>
      <c r="E17" s="5" t="n">
        <v>0</v>
      </c>
      <c r="F17" s="5" t="n">
        <v>0</v>
      </c>
    </row>
    <row r="18" spans="1:9">
      <c r="A18" s="4" t="s">
        <v>720</v>
      </c>
      <c r="H18" s="5" t="n">
        <v>100</v>
      </c>
    </row>
    <row r="19" spans="1:9">
      <c r="A19" s="4" t="s">
        <v>721</v>
      </c>
    </row>
    <row r="20" spans="1:9">
      <c r="A20" s="4" t="s">
        <v>722</v>
      </c>
      <c r="E20" s="5" t="n">
        <v>0</v>
      </c>
      <c r="F20" s="7" t="n">
        <v>28000</v>
      </c>
      <c r="G20" s="7" t="n">
        <v>133000</v>
      </c>
    </row>
    <row r="21" spans="1:9">
      <c r="A21" s="4" t="s">
        <v>723</v>
      </c>
    </row>
    <row r="22" spans="1:9">
      <c r="A22" s="4" t="s">
        <v>724</v>
      </c>
      <c r="E22" s="5" t="n">
        <v>20000000</v>
      </c>
    </row>
    <row r="23" spans="1:9">
      <c r="A23" s="4" t="s">
        <v>725</v>
      </c>
    </row>
    <row r="24" spans="1:9">
      <c r="A24" s="4" t="s">
        <v>724</v>
      </c>
      <c r="E24" s="5" t="n">
        <v>11000000</v>
      </c>
    </row>
    <row r="25" spans="1:9">
      <c r="A25" s="4" t="s">
        <v>726</v>
      </c>
    </row>
    <row r="26" spans="1:9">
      <c r="A26" s="4" t="s">
        <v>724</v>
      </c>
      <c r="E26" s="7" t="n">
        <v>1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7</v>
      </c>
      <c r="B1" s="2" t="s">
        <v>728</v>
      </c>
      <c r="C1" s="2" t="s">
        <v>2</v>
      </c>
      <c r="D1" s="2" t="s">
        <v>36</v>
      </c>
      <c r="E1" s="2" t="s">
        <v>73</v>
      </c>
      <c r="F1" s="2" t="s">
        <v>729</v>
      </c>
      <c r="G1" s="2" t="s">
        <v>728</v>
      </c>
    </row>
    <row r="2" spans="1:7">
      <c r="A2" s="4" t="s">
        <v>730</v>
      </c>
      <c r="C2" s="7" t="n">
        <v>83753000</v>
      </c>
      <c r="D2" s="7" t="n">
        <v>71878000</v>
      </c>
    </row>
    <row r="3" spans="1:7">
      <c r="A3" s="4" t="s">
        <v>731</v>
      </c>
      <c r="C3" s="5" t="n">
        <v>510000</v>
      </c>
      <c r="D3" s="7" t="n">
        <v>401000</v>
      </c>
      <c r="E3" s="7" t="n">
        <v>348000</v>
      </c>
    </row>
    <row r="4" spans="1:7">
      <c r="A4" s="4" t="s">
        <v>732</v>
      </c>
    </row>
    <row r="5" spans="1:7">
      <c r="A5" s="4" t="s">
        <v>730</v>
      </c>
      <c r="C5" s="7" t="n">
        <v>338000</v>
      </c>
    </row>
    <row r="6" spans="1:7">
      <c r="A6" s="4" t="s">
        <v>733</v>
      </c>
      <c r="G6" s="5" t="n">
        <v>6000</v>
      </c>
    </row>
    <row r="7" spans="1:7">
      <c r="A7" s="4" t="s">
        <v>734</v>
      </c>
      <c r="B7" s="7" t="n">
        <v>1000</v>
      </c>
      <c r="G7" s="7" t="n">
        <v>1000</v>
      </c>
    </row>
    <row r="8" spans="1:7">
      <c r="A8" s="4" t="s">
        <v>735</v>
      </c>
      <c r="B8" s="7" t="n">
        <v>6000000</v>
      </c>
    </row>
    <row r="9" spans="1:7">
      <c r="A9" s="4" t="s">
        <v>736</v>
      </c>
      <c r="B9" s="7" t="n">
        <v>6186000</v>
      </c>
      <c r="G9" s="7" t="n">
        <v>6186000</v>
      </c>
    </row>
    <row r="10" spans="1:7">
      <c r="A10" s="4" t="s">
        <v>737</v>
      </c>
    </row>
    <row r="11" spans="1:7">
      <c r="A11" s="4" t="s">
        <v>738</v>
      </c>
      <c r="C11" s="4" t="s">
        <v>739</v>
      </c>
    </row>
    <row r="12" spans="1:7">
      <c r="A12" s="4" t="s">
        <v>740</v>
      </c>
    </row>
    <row r="13" spans="1:7">
      <c r="A13" s="4" t="s">
        <v>741</v>
      </c>
      <c r="C13" s="4" t="s">
        <v>742</v>
      </c>
    </row>
    <row r="14" spans="1:7">
      <c r="A14" s="4" t="s">
        <v>743</v>
      </c>
    </row>
    <row r="15" spans="1:7">
      <c r="A15" s="4" t="s">
        <v>730</v>
      </c>
      <c r="C15" s="7" t="n">
        <v>174000</v>
      </c>
    </row>
    <row r="16" spans="1:7">
      <c r="A16" s="4" t="s">
        <v>733</v>
      </c>
      <c r="F16" s="5" t="n">
        <v>4000</v>
      </c>
    </row>
    <row r="17" spans="1:7">
      <c r="A17" s="4" t="s">
        <v>734</v>
      </c>
      <c r="F17" s="7" t="n">
        <v>1000</v>
      </c>
    </row>
    <row r="18" spans="1:7">
      <c r="A18" s="4" t="s">
        <v>735</v>
      </c>
      <c r="F18" s="7" t="n">
        <v>4000000</v>
      </c>
    </row>
    <row r="19" spans="1:7">
      <c r="A19" s="4" t="s">
        <v>736</v>
      </c>
      <c r="F19" s="7" t="n">
        <v>4124000</v>
      </c>
    </row>
    <row r="20" spans="1:7">
      <c r="A20" s="4" t="s">
        <v>744</v>
      </c>
      <c r="C20" s="4" t="s">
        <v>745</v>
      </c>
    </row>
    <row r="21" spans="1:7">
      <c r="A21" s="4" t="s">
        <v>746</v>
      </c>
    </row>
    <row r="22" spans="1:7">
      <c r="A22" s="4" t="s">
        <v>738</v>
      </c>
      <c r="C22" s="4" t="s">
        <v>747</v>
      </c>
    </row>
    <row r="23" spans="1:7">
      <c r="A23" s="4" t="s">
        <v>748</v>
      </c>
      <c r="C23" s="4" t="s">
        <v>745</v>
      </c>
    </row>
    <row r="24" spans="1:7">
      <c r="A24" s="4" t="s">
        <v>749</v>
      </c>
    </row>
    <row r="25" spans="1:7">
      <c r="A25" s="4" t="s">
        <v>741</v>
      </c>
      <c r="C25" s="4" t="s">
        <v>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6</v>
      </c>
      <c r="D2" s="2" t="s">
        <v>73</v>
      </c>
    </row>
    <row r="3" spans="1:4">
      <c r="A3" s="3" t="s">
        <v>142</v>
      </c>
    </row>
    <row r="4" spans="1:4">
      <c r="A4" s="4" t="s">
        <v>101</v>
      </c>
      <c r="B4" s="7" t="n">
        <v>13992000</v>
      </c>
      <c r="C4" s="7" t="n">
        <v>8189000</v>
      </c>
      <c r="D4" s="7" t="n">
        <v>7474000</v>
      </c>
    </row>
    <row r="5" spans="1:4">
      <c r="A5" s="3" t="s">
        <v>143</v>
      </c>
    </row>
    <row r="6" spans="1:4">
      <c r="A6" s="4" t="s">
        <v>87</v>
      </c>
      <c r="B6" s="5" t="n">
        <v>1000000</v>
      </c>
      <c r="C6" s="5" t="n">
        <v>600000</v>
      </c>
      <c r="D6" s="5" t="n">
        <v>800000</v>
      </c>
    </row>
    <row r="7" spans="1:4">
      <c r="A7" s="4" t="s">
        <v>144</v>
      </c>
      <c r="B7" s="5" t="n">
        <v>-1581000</v>
      </c>
      <c r="C7" s="5" t="n">
        <v>-754000</v>
      </c>
      <c r="D7" s="5" t="n">
        <v>-491000</v>
      </c>
    </row>
    <row r="8" spans="1:4">
      <c r="A8" s="4" t="s">
        <v>131</v>
      </c>
      <c r="B8" s="5" t="n">
        <v>199000</v>
      </c>
      <c r="C8" s="5" t="n">
        <v>152000</v>
      </c>
      <c r="D8" s="5" t="n">
        <v>116000</v>
      </c>
    </row>
    <row r="9" spans="1:4">
      <c r="A9" s="4" t="s">
        <v>145</v>
      </c>
      <c r="B9" s="5" t="n">
        <v>1042000</v>
      </c>
      <c r="C9" s="5" t="n">
        <v>1026000</v>
      </c>
      <c r="D9" s="5" t="n">
        <v>1076000</v>
      </c>
    </row>
    <row r="10" spans="1:4">
      <c r="A10" s="4" t="s">
        <v>146</v>
      </c>
      <c r="B10" s="5" t="n">
        <v>691000</v>
      </c>
      <c r="C10" s="5" t="n">
        <v>615000</v>
      </c>
      <c r="D10" s="5" t="n">
        <v>650000</v>
      </c>
    </row>
    <row r="11" spans="1:4">
      <c r="A11" s="4" t="s">
        <v>92</v>
      </c>
      <c r="B11" s="5" t="n">
        <v>8000</v>
      </c>
      <c r="C11" s="5" t="n">
        <v>158000</v>
      </c>
      <c r="D11" s="5" t="n">
        <v>32000</v>
      </c>
    </row>
    <row r="12" spans="1:4">
      <c r="A12" s="4" t="s">
        <v>147</v>
      </c>
      <c r="B12" s="5" t="n">
        <v>-209000</v>
      </c>
      <c r="C12" s="4" t="s">
        <v>55</v>
      </c>
      <c r="D12" s="4" t="s">
        <v>55</v>
      </c>
    </row>
    <row r="13" spans="1:4">
      <c r="A13" s="4" t="s">
        <v>148</v>
      </c>
      <c r="B13" s="5" t="n">
        <v>-1903000</v>
      </c>
      <c r="C13" s="5" t="n">
        <v>-2039000</v>
      </c>
      <c r="D13" s="5" t="n">
        <v>-1770000</v>
      </c>
    </row>
    <row r="14" spans="1:4">
      <c r="A14" s="4" t="s">
        <v>149</v>
      </c>
      <c r="B14" s="5" t="n">
        <v>-38914000</v>
      </c>
      <c r="C14" s="5" t="n">
        <v>-31348000</v>
      </c>
      <c r="D14" s="5" t="n">
        <v>-30368000</v>
      </c>
    </row>
    <row r="15" spans="1:4">
      <c r="A15" s="4" t="s">
        <v>150</v>
      </c>
      <c r="B15" s="5" t="n">
        <v>41748000</v>
      </c>
      <c r="C15" s="5" t="n">
        <v>36583000</v>
      </c>
      <c r="D15" s="5" t="n">
        <v>30727000</v>
      </c>
    </row>
    <row r="16" spans="1:4">
      <c r="A16" s="4" t="s">
        <v>151</v>
      </c>
      <c r="B16" s="5" t="n">
        <v>155000</v>
      </c>
      <c r="C16" s="5" t="n">
        <v>124000</v>
      </c>
      <c r="D16" s="5" t="n">
        <v>37000</v>
      </c>
    </row>
    <row r="17" spans="1:4">
      <c r="A17" s="4" t="s">
        <v>152</v>
      </c>
      <c r="B17" s="5" t="n">
        <v>-47000</v>
      </c>
      <c r="C17" s="5" t="n">
        <v>-130000</v>
      </c>
      <c r="D17" s="5" t="n">
        <v>-60000</v>
      </c>
    </row>
    <row r="18" spans="1:4">
      <c r="A18" s="4" t="s">
        <v>153</v>
      </c>
      <c r="B18" s="5" t="n">
        <v>-24000</v>
      </c>
      <c r="C18" s="5" t="n">
        <v>-10000</v>
      </c>
      <c r="D18" s="5" t="n">
        <v>-36000</v>
      </c>
    </row>
    <row r="19" spans="1:4">
      <c r="A19" s="4" t="s">
        <v>154</v>
      </c>
      <c r="B19" s="5" t="n">
        <v>-328000</v>
      </c>
      <c r="C19" s="5" t="n">
        <v>-338000</v>
      </c>
      <c r="D19" s="5" t="n">
        <v>-341000</v>
      </c>
    </row>
    <row r="20" spans="1:4">
      <c r="A20" s="4" t="s">
        <v>155</v>
      </c>
      <c r="B20" s="5" t="n">
        <v>360000</v>
      </c>
      <c r="C20" s="5" t="n">
        <v>503000</v>
      </c>
      <c r="D20" s="5" t="n">
        <v>-660000</v>
      </c>
    </row>
    <row r="21" spans="1:4">
      <c r="A21" s="4" t="s">
        <v>156</v>
      </c>
      <c r="B21" s="5" t="n">
        <v>-1397000</v>
      </c>
      <c r="C21" s="5" t="n">
        <v>-513000</v>
      </c>
      <c r="D21" s="5" t="n">
        <v>975000</v>
      </c>
    </row>
    <row r="22" spans="1:4">
      <c r="A22" s="4" t="s">
        <v>157</v>
      </c>
      <c r="B22" s="5" t="n">
        <v>847000</v>
      </c>
      <c r="C22" s="5" t="n">
        <v>-1340000</v>
      </c>
      <c r="D22" s="5" t="n">
        <v>738000</v>
      </c>
    </row>
    <row r="23" spans="1:4">
      <c r="A23" s="4" t="s">
        <v>158</v>
      </c>
      <c r="B23" s="5" t="n">
        <v>15639000</v>
      </c>
      <c r="C23" s="5" t="n">
        <v>11478000</v>
      </c>
      <c r="D23" s="5" t="n">
        <v>8899000</v>
      </c>
    </row>
    <row r="24" spans="1:4">
      <c r="A24" s="3" t="s">
        <v>159</v>
      </c>
    </row>
    <row r="25" spans="1:4">
      <c r="A25" s="4" t="s">
        <v>160</v>
      </c>
      <c r="B25" s="4" t="s">
        <v>55</v>
      </c>
      <c r="C25" s="4" t="s">
        <v>55</v>
      </c>
      <c r="D25" s="5" t="n">
        <v>4000000</v>
      </c>
    </row>
    <row r="26" spans="1:4">
      <c r="A26" s="4" t="s">
        <v>161</v>
      </c>
      <c r="B26" s="5" t="n">
        <v>4157000</v>
      </c>
      <c r="C26" s="5" t="n">
        <v>9594000</v>
      </c>
      <c r="D26" s="5" t="n">
        <v>14589000</v>
      </c>
    </row>
    <row r="27" spans="1:4">
      <c r="A27" s="4" t="s">
        <v>162</v>
      </c>
      <c r="B27" s="5" t="n">
        <v>-56607000</v>
      </c>
      <c r="C27" s="5" t="n">
        <v>-58341000</v>
      </c>
      <c r="D27" s="5" t="n">
        <v>-39643000</v>
      </c>
    </row>
    <row r="28" spans="1:4">
      <c r="A28" s="4" t="s">
        <v>163</v>
      </c>
      <c r="B28" s="5" t="n">
        <v>15324000</v>
      </c>
      <c r="C28" s="5" t="n">
        <v>12702000</v>
      </c>
      <c r="D28" s="5" t="n">
        <v>13905000</v>
      </c>
    </row>
    <row r="29" spans="1:4">
      <c r="A29" s="4" t="s">
        <v>164</v>
      </c>
      <c r="B29" s="5" t="n">
        <v>-82412000</v>
      </c>
      <c r="C29" s="5" t="n">
        <v>-30962000</v>
      </c>
      <c r="D29" s="5" t="n">
        <v>-60619000</v>
      </c>
    </row>
    <row r="30" spans="1:4">
      <c r="A30" s="4" t="s">
        <v>165</v>
      </c>
      <c r="B30" s="5" t="n">
        <v>338000</v>
      </c>
      <c r="C30" s="4" t="s">
        <v>55</v>
      </c>
      <c r="D30" s="4" t="s">
        <v>55</v>
      </c>
    </row>
    <row r="31" spans="1:4">
      <c r="A31" s="4" t="s">
        <v>166</v>
      </c>
      <c r="B31" s="5" t="n">
        <v>473000</v>
      </c>
      <c r="C31" s="5" t="n">
        <v>313000</v>
      </c>
      <c r="D31" s="5" t="n">
        <v>331000</v>
      </c>
    </row>
    <row r="32" spans="1:4">
      <c r="A32" s="4" t="s">
        <v>167</v>
      </c>
      <c r="B32" s="5" t="n">
        <v>722000</v>
      </c>
      <c r="C32" s="5" t="n">
        <v>689000</v>
      </c>
      <c r="D32" s="5" t="n">
        <v>2245000</v>
      </c>
    </row>
    <row r="33" spans="1:4">
      <c r="A33" s="4" t="s">
        <v>168</v>
      </c>
      <c r="B33" s="4" t="s">
        <v>55</v>
      </c>
      <c r="C33" s="4" t="s">
        <v>55</v>
      </c>
      <c r="D33" s="5" t="n">
        <v>42000</v>
      </c>
    </row>
    <row r="34" spans="1:4">
      <c r="A34" s="4" t="s">
        <v>169</v>
      </c>
      <c r="B34" s="5" t="n">
        <v>-3866000</v>
      </c>
      <c r="C34" s="5" t="n">
        <v>-531000</v>
      </c>
      <c r="D34" s="5" t="n">
        <v>-600000</v>
      </c>
    </row>
    <row r="35" spans="1:4">
      <c r="A35" s="4" t="s">
        <v>170</v>
      </c>
      <c r="B35" s="5" t="n">
        <v>-121870000</v>
      </c>
      <c r="C35" s="5" t="n">
        <v>-66536000</v>
      </c>
      <c r="D35" s="5" t="n">
        <v>-65750000</v>
      </c>
    </row>
    <row r="36" spans="1:4">
      <c r="A36" s="3" t="s">
        <v>171</v>
      </c>
    </row>
    <row r="37" spans="1:4">
      <c r="A37" s="4" t="s">
        <v>172</v>
      </c>
      <c r="B37" s="5" t="n">
        <v>52982000</v>
      </c>
      <c r="C37" s="5" t="n">
        <v>83866000</v>
      </c>
      <c r="D37" s="5" t="n">
        <v>57738000</v>
      </c>
    </row>
    <row r="38" spans="1:4">
      <c r="A38" s="4" t="s">
        <v>173</v>
      </c>
      <c r="B38" s="5" t="n">
        <v>10926000</v>
      </c>
      <c r="C38" s="5" t="n">
        <v>-3562000</v>
      </c>
      <c r="D38" s="5" t="n">
        <v>-2661000</v>
      </c>
    </row>
    <row r="39" spans="1:4">
      <c r="A39" s="4" t="s">
        <v>174</v>
      </c>
      <c r="B39" s="5" t="n">
        <v>2984000</v>
      </c>
      <c r="C39" s="5" t="n">
        <v>3157000</v>
      </c>
      <c r="D39" s="5" t="n">
        <v>-124000</v>
      </c>
    </row>
    <row r="40" spans="1:4">
      <c r="A40" s="4" t="s">
        <v>175</v>
      </c>
      <c r="B40" s="5" t="n">
        <v>-1842000</v>
      </c>
      <c r="C40" s="5" t="n">
        <v>-1398000</v>
      </c>
      <c r="D40" s="5" t="n">
        <v>-489000</v>
      </c>
    </row>
    <row r="41" spans="1:4">
      <c r="A41" s="4" t="s">
        <v>176</v>
      </c>
      <c r="B41" s="4" t="s">
        <v>55</v>
      </c>
      <c r="C41" s="5" t="n">
        <v>-2375000</v>
      </c>
      <c r="D41" s="5" t="n">
        <v>-2500000</v>
      </c>
    </row>
    <row r="42" spans="1:4">
      <c r="A42" s="4" t="s">
        <v>129</v>
      </c>
      <c r="B42" s="4" t="s">
        <v>55</v>
      </c>
      <c r="C42" s="4" t="s">
        <v>55</v>
      </c>
      <c r="D42" s="5" t="n">
        <v>-862000</v>
      </c>
    </row>
    <row r="43" spans="1:4">
      <c r="A43" s="4" t="s">
        <v>177</v>
      </c>
      <c r="B43" s="5" t="n">
        <v>330000</v>
      </c>
      <c r="C43" s="5" t="n">
        <v>261000</v>
      </c>
      <c r="D43" s="5" t="n">
        <v>200000</v>
      </c>
    </row>
    <row r="44" spans="1:4">
      <c r="A44" s="4" t="s">
        <v>178</v>
      </c>
      <c r="B44" s="5" t="n">
        <v>65380000</v>
      </c>
      <c r="C44" s="5" t="n">
        <v>79949000</v>
      </c>
      <c r="D44" s="5" t="n">
        <v>51302000</v>
      </c>
    </row>
    <row r="45" spans="1:4">
      <c r="A45" s="4" t="s">
        <v>179</v>
      </c>
      <c r="B45" s="5" t="n">
        <v>-40851000</v>
      </c>
      <c r="C45" s="5" t="n">
        <v>24891000</v>
      </c>
      <c r="D45" s="5" t="n">
        <v>-5549000</v>
      </c>
    </row>
    <row r="46" spans="1:4">
      <c r="A46" s="4" t="s">
        <v>180</v>
      </c>
      <c r="B46" s="5" t="n">
        <v>87537000</v>
      </c>
      <c r="C46" s="5" t="n">
        <v>62646000</v>
      </c>
      <c r="D46" s="5" t="n">
        <v>68195000</v>
      </c>
    </row>
    <row r="47" spans="1:4">
      <c r="A47" s="4" t="s">
        <v>181</v>
      </c>
      <c r="B47" s="5" t="n">
        <v>46686000</v>
      </c>
      <c r="C47" s="5" t="n">
        <v>87537000</v>
      </c>
      <c r="D47" s="5" t="n">
        <v>62646000</v>
      </c>
    </row>
    <row r="48" spans="1:4">
      <c r="A48" s="3" t="s">
        <v>182</v>
      </c>
    </row>
    <row r="49" spans="1:4">
      <c r="A49" s="4" t="s">
        <v>183</v>
      </c>
      <c r="B49" s="5" t="n">
        <v>1212000</v>
      </c>
      <c r="C49" s="5" t="n">
        <v>1012000</v>
      </c>
      <c r="D49" s="5" t="n">
        <v>1022000</v>
      </c>
    </row>
    <row r="50" spans="1:4">
      <c r="A50" s="4" t="s">
        <v>184</v>
      </c>
      <c r="B50" s="5" t="n">
        <v>4506000</v>
      </c>
      <c r="C50" s="5" t="n">
        <v>7175000</v>
      </c>
      <c r="D50" s="5" t="n">
        <v>5206000</v>
      </c>
    </row>
    <row r="51" spans="1:4">
      <c r="A51" s="3" t="s">
        <v>185</v>
      </c>
    </row>
    <row r="52" spans="1:4">
      <c r="A52" s="4" t="s">
        <v>41</v>
      </c>
      <c r="B52" s="5" t="n">
        <v>656000</v>
      </c>
      <c r="C52" s="5" t="n">
        <v>1293000</v>
      </c>
      <c r="D52" s="5" t="n">
        <v>1201000</v>
      </c>
    </row>
    <row r="53" spans="1:4">
      <c r="A53" s="4" t="s">
        <v>186</v>
      </c>
      <c r="B53" s="5" t="n">
        <v>466000</v>
      </c>
      <c r="C53" s="5" t="n">
        <v>325000</v>
      </c>
      <c r="D53" s="5" t="n">
        <v>277000</v>
      </c>
    </row>
    <row r="54" spans="1:4">
      <c r="A54" s="4" t="s">
        <v>187</v>
      </c>
      <c r="B54" s="4" t="s">
        <v>55</v>
      </c>
      <c r="C54" s="5" t="n">
        <v>480000</v>
      </c>
      <c r="D54" s="5" t="n">
        <v>2073000</v>
      </c>
    </row>
    <row r="55" spans="1:4">
      <c r="A55" s="3" t="s">
        <v>188</v>
      </c>
    </row>
    <row r="56" spans="1:4">
      <c r="A56" s="4" t="s">
        <v>189</v>
      </c>
      <c r="B56" s="5" t="n">
        <v>29000</v>
      </c>
      <c r="C56" s="5" t="n">
        <v>10000</v>
      </c>
      <c r="D56" s="4" t="s">
        <v>55</v>
      </c>
    </row>
    <row r="57" spans="1:4">
      <c r="A57" s="4" t="s">
        <v>190</v>
      </c>
      <c r="B57" s="4" t="s">
        <v>55</v>
      </c>
      <c r="C57" s="7" t="n">
        <v>787000</v>
      </c>
      <c r="D57" s="4" t="s">
        <v>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6</v>
      </c>
      <c r="D2" s="2" t="s">
        <v>73</v>
      </c>
    </row>
    <row r="3" spans="1:4">
      <c r="A3" s="4" t="s">
        <v>752</v>
      </c>
      <c r="B3" s="7" t="n">
        <v>340000</v>
      </c>
      <c r="C3" s="7" t="n">
        <v>308000</v>
      </c>
      <c r="D3" s="7" t="n">
        <v>276000</v>
      </c>
    </row>
    <row r="4" spans="1:4">
      <c r="A4" s="4" t="s">
        <v>753</v>
      </c>
      <c r="B4" s="4" t="s">
        <v>754</v>
      </c>
    </row>
    <row r="5" spans="1:4">
      <c r="A5" s="4" t="s">
        <v>755</v>
      </c>
      <c r="B5" s="4" t="s">
        <v>756</v>
      </c>
    </row>
    <row r="6" spans="1:4">
      <c r="A6" s="4" t="s">
        <v>757</v>
      </c>
      <c r="B6" s="4" t="s">
        <v>758</v>
      </c>
    </row>
    <row r="7" spans="1:4">
      <c r="A7" s="4" t="s">
        <v>759</v>
      </c>
      <c r="B7" s="4" t="s">
        <v>7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502</v>
      </c>
    </row>
    <row r="2" spans="1:2">
      <c r="A2" s="5" t="n">
        <v>2019</v>
      </c>
      <c r="B2" s="7" t="n">
        <v>248000</v>
      </c>
    </row>
    <row r="3" spans="1:2">
      <c r="A3" s="5" t="n">
        <v>2020</v>
      </c>
      <c r="B3" s="5" t="n">
        <v>163000</v>
      </c>
    </row>
    <row r="4" spans="1:2">
      <c r="A4" s="5" t="n">
        <v>2021</v>
      </c>
      <c r="B4" s="5" t="n">
        <v>63000</v>
      </c>
    </row>
    <row r="5" spans="1:2">
      <c r="A5" s="5" t="n">
        <v>2022</v>
      </c>
      <c r="B5" s="5" t="n">
        <v>59000</v>
      </c>
    </row>
    <row r="6" spans="1:2">
      <c r="A6" s="5" t="n">
        <v>2023</v>
      </c>
      <c r="B6" s="4" t="s">
        <v>55</v>
      </c>
    </row>
    <row r="7" spans="1:2">
      <c r="B7" s="7" t="n">
        <v>53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6</v>
      </c>
    </row>
    <row r="2" spans="1:3">
      <c r="A2" s="4" t="s">
        <v>763</v>
      </c>
      <c r="B2" s="7" t="n">
        <v>126885000</v>
      </c>
      <c r="C2" s="7" t="n">
        <v>107366000</v>
      </c>
    </row>
    <row r="3" spans="1:3">
      <c r="A3" s="4" t="s">
        <v>764</v>
      </c>
      <c r="B3" s="7" t="n">
        <v>417000</v>
      </c>
      <c r="C3" s="7" t="n">
        <v>47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3"/>
    <col customWidth="1" max="9" min="9" width="17"/>
    <col customWidth="1" max="10" min="10" width="14"/>
    <col customWidth="1" max="11" min="11" width="14"/>
    <col customWidth="1" max="12" min="12" width="14"/>
    <col customWidth="1" max="13" min="13" width="13"/>
    <col customWidth="1" max="14" min="14" width="14"/>
    <col customWidth="1" max="15" min="15" width="14"/>
  </cols>
  <sheetData>
    <row r="1" spans="1:15">
      <c r="A1" s="1" t="s">
        <v>765</v>
      </c>
      <c r="B1" s="2" t="s">
        <v>766</v>
      </c>
      <c r="C1" s="2" t="s">
        <v>767</v>
      </c>
      <c r="D1" s="2" t="s">
        <v>768</v>
      </c>
      <c r="E1" s="2" t="s">
        <v>769</v>
      </c>
      <c r="F1" s="2" t="s">
        <v>770</v>
      </c>
      <c r="G1" s="2" t="s">
        <v>702</v>
      </c>
      <c r="H1" s="2" t="s">
        <v>771</v>
      </c>
      <c r="I1" s="2" t="s">
        <v>2</v>
      </c>
      <c r="J1" s="2" t="s">
        <v>36</v>
      </c>
      <c r="K1" s="2" t="s">
        <v>73</v>
      </c>
      <c r="L1" s="2" t="s">
        <v>377</v>
      </c>
      <c r="M1" s="2" t="s">
        <v>772</v>
      </c>
      <c r="N1" s="2" t="s">
        <v>773</v>
      </c>
      <c r="O1" s="2" t="s">
        <v>774</v>
      </c>
    </row>
    <row r="2" spans="1:15">
      <c r="A2" s="4" t="s">
        <v>775</v>
      </c>
      <c r="I2" s="7" t="n">
        <v>21407000</v>
      </c>
    </row>
    <row r="3" spans="1:15">
      <c r="A3" s="4" t="s">
        <v>776</v>
      </c>
      <c r="B3" s="8" t="n">
        <v>0.18</v>
      </c>
      <c r="C3" s="8" t="n">
        <v>0.18</v>
      </c>
      <c r="D3" s="8" t="n">
        <v>0.14</v>
      </c>
      <c r="E3" s="8" t="n">
        <v>0.14</v>
      </c>
      <c r="F3" s="8" t="n">
        <v>0.1</v>
      </c>
    </row>
    <row r="4" spans="1:15">
      <c r="A4" s="4" t="s">
        <v>777</v>
      </c>
      <c r="I4" s="5" t="n">
        <v>71100</v>
      </c>
      <c r="J4" s="5" t="n">
        <v>0</v>
      </c>
      <c r="K4" s="5" t="n">
        <v>63000</v>
      </c>
    </row>
    <row r="5" spans="1:15">
      <c r="A5" s="4" t="s">
        <v>778</v>
      </c>
      <c r="G5" s="5" t="n">
        <v>300000</v>
      </c>
      <c r="H5" s="5" t="n">
        <v>150000</v>
      </c>
      <c r="K5" s="5" t="n">
        <v>150000</v>
      </c>
      <c r="M5" s="5" t="n">
        <v>108112</v>
      </c>
    </row>
    <row r="6" spans="1:15">
      <c r="A6" s="4" t="s">
        <v>779</v>
      </c>
      <c r="G6" s="8" t="n">
        <v>5.25</v>
      </c>
      <c r="K6" s="8" t="n">
        <v>5.25</v>
      </c>
    </row>
    <row r="7" spans="1:15">
      <c r="A7" s="4" t="s">
        <v>780</v>
      </c>
      <c r="O7" s="7" t="n">
        <v>7500000</v>
      </c>
    </row>
    <row r="8" spans="1:15">
      <c r="A8" s="4" t="s">
        <v>781</v>
      </c>
      <c r="G8" s="4" t="s">
        <v>782</v>
      </c>
    </row>
    <row r="9" spans="1:15">
      <c r="A9" s="4" t="s">
        <v>711</v>
      </c>
      <c r="G9" s="4" t="s">
        <v>712</v>
      </c>
    </row>
    <row r="10" spans="1:15">
      <c r="A10" s="4" t="s">
        <v>783</v>
      </c>
      <c r="H10" s="7" t="n">
        <v>862000</v>
      </c>
      <c r="I10" s="4" t="s">
        <v>55</v>
      </c>
      <c r="J10" s="4" t="s">
        <v>55</v>
      </c>
      <c r="K10" s="7" t="n">
        <v>862000</v>
      </c>
    </row>
    <row r="11" spans="1:15">
      <c r="A11" s="4" t="s">
        <v>406</v>
      </c>
      <c r="I11" s="5" t="n">
        <v>76000</v>
      </c>
      <c r="J11" s="5" t="n">
        <v>0</v>
      </c>
      <c r="K11" s="5" t="n">
        <v>108000</v>
      </c>
    </row>
    <row r="12" spans="1:15">
      <c r="A12" s="4" t="s">
        <v>784</v>
      </c>
      <c r="I12" s="7" t="n">
        <v>199000</v>
      </c>
      <c r="J12" s="7" t="n">
        <v>152000</v>
      </c>
      <c r="K12" s="7" t="n">
        <v>116000</v>
      </c>
    </row>
    <row r="13" spans="1:15">
      <c r="A13" s="4" t="s">
        <v>785</v>
      </c>
      <c r="I13" s="5" t="n">
        <v>14000</v>
      </c>
      <c r="J13" s="5" t="n">
        <v>11000</v>
      </c>
      <c r="K13" s="5" t="n">
        <v>13000</v>
      </c>
    </row>
    <row r="14" spans="1:15">
      <c r="A14" s="4" t="s">
        <v>786</v>
      </c>
      <c r="I14" s="5" t="n">
        <v>330000</v>
      </c>
      <c r="J14" s="5" t="n">
        <v>261000</v>
      </c>
      <c r="K14" s="5" t="n">
        <v>200000</v>
      </c>
    </row>
    <row r="15" spans="1:15">
      <c r="A15" s="4" t="s">
        <v>787</v>
      </c>
      <c r="I15" s="7" t="n">
        <v>134000</v>
      </c>
      <c r="J15" s="7" t="n">
        <v>112000</v>
      </c>
      <c r="K15" s="7" t="n">
        <v>12000</v>
      </c>
    </row>
    <row r="16" spans="1:15">
      <c r="A16" s="4" t="s">
        <v>788</v>
      </c>
      <c r="I16" s="4" t="s">
        <v>789</v>
      </c>
      <c r="J16" s="4" t="s">
        <v>789</v>
      </c>
    </row>
    <row r="17" spans="1:15">
      <c r="A17" s="4" t="s">
        <v>790</v>
      </c>
      <c r="I17" s="4" t="s">
        <v>791</v>
      </c>
      <c r="J17" s="4" t="s">
        <v>791</v>
      </c>
      <c r="N17" s="4" t="s">
        <v>792</v>
      </c>
    </row>
    <row r="18" spans="1:15">
      <c r="A18" s="4" t="s">
        <v>793</v>
      </c>
      <c r="I18" s="4" t="s">
        <v>754</v>
      </c>
      <c r="J18" s="4" t="s">
        <v>754</v>
      </c>
    </row>
    <row r="19" spans="1:15">
      <c r="A19" s="4" t="s">
        <v>794</v>
      </c>
      <c r="I19" s="4" t="s">
        <v>792</v>
      </c>
      <c r="J19" s="4" t="s">
        <v>792</v>
      </c>
    </row>
    <row r="20" spans="1:15">
      <c r="A20" s="4" t="s">
        <v>795</v>
      </c>
      <c r="I20" s="4" t="s">
        <v>796</v>
      </c>
    </row>
    <row r="21" spans="1:15">
      <c r="A21" s="4" t="s">
        <v>797</v>
      </c>
      <c r="I21" s="4" t="s">
        <v>798</v>
      </c>
    </row>
    <row r="22" spans="1:15">
      <c r="A22" s="4" t="s">
        <v>799</v>
      </c>
      <c r="I22" s="7" t="n">
        <v>1000000000</v>
      </c>
    </row>
    <row r="23" spans="1:15">
      <c r="A23" s="4" t="s">
        <v>800</v>
      </c>
      <c r="I23" s="7" t="n">
        <v>3000000000</v>
      </c>
    </row>
    <row r="24" spans="1:15">
      <c r="A24" s="4" t="s">
        <v>801</v>
      </c>
    </row>
    <row r="25" spans="1:15">
      <c r="A25" s="4" t="s">
        <v>788</v>
      </c>
      <c r="L25" s="4" t="s">
        <v>802</v>
      </c>
    </row>
    <row r="26" spans="1:15">
      <c r="A26" s="4" t="s">
        <v>790</v>
      </c>
      <c r="L26" s="4" t="s">
        <v>803</v>
      </c>
    </row>
    <row r="27" spans="1:15">
      <c r="A27" s="4" t="s">
        <v>793</v>
      </c>
      <c r="L27" s="4" t="s">
        <v>804</v>
      </c>
    </row>
    <row r="28" spans="1:15">
      <c r="A28" s="4" t="s">
        <v>805</v>
      </c>
    </row>
    <row r="29" spans="1:15">
      <c r="A29" s="4" t="s">
        <v>806</v>
      </c>
      <c r="I29" s="5" t="n">
        <v>6193</v>
      </c>
    </row>
    <row r="30" spans="1:15">
      <c r="A30" s="4" t="s">
        <v>807</v>
      </c>
      <c r="I30" s="5" t="n">
        <v>0</v>
      </c>
    </row>
    <row r="31" spans="1:15">
      <c r="A31" s="4" t="s">
        <v>808</v>
      </c>
      <c r="I31" s="7" t="n">
        <v>0</v>
      </c>
    </row>
    <row r="32" spans="1:15">
      <c r="A32" s="4" t="s">
        <v>809</v>
      </c>
    </row>
    <row r="33" spans="1:15">
      <c r="A33" s="4" t="s">
        <v>806</v>
      </c>
      <c r="I33" s="5" t="n">
        <v>432600</v>
      </c>
    </row>
    <row r="34" spans="1:15">
      <c r="A34" s="4" t="s">
        <v>807</v>
      </c>
      <c r="I34" s="5" t="n">
        <v>236100</v>
      </c>
    </row>
    <row r="35" spans="1:15">
      <c r="A35" s="4" t="s">
        <v>808</v>
      </c>
      <c r="I35" s="7" t="n">
        <v>457000</v>
      </c>
    </row>
    <row r="36" spans="1:15">
      <c r="A36" s="4" t="s">
        <v>810</v>
      </c>
      <c r="I36" s="4" t="s">
        <v>394</v>
      </c>
    </row>
    <row r="37" spans="1:15">
      <c r="A37" s="4" t="s">
        <v>406</v>
      </c>
      <c r="I37" s="5" t="n">
        <v>76000</v>
      </c>
      <c r="J37" s="5" t="n">
        <v>0</v>
      </c>
      <c r="K37" s="5" t="n">
        <v>108000</v>
      </c>
    </row>
    <row r="38" spans="1:15">
      <c r="A38" s="4" t="s">
        <v>811</v>
      </c>
      <c r="I38" s="4" t="s">
        <v>812</v>
      </c>
    </row>
    <row r="39" spans="1:15">
      <c r="A39" s="4" t="s">
        <v>813</v>
      </c>
      <c r="I39" s="7" t="n">
        <v>150000</v>
      </c>
      <c r="J39" s="7" t="n">
        <v>161000</v>
      </c>
    </row>
    <row r="40" spans="1:15">
      <c r="A40" s="4" t="s">
        <v>814</v>
      </c>
      <c r="I40" s="7" t="n">
        <v>1504000</v>
      </c>
      <c r="J40" s="7" t="n">
        <v>894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6</v>
      </c>
      <c r="D2" s="2" t="s">
        <v>73</v>
      </c>
    </row>
    <row r="3" spans="1:4">
      <c r="A3" s="3" t="s">
        <v>816</v>
      </c>
    </row>
    <row r="4" spans="1:4">
      <c r="A4" s="4" t="s">
        <v>101</v>
      </c>
      <c r="B4" s="7" t="n">
        <v>13992000</v>
      </c>
      <c r="C4" s="7" t="n">
        <v>8189000</v>
      </c>
      <c r="D4" s="7" t="n">
        <v>7474000</v>
      </c>
    </row>
    <row r="5" spans="1:4">
      <c r="A5" s="3" t="s">
        <v>817</v>
      </c>
    </row>
    <row r="6" spans="1:4">
      <c r="A6" s="4" t="s">
        <v>102</v>
      </c>
      <c r="B6" s="8" t="n">
        <v>2.74</v>
      </c>
      <c r="C6" s="8" t="n">
        <v>1.64</v>
      </c>
      <c r="D6" s="8" t="n">
        <v>1.54</v>
      </c>
    </row>
    <row r="7" spans="1:4">
      <c r="A7" s="4" t="s">
        <v>103</v>
      </c>
      <c r="B7" s="8" t="n">
        <v>2.68</v>
      </c>
      <c r="C7" s="8" t="n">
        <v>1.58</v>
      </c>
      <c r="D7" s="8" t="n">
        <v>1.47</v>
      </c>
    </row>
    <row r="8" spans="1:4">
      <c r="A8" s="3" t="s">
        <v>818</v>
      </c>
    </row>
    <row r="9" spans="1:4">
      <c r="A9" s="4" t="s">
        <v>819</v>
      </c>
      <c r="B9" s="5" t="n">
        <v>5108</v>
      </c>
      <c r="C9" s="5" t="n">
        <v>5005</v>
      </c>
      <c r="D9" s="5" t="n">
        <v>4864</v>
      </c>
    </row>
    <row r="10" spans="1:4">
      <c r="A10" s="4" t="s">
        <v>820</v>
      </c>
      <c r="B10" s="5" t="n">
        <v>5219</v>
      </c>
      <c r="C10" s="5" t="n">
        <v>5185</v>
      </c>
      <c r="D10" s="5" t="n">
        <v>50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21</v>
      </c>
      <c r="B1" s="2" t="s">
        <v>1</v>
      </c>
    </row>
    <row r="2" spans="1:5">
      <c r="B2" s="2" t="s">
        <v>2</v>
      </c>
      <c r="C2" s="2" t="s">
        <v>36</v>
      </c>
      <c r="D2" s="2" t="s">
        <v>73</v>
      </c>
      <c r="E2" s="2" t="s">
        <v>2</v>
      </c>
    </row>
    <row r="3" spans="1:5">
      <c r="A3" s="4" t="s">
        <v>406</v>
      </c>
      <c r="B3" s="5" t="n">
        <v>76000</v>
      </c>
      <c r="C3" s="5" t="n">
        <v>0</v>
      </c>
      <c r="D3" s="5" t="n">
        <v>108000</v>
      </c>
    </row>
    <row r="4" spans="1:5">
      <c r="A4" s="4" t="s">
        <v>805</v>
      </c>
    </row>
    <row r="5" spans="1:5">
      <c r="A5" s="4" t="s">
        <v>822</v>
      </c>
      <c r="B5" s="5" t="n">
        <v>46293</v>
      </c>
      <c r="C5" s="5" t="n">
        <v>81893</v>
      </c>
      <c r="D5" s="5" t="n">
        <v>192893</v>
      </c>
    </row>
    <row r="6" spans="1:5">
      <c r="A6" s="4" t="s">
        <v>823</v>
      </c>
      <c r="B6" s="8" t="n">
        <v>2.95</v>
      </c>
      <c r="C6" s="8" t="n">
        <v>2.95</v>
      </c>
      <c r="D6" s="8" t="n">
        <v>5.75</v>
      </c>
    </row>
    <row r="7" spans="1:5">
      <c r="A7" s="4" t="s">
        <v>824</v>
      </c>
      <c r="D7" s="5" t="n">
        <v>-55800</v>
      </c>
    </row>
    <row r="8" spans="1:5">
      <c r="A8" s="4" t="s">
        <v>825</v>
      </c>
      <c r="D8" s="8" t="n">
        <v>12.61</v>
      </c>
    </row>
    <row r="9" spans="1:5">
      <c r="A9" s="4" t="s">
        <v>826</v>
      </c>
      <c r="B9" s="5" t="n">
        <v>-40100</v>
      </c>
      <c r="C9" s="5" t="n">
        <v>-35600</v>
      </c>
      <c r="D9" s="5" t="n">
        <v>-55200</v>
      </c>
    </row>
    <row r="10" spans="1:5">
      <c r="A10" s="4" t="s">
        <v>827</v>
      </c>
      <c r="B10" s="8" t="n">
        <v>2.95</v>
      </c>
      <c r="C10" s="8" t="n">
        <v>2.95</v>
      </c>
      <c r="D10" s="8" t="n">
        <v>2.95</v>
      </c>
    </row>
    <row r="11" spans="1:5">
      <c r="A11" s="4" t="s">
        <v>822</v>
      </c>
      <c r="B11" s="5" t="n">
        <v>6193</v>
      </c>
      <c r="C11" s="5" t="n">
        <v>46293</v>
      </c>
      <c r="D11" s="5" t="n">
        <v>81893</v>
      </c>
    </row>
    <row r="12" spans="1:5">
      <c r="A12" s="4" t="s">
        <v>823</v>
      </c>
      <c r="B12" s="8" t="n">
        <v>2.95</v>
      </c>
      <c r="C12" s="8" t="n">
        <v>2.95</v>
      </c>
      <c r="D12" s="8" t="n">
        <v>5.75</v>
      </c>
      <c r="E12" s="8" t="n">
        <v>2.95</v>
      </c>
    </row>
    <row r="13" spans="1:5">
      <c r="A13" s="4" t="s">
        <v>828</v>
      </c>
      <c r="B13" s="4" t="s">
        <v>829</v>
      </c>
    </row>
    <row r="14" spans="1:5">
      <c r="A14" s="4" t="s">
        <v>830</v>
      </c>
      <c r="E14" s="7" t="n">
        <v>122000</v>
      </c>
    </row>
    <row r="15" spans="1:5">
      <c r="A15" s="4" t="s">
        <v>831</v>
      </c>
      <c r="E15" s="5" t="n">
        <v>6193</v>
      </c>
    </row>
    <row r="16" spans="1:5">
      <c r="A16" s="4" t="s">
        <v>832</v>
      </c>
      <c r="B16" s="8" t="n">
        <v>2.95</v>
      </c>
    </row>
    <row r="17" spans="1:5">
      <c r="A17" s="4" t="s">
        <v>833</v>
      </c>
      <c r="B17" s="4" t="s">
        <v>829</v>
      </c>
    </row>
    <row r="18" spans="1:5">
      <c r="A18" s="4" t="s">
        <v>834</v>
      </c>
      <c r="E18" s="7" t="n">
        <v>122000</v>
      </c>
    </row>
    <row r="19" spans="1:5">
      <c r="A19" s="4" t="s">
        <v>835</v>
      </c>
      <c r="E19" s="4" t="s">
        <v>55</v>
      </c>
    </row>
    <row r="20" spans="1:5">
      <c r="A20" s="4" t="s">
        <v>823</v>
      </c>
      <c r="B20" s="8" t="n">
        <v>2.95</v>
      </c>
      <c r="C20" s="8" t="n">
        <v>2.95</v>
      </c>
      <c r="D20" s="8" t="n">
        <v>2.95</v>
      </c>
    </row>
    <row r="21" spans="1:5">
      <c r="A21" s="4" t="s">
        <v>832</v>
      </c>
      <c r="B21" s="8" t="n">
        <v>2.95</v>
      </c>
      <c r="E21" s="8" t="n">
        <v>2.95</v>
      </c>
    </row>
    <row r="22" spans="1:5">
      <c r="A22" s="4" t="s">
        <v>809</v>
      </c>
    </row>
    <row r="23" spans="1:5">
      <c r="A23" s="4" t="s">
        <v>822</v>
      </c>
      <c r="B23" s="5" t="n">
        <v>160600</v>
      </c>
      <c r="C23" s="5" t="n">
        <v>192800</v>
      </c>
      <c r="D23" s="5" t="n">
        <v>102400</v>
      </c>
    </row>
    <row r="24" spans="1:5">
      <c r="A24" s="4" t="s">
        <v>823</v>
      </c>
      <c r="B24" s="8" t="n">
        <v>7.72</v>
      </c>
      <c r="C24" s="8" t="n">
        <v>7.6</v>
      </c>
      <c r="D24" s="8" t="n">
        <v>6.32</v>
      </c>
    </row>
    <row r="25" spans="1:5">
      <c r="A25" s="4" t="s">
        <v>824</v>
      </c>
      <c r="B25" s="5" t="n">
        <v>-6500</v>
      </c>
      <c r="C25" s="5" t="n">
        <v>-7200</v>
      </c>
      <c r="D25" s="5" t="n">
        <v>-9600</v>
      </c>
    </row>
    <row r="26" spans="1:5">
      <c r="A26" s="4" t="s">
        <v>825</v>
      </c>
      <c r="B26" s="8" t="n">
        <v>20.55</v>
      </c>
      <c r="C26" s="8" t="n">
        <v>8.140000000000001</v>
      </c>
      <c r="D26" s="8" t="n">
        <v>7.94</v>
      </c>
    </row>
    <row r="27" spans="1:5">
      <c r="A27" s="4" t="s">
        <v>826</v>
      </c>
      <c r="B27" s="5" t="n">
        <v>-33600</v>
      </c>
      <c r="C27" s="5" t="n">
        <v>-25000</v>
      </c>
      <c r="D27" s="5" t="n">
        <v>-8000</v>
      </c>
    </row>
    <row r="28" spans="1:5">
      <c r="A28" s="4" t="s">
        <v>827</v>
      </c>
      <c r="B28" s="8" t="n">
        <v>7.19</v>
      </c>
      <c r="C28" s="8" t="n">
        <v>6.65</v>
      </c>
      <c r="D28" s="8" t="n">
        <v>6.32</v>
      </c>
    </row>
    <row r="29" spans="1:5">
      <c r="A29" s="4" t="s">
        <v>822</v>
      </c>
      <c r="B29" s="5" t="n">
        <v>196500</v>
      </c>
      <c r="C29" s="5" t="n">
        <v>160600</v>
      </c>
      <c r="D29" s="5" t="n">
        <v>192800</v>
      </c>
    </row>
    <row r="30" spans="1:5">
      <c r="A30" s="4" t="s">
        <v>823</v>
      </c>
      <c r="B30" s="8" t="n">
        <v>7.72</v>
      </c>
      <c r="C30" s="8" t="n">
        <v>7.6</v>
      </c>
      <c r="D30" s="8" t="n">
        <v>6.32</v>
      </c>
      <c r="E30" s="8" t="n">
        <v>13.84</v>
      </c>
    </row>
    <row r="31" spans="1:5">
      <c r="A31" s="4" t="s">
        <v>828</v>
      </c>
      <c r="B31" s="4" t="s">
        <v>836</v>
      </c>
    </row>
    <row r="32" spans="1:5">
      <c r="A32" s="4" t="s">
        <v>830</v>
      </c>
      <c r="E32" s="7" t="n">
        <v>1863000</v>
      </c>
    </row>
    <row r="33" spans="1:5">
      <c r="A33" s="4" t="s">
        <v>831</v>
      </c>
      <c r="E33" s="5" t="n">
        <v>79800</v>
      </c>
    </row>
    <row r="34" spans="1:5">
      <c r="A34" s="4" t="s">
        <v>832</v>
      </c>
      <c r="B34" s="8" t="n">
        <v>7.33</v>
      </c>
    </row>
    <row r="35" spans="1:5">
      <c r="A35" s="4" t="s">
        <v>833</v>
      </c>
      <c r="B35" s="4" t="s">
        <v>837</v>
      </c>
    </row>
    <row r="36" spans="1:5">
      <c r="A36" s="4" t="s">
        <v>834</v>
      </c>
      <c r="E36" s="7" t="n">
        <v>1227000</v>
      </c>
    </row>
    <row r="37" spans="1:5">
      <c r="A37" s="4" t="s">
        <v>835</v>
      </c>
      <c r="E37" s="5" t="n">
        <v>103583</v>
      </c>
    </row>
    <row r="38" spans="1:5">
      <c r="A38" s="4" t="s">
        <v>406</v>
      </c>
      <c r="B38" s="5" t="n">
        <v>76000</v>
      </c>
      <c r="C38" s="5" t="n">
        <v>0</v>
      </c>
      <c r="D38" s="5" t="n">
        <v>108000</v>
      </c>
    </row>
    <row r="39" spans="1:5">
      <c r="A39" s="4" t="s">
        <v>838</v>
      </c>
      <c r="B39" s="8" t="n">
        <v>24.4</v>
      </c>
      <c r="D39" s="8" t="n">
        <v>8.75</v>
      </c>
    </row>
    <row r="40" spans="1:5">
      <c r="A40" s="4" t="s">
        <v>823</v>
      </c>
      <c r="B40" s="9" t="n">
        <v>13.84</v>
      </c>
      <c r="C40" s="8" t="n">
        <v>7.72</v>
      </c>
      <c r="D40" s="8" t="n">
        <v>7.6</v>
      </c>
    </row>
    <row r="41" spans="1:5">
      <c r="A41" s="4" t="s">
        <v>832</v>
      </c>
      <c r="B41" s="8" t="n">
        <v>7.33</v>
      </c>
      <c r="E41" s="8" t="n">
        <v>7.33</v>
      </c>
    </row>
    <row r="42" spans="1:5">
      <c r="A42" s="4" t="s">
        <v>839</v>
      </c>
      <c r="E42" s="8" t="n">
        <v>18.28</v>
      </c>
    </row>
    <row r="43" spans="1:5">
      <c r="A43" s="4" t="s">
        <v>840</v>
      </c>
      <c r="B43" s="4" t="s">
        <v>841</v>
      </c>
    </row>
    <row r="44" spans="1:5">
      <c r="A44" s="4" t="s">
        <v>842</v>
      </c>
      <c r="E44" s="7" t="n">
        <v>56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2</v>
      </c>
      <c r="C1" s="2" t="s">
        <v>36</v>
      </c>
      <c r="D1" s="2" t="s">
        <v>773</v>
      </c>
    </row>
    <row r="2" spans="1:4">
      <c r="A2" s="4" t="s">
        <v>844</v>
      </c>
      <c r="B2" s="7" t="n">
        <v>76545</v>
      </c>
      <c r="C2" s="7" t="n">
        <v>65085</v>
      </c>
    </row>
    <row r="3" spans="1:4">
      <c r="A3" s="4" t="s">
        <v>845</v>
      </c>
      <c r="B3" s="4" t="s">
        <v>846</v>
      </c>
      <c r="C3" s="4" t="s">
        <v>847</v>
      </c>
    </row>
    <row r="4" spans="1:4">
      <c r="A4" s="4" t="s">
        <v>848</v>
      </c>
      <c r="B4" s="7" t="n">
        <v>29071</v>
      </c>
      <c r="C4" s="7" t="n">
        <v>24453</v>
      </c>
    </row>
    <row r="5" spans="1:4">
      <c r="A5" s="4" t="s">
        <v>849</v>
      </c>
      <c r="B5" s="4" t="s">
        <v>789</v>
      </c>
      <c r="C5" s="4" t="s">
        <v>789</v>
      </c>
    </row>
    <row r="6" spans="1:4">
      <c r="A6" s="4" t="s">
        <v>850</v>
      </c>
      <c r="B6" s="7" t="n">
        <v>41991</v>
      </c>
      <c r="C6" s="7" t="n">
        <v>35321</v>
      </c>
    </row>
    <row r="7" spans="1:4">
      <c r="A7" s="4" t="s">
        <v>851</v>
      </c>
      <c r="B7" s="4" t="s">
        <v>852</v>
      </c>
      <c r="C7" s="4" t="s">
        <v>852</v>
      </c>
    </row>
    <row r="8" spans="1:4">
      <c r="A8" s="4" t="s">
        <v>853</v>
      </c>
      <c r="B8" s="7" t="n">
        <v>76545</v>
      </c>
      <c r="C8" s="7" t="n">
        <v>65085</v>
      </c>
    </row>
    <row r="9" spans="1:4">
      <c r="A9" s="4" t="s">
        <v>854</v>
      </c>
      <c r="B9" s="4" t="s">
        <v>855</v>
      </c>
      <c r="C9" s="4" t="s">
        <v>856</v>
      </c>
    </row>
    <row r="10" spans="1:4">
      <c r="A10" s="4" t="s">
        <v>857</v>
      </c>
      <c r="B10" s="7" t="n">
        <v>32765</v>
      </c>
      <c r="C10" s="7" t="n">
        <v>29663</v>
      </c>
    </row>
    <row r="11" spans="1:4">
      <c r="A11" s="4" t="s">
        <v>858</v>
      </c>
      <c r="B11" s="4" t="s">
        <v>792</v>
      </c>
      <c r="C11" s="4" t="s">
        <v>792</v>
      </c>
    </row>
    <row r="12" spans="1:4">
      <c r="A12" s="4" t="s">
        <v>859</v>
      </c>
      <c r="B12" s="7" t="n">
        <v>40956</v>
      </c>
      <c r="C12" s="7" t="n">
        <v>37079</v>
      </c>
    </row>
    <row r="13" spans="1:4">
      <c r="A13" s="4" t="s">
        <v>860</v>
      </c>
      <c r="B13" s="4" t="s">
        <v>861</v>
      </c>
      <c r="C13" s="4" t="s">
        <v>861</v>
      </c>
    </row>
    <row r="14" spans="1:4">
      <c r="A14" s="4" t="s">
        <v>862</v>
      </c>
      <c r="B14" s="7" t="n">
        <v>76545</v>
      </c>
      <c r="C14" s="7" t="n">
        <v>65085</v>
      </c>
    </row>
    <row r="15" spans="1:4">
      <c r="A15" s="4" t="s">
        <v>863</v>
      </c>
      <c r="B15" s="4" t="s">
        <v>846</v>
      </c>
      <c r="C15" s="4" t="s">
        <v>847</v>
      </c>
    </row>
    <row r="16" spans="1:4">
      <c r="A16" s="4" t="s">
        <v>864</v>
      </c>
      <c r="B16" s="7" t="n">
        <v>38761</v>
      </c>
      <c r="C16" s="7" t="n">
        <v>32604</v>
      </c>
    </row>
    <row r="17" spans="1:4">
      <c r="A17" s="4" t="s">
        <v>865</v>
      </c>
      <c r="B17" s="4" t="s">
        <v>791</v>
      </c>
      <c r="C17" s="4" t="s">
        <v>791</v>
      </c>
      <c r="D17" s="4" t="s">
        <v>792</v>
      </c>
    </row>
    <row r="18" spans="1:4">
      <c r="A18" s="4" t="s">
        <v>866</v>
      </c>
      <c r="B18" s="7" t="n">
        <v>51681</v>
      </c>
      <c r="C18" s="7" t="n">
        <v>43472</v>
      </c>
    </row>
    <row r="19" spans="1:4">
      <c r="A19" s="4" t="s">
        <v>867</v>
      </c>
      <c r="B19" s="4" t="s">
        <v>754</v>
      </c>
      <c r="C19" s="4" t="s">
        <v>754</v>
      </c>
    </row>
    <row r="20" spans="1:4">
      <c r="A20" s="4" t="s">
        <v>868</v>
      </c>
      <c r="B20" s="7" t="n">
        <v>83753</v>
      </c>
      <c r="C20" s="7" t="n">
        <v>71878</v>
      </c>
    </row>
    <row r="21" spans="1:4">
      <c r="A21" s="4" t="s">
        <v>869</v>
      </c>
      <c r="B21" s="4" t="s">
        <v>870</v>
      </c>
      <c r="C21" s="4" t="s">
        <v>871</v>
      </c>
    </row>
    <row r="22" spans="1:4">
      <c r="A22" s="4" t="s">
        <v>872</v>
      </c>
      <c r="B22" s="7" t="n">
        <v>51681</v>
      </c>
      <c r="C22" s="7" t="n">
        <v>43472</v>
      </c>
    </row>
    <row r="23" spans="1:4">
      <c r="A23" s="4" t="s">
        <v>873</v>
      </c>
      <c r="B23" s="4" t="s">
        <v>754</v>
      </c>
      <c r="C23" s="4" t="s">
        <v>754</v>
      </c>
    </row>
    <row r="24" spans="1:4">
      <c r="A24" s="4" t="s">
        <v>874</v>
      </c>
      <c r="B24" s="7" t="n">
        <v>64602</v>
      </c>
      <c r="C24" s="7" t="n">
        <v>53340</v>
      </c>
    </row>
    <row r="25" spans="1:4">
      <c r="A25" s="4" t="s">
        <v>875</v>
      </c>
      <c r="B25" s="4" t="s">
        <v>876</v>
      </c>
      <c r="C25" s="4" t="s">
        <v>8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7</v>
      </c>
      <c r="B1" s="2" t="s">
        <v>1</v>
      </c>
    </row>
    <row r="2" spans="1:4">
      <c r="B2" s="2" t="s">
        <v>2</v>
      </c>
      <c r="C2" s="2" t="s">
        <v>36</v>
      </c>
      <c r="D2" s="2" t="s">
        <v>73</v>
      </c>
    </row>
    <row r="3" spans="1:4">
      <c r="A3" s="4" t="s">
        <v>878</v>
      </c>
      <c r="B3" s="7" t="n">
        <v>2376000</v>
      </c>
      <c r="C3" s="7" t="n">
        <v>2234000</v>
      </c>
      <c r="D3" s="7" t="n">
        <v>2105000</v>
      </c>
    </row>
    <row r="4" spans="1:4">
      <c r="A4" s="4" t="s">
        <v>879</v>
      </c>
      <c r="B4" s="5" t="n">
        <v>925000</v>
      </c>
      <c r="C4" s="5" t="n">
        <v>612000</v>
      </c>
      <c r="D4" s="5" t="n">
        <v>608000</v>
      </c>
    </row>
    <row r="5" spans="1:4">
      <c r="A5" s="4" t="s">
        <v>880</v>
      </c>
      <c r="B5" s="5" t="n">
        <v>528000</v>
      </c>
      <c r="C5" s="5" t="n">
        <v>561000</v>
      </c>
      <c r="D5" s="5" t="n">
        <v>450000</v>
      </c>
    </row>
    <row r="6" spans="1:4">
      <c r="A6" s="4" t="s">
        <v>881</v>
      </c>
      <c r="B6" s="5" t="n">
        <v>439000</v>
      </c>
      <c r="C6" s="5" t="n">
        <v>389000</v>
      </c>
      <c r="D6" s="5" t="n">
        <v>344000</v>
      </c>
    </row>
    <row r="7" spans="1:4">
      <c r="A7" s="4" t="s">
        <v>882</v>
      </c>
      <c r="B7" s="5" t="n">
        <v>433000</v>
      </c>
      <c r="C7" s="5" t="n">
        <v>372000</v>
      </c>
      <c r="D7" s="5" t="n">
        <v>366000</v>
      </c>
    </row>
    <row r="8" spans="1:4">
      <c r="A8" s="4" t="s">
        <v>883</v>
      </c>
      <c r="B8" s="5" t="n">
        <v>329000</v>
      </c>
      <c r="C8" s="5" t="n">
        <v>278000</v>
      </c>
      <c r="D8" s="5" t="n">
        <v>248000</v>
      </c>
    </row>
    <row r="9" spans="1:4">
      <c r="A9" s="4" t="s">
        <v>884</v>
      </c>
      <c r="B9" s="5" t="n">
        <v>267000</v>
      </c>
      <c r="C9" s="5" t="n">
        <v>336000</v>
      </c>
      <c r="D9" s="5" t="n">
        <v>348000</v>
      </c>
    </row>
    <row r="10" spans="1:4">
      <c r="A10" s="4" t="s">
        <v>885</v>
      </c>
      <c r="B10" s="5" t="n">
        <v>237000</v>
      </c>
      <c r="C10" s="5" t="n">
        <v>248000</v>
      </c>
      <c r="D10" s="5" t="n">
        <v>285000</v>
      </c>
    </row>
    <row r="11" spans="1:4">
      <c r="A11" s="4" t="s">
        <v>886</v>
      </c>
      <c r="B11" s="5" t="n">
        <v>216000</v>
      </c>
      <c r="C11" s="5" t="n">
        <v>194000</v>
      </c>
      <c r="D11" s="5" t="n">
        <v>166000</v>
      </c>
    </row>
    <row r="12" spans="1:4">
      <c r="A12" s="4" t="s">
        <v>151</v>
      </c>
      <c r="B12" s="5" t="n">
        <v>155000</v>
      </c>
      <c r="C12" s="5" t="n">
        <v>124000</v>
      </c>
      <c r="D12" s="5" t="n">
        <v>37000</v>
      </c>
    </row>
    <row r="13" spans="1:4">
      <c r="A13" s="4" t="s">
        <v>887</v>
      </c>
      <c r="B13" s="5" t="n">
        <v>118000</v>
      </c>
      <c r="C13" s="5" t="n">
        <v>118000</v>
      </c>
      <c r="D13" s="5" t="n">
        <v>119000</v>
      </c>
    </row>
    <row r="14" spans="1:4">
      <c r="A14" s="4" t="s">
        <v>888</v>
      </c>
      <c r="B14" s="5" t="n">
        <v>76000</v>
      </c>
      <c r="C14" s="5" t="n">
        <v>73000</v>
      </c>
      <c r="D14" s="5" t="n">
        <v>-34000</v>
      </c>
    </row>
    <row r="15" spans="1:4">
      <c r="A15" s="4" t="s">
        <v>889</v>
      </c>
      <c r="B15" s="5" t="n">
        <v>53000</v>
      </c>
      <c r="C15" s="5" t="n">
        <v>75000</v>
      </c>
      <c r="D15" s="5" t="n">
        <v>78000</v>
      </c>
    </row>
    <row r="16" spans="1:4">
      <c r="A16" s="4" t="s">
        <v>890</v>
      </c>
      <c r="B16" s="5" t="n">
        <v>51000</v>
      </c>
      <c r="C16" s="5" t="n">
        <v>49000</v>
      </c>
      <c r="D16" s="5" t="n">
        <v>40000</v>
      </c>
    </row>
    <row r="17" spans="1:4">
      <c r="A17" s="4" t="s">
        <v>152</v>
      </c>
      <c r="B17" s="5" t="n">
        <v>-47000</v>
      </c>
      <c r="C17" s="5" t="n">
        <v>-130000</v>
      </c>
      <c r="D17" s="5" t="n">
        <v>-60000</v>
      </c>
    </row>
    <row r="18" spans="1:4">
      <c r="A18" s="4" t="s">
        <v>891</v>
      </c>
      <c r="B18" s="5" t="n">
        <v>585000</v>
      </c>
      <c r="C18" s="5" t="n">
        <v>233000</v>
      </c>
      <c r="D18" s="5" t="n">
        <v>309000</v>
      </c>
    </row>
    <row r="19" spans="1:4">
      <c r="A19" s="4" t="s">
        <v>892</v>
      </c>
      <c r="B19" s="7" t="n">
        <v>6741000</v>
      </c>
      <c r="C19" s="7" t="n">
        <v>5766000</v>
      </c>
      <c r="D19" s="7" t="n">
        <v>540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36</v>
      </c>
      <c r="C2" s="2" t="s">
        <v>2</v>
      </c>
    </row>
    <row r="3" spans="1:3">
      <c r="A3" s="4" t="s">
        <v>894</v>
      </c>
      <c r="B3" s="7" t="n">
        <v>1419000</v>
      </c>
    </row>
    <row r="4" spans="1:3">
      <c r="A4" s="4" t="s">
        <v>895</v>
      </c>
      <c r="B4" s="5" t="n">
        <v>4739000</v>
      </c>
      <c r="C4" s="7" t="n">
        <v>5324000</v>
      </c>
    </row>
    <row r="5" spans="1:3">
      <c r="A5" s="4" t="s">
        <v>896</v>
      </c>
      <c r="B5" s="5" t="n">
        <v>1450000</v>
      </c>
      <c r="C5" s="5" t="n">
        <v>1789000</v>
      </c>
    </row>
    <row r="6" spans="1:3">
      <c r="A6" s="4" t="s">
        <v>897</v>
      </c>
      <c r="B6" s="5" t="n">
        <v>3289000</v>
      </c>
      <c r="C6" s="5" t="n">
        <v>3535000</v>
      </c>
    </row>
    <row r="7" spans="1:3">
      <c r="A7" s="4" t="s">
        <v>898</v>
      </c>
      <c r="B7" s="7" t="n">
        <v>0</v>
      </c>
      <c r="C7"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9</v>
      </c>
      <c r="B1" s="2" t="s">
        <v>1</v>
      </c>
    </row>
    <row r="2" spans="1:4">
      <c r="B2" s="2" t="s">
        <v>2</v>
      </c>
      <c r="C2" s="2" t="s">
        <v>36</v>
      </c>
      <c r="D2" s="2" t="s">
        <v>73</v>
      </c>
    </row>
    <row r="3" spans="1:4">
      <c r="A3" s="4" t="s">
        <v>900</v>
      </c>
      <c r="B3" s="7" t="n">
        <v>3124000</v>
      </c>
      <c r="C3" s="7" t="n">
        <v>5170000</v>
      </c>
      <c r="D3" s="7" t="n">
        <v>4156000</v>
      </c>
    </row>
    <row r="4" spans="1:4">
      <c r="A4" s="4" t="s">
        <v>901</v>
      </c>
      <c r="B4" s="5" t="n">
        <v>1650000</v>
      </c>
      <c r="C4" s="5" t="n">
        <v>1643000</v>
      </c>
      <c r="D4" s="5" t="n">
        <v>1263000</v>
      </c>
    </row>
    <row r="5" spans="1:4">
      <c r="A5" s="4" t="s">
        <v>902</v>
      </c>
      <c r="B5" s="5" t="n">
        <v>4774000</v>
      </c>
      <c r="C5" s="5" t="n">
        <v>6813000</v>
      </c>
      <c r="D5" s="5" t="n">
        <v>5419000</v>
      </c>
    </row>
    <row r="6" spans="1:4">
      <c r="A6" s="4" t="s">
        <v>903</v>
      </c>
      <c r="B6" s="5" t="n">
        <v>211000</v>
      </c>
      <c r="C6" s="5" t="n">
        <v>-738000</v>
      </c>
      <c r="D6" s="5" t="n">
        <v>-575000</v>
      </c>
    </row>
    <row r="7" spans="1:4">
      <c r="A7" s="4" t="s">
        <v>904</v>
      </c>
      <c r="B7" s="5" t="n">
        <v>149000</v>
      </c>
      <c r="C7" s="5" t="n">
        <v>-178000</v>
      </c>
      <c r="D7" s="5" t="n">
        <v>-85000</v>
      </c>
    </row>
    <row r="8" spans="1:4">
      <c r="A8" s="4" t="s">
        <v>905</v>
      </c>
      <c r="B8" s="5" t="n">
        <v>360000</v>
      </c>
      <c r="C8" s="5" t="n">
        <v>-916000</v>
      </c>
      <c r="D8" s="5" t="n">
        <v>-660000</v>
      </c>
    </row>
    <row r="9" spans="1:4">
      <c r="A9" s="4" t="s">
        <v>906</v>
      </c>
      <c r="B9" s="5" t="n">
        <v>3335000</v>
      </c>
      <c r="C9" s="5" t="n">
        <v>5851000</v>
      </c>
      <c r="D9" s="5" t="n">
        <v>3581000</v>
      </c>
    </row>
    <row r="10" spans="1:4">
      <c r="A10" s="4" t="s">
        <v>907</v>
      </c>
      <c r="B10" s="5" t="n">
        <v>1799000</v>
      </c>
      <c r="C10" s="5" t="n">
        <v>1465000</v>
      </c>
      <c r="D10" s="5" t="n">
        <v>1178000</v>
      </c>
    </row>
    <row r="11" spans="1:4">
      <c r="A11" s="4" t="s">
        <v>908</v>
      </c>
      <c r="B11" s="7" t="n">
        <v>5134000</v>
      </c>
      <c r="C11" s="5" t="n">
        <v>7316000</v>
      </c>
      <c r="D11" s="7" t="n">
        <v>4759000</v>
      </c>
    </row>
    <row r="12" spans="1:4">
      <c r="A12" s="4" t="s">
        <v>909</v>
      </c>
      <c r="C12" s="7" t="n">
        <v>141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0</v>
      </c>
      <c r="B1" s="2" t="s">
        <v>2</v>
      </c>
      <c r="C1" s="2" t="s">
        <v>36</v>
      </c>
    </row>
    <row r="2" spans="1:3">
      <c r="A2" s="3" t="s">
        <v>911</v>
      </c>
    </row>
    <row r="3" spans="1:3">
      <c r="A3" s="4" t="s">
        <v>585</v>
      </c>
      <c r="B3" s="7" t="n">
        <v>1978000</v>
      </c>
      <c r="C3" s="7" t="n">
        <v>1927000</v>
      </c>
    </row>
    <row r="4" spans="1:3">
      <c r="A4" s="4" t="s">
        <v>912</v>
      </c>
      <c r="B4" s="5" t="n">
        <v>1047000</v>
      </c>
      <c r="C4" s="5" t="n">
        <v>1114000</v>
      </c>
    </row>
    <row r="5" spans="1:3">
      <c r="A5" s="4" t="s">
        <v>913</v>
      </c>
      <c r="B5" s="5" t="n">
        <v>385000</v>
      </c>
      <c r="C5" s="5" t="n">
        <v>391000</v>
      </c>
    </row>
    <row r="6" spans="1:3">
      <c r="A6" s="4" t="s">
        <v>671</v>
      </c>
      <c r="B6" s="5" t="n">
        <v>349000</v>
      </c>
      <c r="C6" s="5" t="n">
        <v>422000</v>
      </c>
    </row>
    <row r="7" spans="1:3">
      <c r="A7" s="4" t="s">
        <v>914</v>
      </c>
      <c r="B7" s="5" t="n">
        <v>846000</v>
      </c>
      <c r="C7" s="5" t="n">
        <v>239000</v>
      </c>
    </row>
    <row r="8" spans="1:3">
      <c r="A8" s="4" t="s">
        <v>79</v>
      </c>
      <c r="B8" s="5" t="n">
        <v>719000</v>
      </c>
      <c r="C8" s="5" t="n">
        <v>646000</v>
      </c>
    </row>
    <row r="9" spans="1:3">
      <c r="A9" s="4" t="s">
        <v>915</v>
      </c>
      <c r="B9" s="5" t="n">
        <v>5324000</v>
      </c>
      <c r="C9" s="5" t="n">
        <v>4739000</v>
      </c>
    </row>
    <row r="10" spans="1:3">
      <c r="A10" s="3" t="s">
        <v>916</v>
      </c>
    </row>
    <row r="11" spans="1:3">
      <c r="A11" s="4" t="s">
        <v>917</v>
      </c>
      <c r="B11" s="5" t="n">
        <v>-1587000</v>
      </c>
      <c r="C11" s="5" t="n">
        <v>-1266000</v>
      </c>
    </row>
    <row r="12" spans="1:3">
      <c r="A12" s="4" t="s">
        <v>79</v>
      </c>
      <c r="B12" s="5" t="n">
        <v>-202000</v>
      </c>
      <c r="C12" s="5" t="n">
        <v>-184000</v>
      </c>
    </row>
    <row r="13" spans="1:3">
      <c r="A13" s="4" t="s">
        <v>918</v>
      </c>
      <c r="B13" s="5" t="n">
        <v>-1789000</v>
      </c>
      <c r="C13" s="5" t="n">
        <v>-1450000</v>
      </c>
    </row>
    <row r="14" spans="1:3">
      <c r="A14" s="4" t="s">
        <v>919</v>
      </c>
      <c r="B14" s="7" t="n">
        <v>3535000</v>
      </c>
      <c r="C14" s="7" t="n">
        <v>328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0</v>
      </c>
      <c r="B1" s="2" t="s">
        <v>1</v>
      </c>
    </row>
    <row r="2" spans="1:4">
      <c r="B2" s="2" t="s">
        <v>2</v>
      </c>
      <c r="C2" s="2" t="s">
        <v>36</v>
      </c>
      <c r="D2" s="2" t="s">
        <v>73</v>
      </c>
    </row>
    <row r="3" spans="1:4">
      <c r="A3" s="4" t="s">
        <v>921</v>
      </c>
      <c r="B3" s="4" t="s">
        <v>922</v>
      </c>
      <c r="C3" s="4" t="s">
        <v>756</v>
      </c>
      <c r="D3" s="4" t="s">
        <v>756</v>
      </c>
    </row>
    <row r="4" spans="1:4">
      <c r="A4" s="4" t="s">
        <v>923</v>
      </c>
      <c r="B4" s="4" t="s">
        <v>924</v>
      </c>
      <c r="C4" s="4" t="s">
        <v>925</v>
      </c>
      <c r="D4" s="4" t="s">
        <v>926</v>
      </c>
    </row>
    <row r="5" spans="1:4">
      <c r="A5" s="4" t="s">
        <v>927</v>
      </c>
      <c r="B5" s="4" t="s">
        <v>928</v>
      </c>
      <c r="C5" s="4" t="s">
        <v>929</v>
      </c>
      <c r="D5" s="4" t="s">
        <v>929</v>
      </c>
    </row>
    <row r="6" spans="1:4">
      <c r="A6" s="4" t="s">
        <v>930</v>
      </c>
      <c r="B6" s="4" t="s">
        <v>931</v>
      </c>
      <c r="C6" s="4" t="s">
        <v>932</v>
      </c>
      <c r="D6" s="4" t="s">
        <v>928</v>
      </c>
    </row>
    <row r="7" spans="1:4">
      <c r="A7" s="4" t="s">
        <v>933</v>
      </c>
      <c r="B7" s="4" t="s">
        <v>55</v>
      </c>
      <c r="C7" s="4" t="s">
        <v>934</v>
      </c>
      <c r="D7" s="4" t="s">
        <v>55</v>
      </c>
    </row>
    <row r="8" spans="1:4">
      <c r="A8" s="4" t="s">
        <v>79</v>
      </c>
      <c r="B8" s="4" t="s">
        <v>935</v>
      </c>
      <c r="C8" s="4" t="s">
        <v>55</v>
      </c>
      <c r="D8" s="4" t="s">
        <v>936</v>
      </c>
    </row>
    <row r="9" spans="1:4">
      <c r="A9" s="4" t="s">
        <v>937</v>
      </c>
      <c r="B9" s="4" t="s">
        <v>938</v>
      </c>
      <c r="C9" s="4" t="s">
        <v>939</v>
      </c>
      <c r="D9" s="4" t="s">
        <v>9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941</v>
      </c>
      <c r="B1" s="2" t="s">
        <v>1</v>
      </c>
    </row>
    <row r="2" spans="1:2">
      <c r="B2" s="2" t="s">
        <v>502</v>
      </c>
    </row>
    <row r="3" spans="1:2">
      <c r="A3" s="4" t="s">
        <v>431</v>
      </c>
      <c r="B3" s="7" t="n">
        <v>5520000</v>
      </c>
    </row>
    <row r="4" spans="1:2">
      <c r="A4" s="4" t="s">
        <v>942</v>
      </c>
      <c r="B4" s="5" t="n">
        <v>3439000</v>
      </c>
    </row>
    <row r="5" spans="1:2">
      <c r="A5" s="4" t="s">
        <v>943</v>
      </c>
      <c r="B5" s="5" t="n">
        <v>-3839000</v>
      </c>
    </row>
    <row r="6" spans="1:2">
      <c r="A6" s="4" t="s">
        <v>431</v>
      </c>
      <c r="B6" s="5" t="n">
        <v>5120000</v>
      </c>
    </row>
    <row r="7" spans="1:2">
      <c r="A7" s="4" t="s">
        <v>944</v>
      </c>
      <c r="B7" s="7" t="n">
        <v>3128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5</v>
      </c>
      <c r="B1" s="2" t="s">
        <v>1</v>
      </c>
    </row>
    <row r="2" spans="1:4">
      <c r="B2" s="2" t="s">
        <v>502</v>
      </c>
      <c r="C2" s="2" t="s">
        <v>503</v>
      </c>
      <c r="D2" s="2" t="s">
        <v>524</v>
      </c>
    </row>
    <row r="3" spans="1:4">
      <c r="A3" s="4" t="s">
        <v>946</v>
      </c>
      <c r="B3" s="7" t="n">
        <v>176000</v>
      </c>
      <c r="C3" s="7" t="n">
        <v>150000</v>
      </c>
      <c r="D3" s="7" t="n">
        <v>114000</v>
      </c>
    </row>
    <row r="4" spans="1:4">
      <c r="A4" s="4" t="s">
        <v>947</v>
      </c>
      <c r="B4" s="4" t="s">
        <v>948</v>
      </c>
      <c r="D4" s="4" t="s">
        <v>949</v>
      </c>
    </row>
    <row r="5" spans="1:4">
      <c r="A5" s="4" t="s">
        <v>950</v>
      </c>
      <c r="B5" s="4" t="s">
        <v>951</v>
      </c>
      <c r="D5" s="4" t="s">
        <v>449</v>
      </c>
    </row>
    <row r="6" spans="1:4">
      <c r="A6" s="4" t="s">
        <v>952</v>
      </c>
      <c r="B6" s="7" t="n">
        <v>185000</v>
      </c>
      <c r="C6" s="5" t="n">
        <v>307000</v>
      </c>
      <c r="D6" s="7" t="n">
        <v>269000</v>
      </c>
    </row>
    <row r="7" spans="1:4">
      <c r="A7" s="4" t="s">
        <v>953</v>
      </c>
      <c r="B7" s="5" t="n">
        <v>3682000</v>
      </c>
      <c r="C7" s="5" t="n">
        <v>3855000</v>
      </c>
    </row>
    <row r="8" spans="1:4">
      <c r="A8" s="4" t="s">
        <v>954</v>
      </c>
      <c r="B8" s="5" t="n">
        <v>12856000</v>
      </c>
      <c r="C8" s="5" t="n">
        <v>12866000</v>
      </c>
    </row>
    <row r="9" spans="1:4">
      <c r="A9" s="4" t="s">
        <v>955</v>
      </c>
      <c r="B9" s="7" t="n">
        <v>328000</v>
      </c>
      <c r="C9" s="7" t="n">
        <v>338000</v>
      </c>
      <c r="D9" s="7" t="n">
        <v>341000</v>
      </c>
    </row>
    <row r="10" spans="1:4">
      <c r="A10" s="4" t="s">
        <v>414</v>
      </c>
    </row>
    <row r="11" spans="1:4">
      <c r="A11" s="4" t="s">
        <v>956</v>
      </c>
      <c r="B11" s="4" t="s">
        <v>394</v>
      </c>
    </row>
    <row r="12" spans="1:4">
      <c r="A12" s="4" t="s">
        <v>422</v>
      </c>
    </row>
    <row r="13" spans="1:4">
      <c r="A13" s="4" t="s">
        <v>956</v>
      </c>
      <c r="B13" s="4" t="s">
        <v>957</v>
      </c>
    </row>
    <row r="14" spans="1:4">
      <c r="A14" s="4" t="s">
        <v>958</v>
      </c>
    </row>
    <row r="15" spans="1:4">
      <c r="A15" s="4" t="s">
        <v>959</v>
      </c>
      <c r="B15" s="5" t="n">
        <v>3</v>
      </c>
    </row>
    <row r="16" spans="1:4">
      <c r="A16" s="4" t="s">
        <v>960</v>
      </c>
    </row>
    <row r="17" spans="1:4">
      <c r="A17" s="4" t="s">
        <v>959</v>
      </c>
      <c r="B17" s="5" t="n">
        <v>5</v>
      </c>
    </row>
    <row r="18" spans="1:4">
      <c r="A18" s="4" t="s">
        <v>961</v>
      </c>
    </row>
    <row r="19" spans="1:4">
      <c r="A19" s="4" t="s">
        <v>959</v>
      </c>
      <c r="B19" s="5" t="n">
        <v>5</v>
      </c>
    </row>
    <row r="20" spans="1:4">
      <c r="A20" s="4" t="s">
        <v>962</v>
      </c>
    </row>
    <row r="21" spans="1:4">
      <c r="A21" s="4" t="s">
        <v>959</v>
      </c>
      <c r="B21" s="5" t="n">
        <v>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2</v>
      </c>
      <c r="C1" s="2" t="s">
        <v>36</v>
      </c>
      <c r="D1" s="2" t="s">
        <v>73</v>
      </c>
      <c r="E1" s="2" t="s">
        <v>582</v>
      </c>
    </row>
    <row r="2" spans="1:5">
      <c r="A2" s="3" t="s">
        <v>37</v>
      </c>
    </row>
    <row r="3" spans="1:5">
      <c r="A3" s="4" t="s">
        <v>38</v>
      </c>
      <c r="B3" s="7" t="n">
        <v>46686000</v>
      </c>
      <c r="C3" s="7" t="n">
        <v>87537000</v>
      </c>
      <c r="D3" s="7" t="n">
        <v>62646000</v>
      </c>
      <c r="E3" s="7" t="n">
        <v>68195000</v>
      </c>
    </row>
    <row r="4" spans="1:5">
      <c r="A4" s="4" t="s">
        <v>45</v>
      </c>
      <c r="B4" s="5" t="n">
        <v>824398000</v>
      </c>
      <c r="C4" s="5" t="n">
        <v>745427000</v>
      </c>
    </row>
    <row r="5" spans="1:5">
      <c r="A5" s="3" t="s">
        <v>46</v>
      </c>
    </row>
    <row r="6" spans="1:5">
      <c r="A6" s="4" t="s">
        <v>52</v>
      </c>
      <c r="B6" s="5" t="n">
        <v>10310000</v>
      </c>
      <c r="C6" s="5" t="n">
        <v>10310000</v>
      </c>
    </row>
    <row r="7" spans="1:5">
      <c r="A7" s="4" t="s">
        <v>53</v>
      </c>
      <c r="B7" s="5" t="n">
        <v>757466000</v>
      </c>
      <c r="C7" s="5" t="n">
        <v>689727000</v>
      </c>
    </row>
    <row r="8" spans="1:5">
      <c r="A8" s="3" t="s">
        <v>56</v>
      </c>
    </row>
    <row r="9" spans="1:5">
      <c r="A9" s="4" t="s">
        <v>58</v>
      </c>
      <c r="B9" s="5" t="n">
        <v>6944000</v>
      </c>
      <c r="C9" s="5" t="n">
        <v>6415000</v>
      </c>
    </row>
    <row r="10" spans="1:5">
      <c r="A10" s="4" t="s">
        <v>59</v>
      </c>
      <c r="B10" s="5" t="n">
        <v>62005000</v>
      </c>
      <c r="C10" s="5" t="n">
        <v>49855000</v>
      </c>
    </row>
    <row r="11" spans="1:5">
      <c r="A11" s="4" t="s">
        <v>60</v>
      </c>
      <c r="B11" s="5" t="n">
        <v>-2017000</v>
      </c>
      <c r="C11" s="5" t="n">
        <v>-570000</v>
      </c>
    </row>
    <row r="12" spans="1:5">
      <c r="A12" s="4" t="s">
        <v>61</v>
      </c>
      <c r="B12" s="5" t="n">
        <v>66932000</v>
      </c>
      <c r="C12" s="5" t="n">
        <v>55700000</v>
      </c>
      <c r="D12" s="5" t="n">
        <v>47994000</v>
      </c>
      <c r="E12" s="5" t="n">
        <v>42496000</v>
      </c>
    </row>
    <row r="13" spans="1:5">
      <c r="A13" s="4" t="s">
        <v>62</v>
      </c>
      <c r="B13" s="5" t="n">
        <v>824398000</v>
      </c>
      <c r="C13" s="5" t="n">
        <v>745427000</v>
      </c>
    </row>
    <row r="14" spans="1:5">
      <c r="A14" s="4" t="s">
        <v>964</v>
      </c>
    </row>
    <row r="15" spans="1:5">
      <c r="A15" s="3" t="s">
        <v>37</v>
      </c>
    </row>
    <row r="16" spans="1:5">
      <c r="A16" s="4" t="s">
        <v>38</v>
      </c>
      <c r="B16" s="5" t="n">
        <v>507000</v>
      </c>
      <c r="C16" s="5" t="n">
        <v>383000</v>
      </c>
      <c r="D16" s="7" t="n">
        <v>281000</v>
      </c>
      <c r="E16" s="7" t="n">
        <v>849000</v>
      </c>
    </row>
    <row r="17" spans="1:5">
      <c r="A17" s="4" t="s">
        <v>965</v>
      </c>
      <c r="B17" s="5" t="n">
        <v>76173000</v>
      </c>
      <c r="C17" s="5" t="n">
        <v>64989000</v>
      </c>
    </row>
    <row r="18" spans="1:5">
      <c r="A18" s="4" t="s">
        <v>966</v>
      </c>
      <c r="B18" s="5" t="n">
        <v>602000</v>
      </c>
      <c r="C18" s="5" t="n">
        <v>653000</v>
      </c>
    </row>
    <row r="19" spans="1:5">
      <c r="A19" s="4" t="s">
        <v>45</v>
      </c>
      <c r="B19" s="5" t="n">
        <v>77282000</v>
      </c>
      <c r="C19" s="5" t="n">
        <v>66025000</v>
      </c>
    </row>
    <row r="20" spans="1:5">
      <c r="A20" s="3" t="s">
        <v>46</v>
      </c>
    </row>
    <row r="21" spans="1:5">
      <c r="A21" s="4" t="s">
        <v>967</v>
      </c>
      <c r="B21" s="5" t="n">
        <v>40000</v>
      </c>
      <c r="C21" s="5" t="n">
        <v>15000</v>
      </c>
    </row>
    <row r="22" spans="1:5">
      <c r="A22" s="4" t="s">
        <v>52</v>
      </c>
      <c r="B22" s="5" t="n">
        <v>10310000</v>
      </c>
      <c r="C22" s="5" t="n">
        <v>10310000</v>
      </c>
    </row>
    <row r="23" spans="1:5">
      <c r="A23" s="4" t="s">
        <v>53</v>
      </c>
      <c r="B23" s="5" t="n">
        <v>10350000</v>
      </c>
      <c r="C23" s="5" t="n">
        <v>10325000</v>
      </c>
    </row>
    <row r="24" spans="1:5">
      <c r="A24" s="3" t="s">
        <v>56</v>
      </c>
    </row>
    <row r="25" spans="1:5">
      <c r="A25" s="4" t="s">
        <v>58</v>
      </c>
      <c r="B25" s="5" t="n">
        <v>6944000</v>
      </c>
      <c r="C25" s="5" t="n">
        <v>6415000</v>
      </c>
    </row>
    <row r="26" spans="1:5">
      <c r="A26" s="4" t="s">
        <v>59</v>
      </c>
      <c r="B26" s="5" t="n">
        <v>62005000</v>
      </c>
      <c r="C26" s="5" t="n">
        <v>49855000</v>
      </c>
    </row>
    <row r="27" spans="1:5">
      <c r="A27" s="4" t="s">
        <v>60</v>
      </c>
      <c r="B27" s="5" t="n">
        <v>-2017000</v>
      </c>
      <c r="C27" s="5" t="n">
        <v>-570000</v>
      </c>
    </row>
    <row r="28" spans="1:5">
      <c r="A28" s="4" t="s">
        <v>61</v>
      </c>
      <c r="B28" s="5" t="n">
        <v>66932000</v>
      </c>
      <c r="C28" s="5" t="n">
        <v>55700000</v>
      </c>
    </row>
    <row r="29" spans="1:5">
      <c r="A29" s="4" t="s">
        <v>62</v>
      </c>
      <c r="B29" s="7" t="n">
        <v>77282000</v>
      </c>
      <c r="C29" s="7" t="n">
        <v>6602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6</v>
      </c>
      <c r="D2" s="2" t="s">
        <v>73</v>
      </c>
    </row>
    <row r="3" spans="1:4">
      <c r="A3" s="4" t="s">
        <v>84</v>
      </c>
      <c r="B3" s="7" t="n">
        <v>510000</v>
      </c>
      <c r="C3" s="7" t="n">
        <v>401000</v>
      </c>
      <c r="D3" s="7" t="n">
        <v>348000</v>
      </c>
    </row>
    <row r="4" spans="1:4">
      <c r="A4" s="4" t="s">
        <v>83</v>
      </c>
      <c r="B4" s="4" t="s">
        <v>55</v>
      </c>
      <c r="C4" s="5" t="n">
        <v>28000</v>
      </c>
      <c r="D4" s="5" t="n">
        <v>133000</v>
      </c>
    </row>
    <row r="5" spans="1:4">
      <c r="A5" s="4" t="s">
        <v>969</v>
      </c>
      <c r="B5" s="5" t="n">
        <v>10000</v>
      </c>
      <c r="C5" s="5" t="n">
        <v>6000</v>
      </c>
      <c r="D5" s="5" t="n">
        <v>5000</v>
      </c>
    </row>
    <row r="6" spans="1:4">
      <c r="A6" s="4" t="s">
        <v>970</v>
      </c>
      <c r="B6" s="5" t="n">
        <v>1236000</v>
      </c>
      <c r="C6" s="5" t="n">
        <v>1017000</v>
      </c>
      <c r="D6" s="5" t="n">
        <v>1023000</v>
      </c>
    </row>
    <row r="7" spans="1:4">
      <c r="A7" s="4" t="s">
        <v>971</v>
      </c>
      <c r="B7" s="5" t="n">
        <v>19126000</v>
      </c>
      <c r="C7" s="5" t="n">
        <v>15505000</v>
      </c>
      <c r="D7" s="5" t="n">
        <v>12233000</v>
      </c>
    </row>
    <row r="8" spans="1:4">
      <c r="A8" s="4" t="s">
        <v>100</v>
      </c>
      <c r="B8" s="5" t="n">
        <v>5134000</v>
      </c>
      <c r="C8" s="5" t="n">
        <v>7316000</v>
      </c>
      <c r="D8" s="5" t="n">
        <v>4759000</v>
      </c>
    </row>
    <row r="9" spans="1:4">
      <c r="A9" s="4" t="s">
        <v>101</v>
      </c>
      <c r="B9" s="5" t="n">
        <v>13992000</v>
      </c>
      <c r="C9" s="5" t="n">
        <v>8189000</v>
      </c>
      <c r="D9" s="5" t="n">
        <v>7474000</v>
      </c>
    </row>
    <row r="10" spans="1:4">
      <c r="A10" s="4" t="s">
        <v>972</v>
      </c>
      <c r="B10" s="5" t="n">
        <v>12545000</v>
      </c>
      <c r="C10" s="5" t="n">
        <v>8685000</v>
      </c>
      <c r="D10" s="5" t="n">
        <v>6544000</v>
      </c>
    </row>
    <row r="11" spans="1:4">
      <c r="A11" s="4" t="s">
        <v>964</v>
      </c>
    </row>
    <row r="12" spans="1:4">
      <c r="A12" s="4" t="s">
        <v>973</v>
      </c>
      <c r="B12" s="5" t="n">
        <v>2000000</v>
      </c>
      <c r="C12" s="5" t="n">
        <v>4000000</v>
      </c>
      <c r="D12" s="5" t="n">
        <v>3500000</v>
      </c>
    </row>
    <row r="13" spans="1:4">
      <c r="A13" s="4" t="s">
        <v>974</v>
      </c>
      <c r="B13" s="5" t="n">
        <v>15000</v>
      </c>
      <c r="C13" s="5" t="n">
        <v>12000</v>
      </c>
      <c r="D13" s="5" t="n">
        <v>10000</v>
      </c>
    </row>
    <row r="14" spans="1:4">
      <c r="A14" s="4" t="s">
        <v>975</v>
      </c>
      <c r="B14" s="5" t="n">
        <v>2015000</v>
      </c>
      <c r="C14" s="5" t="n">
        <v>4012000</v>
      </c>
      <c r="D14" s="5" t="n">
        <v>3510000</v>
      </c>
    </row>
    <row r="15" spans="1:4">
      <c r="A15" s="4" t="s">
        <v>84</v>
      </c>
      <c r="B15" s="5" t="n">
        <v>510000</v>
      </c>
      <c r="C15" s="5" t="n">
        <v>401000</v>
      </c>
      <c r="D15" s="5" t="n">
        <v>348000</v>
      </c>
    </row>
    <row r="16" spans="1:4">
      <c r="A16" s="4" t="s">
        <v>83</v>
      </c>
      <c r="B16" s="4" t="s">
        <v>55</v>
      </c>
      <c r="C16" s="5" t="n">
        <v>28000</v>
      </c>
      <c r="D16" s="5" t="n">
        <v>133000</v>
      </c>
    </row>
    <row r="17" spans="1:4">
      <c r="A17" s="4" t="s">
        <v>969</v>
      </c>
      <c r="B17" s="5" t="n">
        <v>326000</v>
      </c>
      <c r="C17" s="5" t="n">
        <v>251000</v>
      </c>
      <c r="D17" s="5" t="n">
        <v>235000</v>
      </c>
    </row>
    <row r="18" spans="1:4">
      <c r="A18" s="4" t="s">
        <v>970</v>
      </c>
      <c r="B18" s="5" t="n">
        <v>836000</v>
      </c>
      <c r="C18" s="5" t="n">
        <v>680000</v>
      </c>
      <c r="D18" s="5" t="n">
        <v>716000</v>
      </c>
    </row>
    <row r="19" spans="1:4">
      <c r="A19" s="4" t="s">
        <v>971</v>
      </c>
      <c r="B19" s="5" t="n">
        <v>1179000</v>
      </c>
      <c r="C19" s="5" t="n">
        <v>3332000</v>
      </c>
      <c r="D19" s="5" t="n">
        <v>2794000</v>
      </c>
    </row>
    <row r="20" spans="1:4">
      <c r="A20" s="4" t="s">
        <v>976</v>
      </c>
      <c r="B20" s="5" t="n">
        <v>12479000</v>
      </c>
      <c r="C20" s="5" t="n">
        <v>4538000</v>
      </c>
      <c r="D20" s="5" t="n">
        <v>4390000</v>
      </c>
    </row>
    <row r="21" spans="1:4">
      <c r="A21" s="4" t="s">
        <v>99</v>
      </c>
      <c r="B21" s="5" t="n">
        <v>13658000</v>
      </c>
      <c r="C21" s="5" t="n">
        <v>7870000</v>
      </c>
      <c r="D21" s="5" t="n">
        <v>7184000</v>
      </c>
    </row>
    <row r="22" spans="1:4">
      <c r="A22" s="4" t="s">
        <v>100</v>
      </c>
      <c r="B22" s="5" t="n">
        <v>334000</v>
      </c>
      <c r="C22" s="5" t="n">
        <v>319000</v>
      </c>
      <c r="D22" s="5" t="n">
        <v>290000</v>
      </c>
    </row>
    <row r="23" spans="1:4">
      <c r="A23" s="4" t="s">
        <v>101</v>
      </c>
      <c r="B23" s="5" t="n">
        <v>13992000</v>
      </c>
      <c r="C23" s="5" t="n">
        <v>8189000</v>
      </c>
      <c r="D23" s="5" t="n">
        <v>7474000</v>
      </c>
    </row>
    <row r="24" spans="1:4">
      <c r="A24" s="4" t="s">
        <v>972</v>
      </c>
      <c r="B24" s="7" t="n">
        <v>12545000</v>
      </c>
      <c r="C24" s="7" t="n">
        <v>8685000</v>
      </c>
      <c r="D24" s="7" t="n">
        <v>6544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7</v>
      </c>
      <c r="B1" s="2" t="s">
        <v>978</v>
      </c>
      <c r="C1" s="2" t="s">
        <v>1</v>
      </c>
    </row>
    <row r="2" spans="1:5">
      <c r="B2" s="2" t="s">
        <v>771</v>
      </c>
      <c r="C2" s="2" t="s">
        <v>2</v>
      </c>
      <c r="D2" s="2" t="s">
        <v>36</v>
      </c>
      <c r="E2" s="2" t="s">
        <v>73</v>
      </c>
    </row>
    <row r="3" spans="1:5">
      <c r="A3" s="3" t="s">
        <v>142</v>
      </c>
    </row>
    <row r="4" spans="1:5">
      <c r="A4" s="4" t="s">
        <v>101</v>
      </c>
      <c r="C4" s="7" t="n">
        <v>13992000</v>
      </c>
      <c r="D4" s="7" t="n">
        <v>8189000</v>
      </c>
      <c r="E4" s="7" t="n">
        <v>7474000</v>
      </c>
    </row>
    <row r="5" spans="1:5">
      <c r="A5" s="3" t="s">
        <v>143</v>
      </c>
    </row>
    <row r="6" spans="1:5">
      <c r="A6" s="4" t="s">
        <v>131</v>
      </c>
      <c r="C6" s="5" t="n">
        <v>199000</v>
      </c>
      <c r="D6" s="5" t="n">
        <v>152000</v>
      </c>
      <c r="E6" s="5" t="n">
        <v>116000</v>
      </c>
    </row>
    <row r="7" spans="1:5">
      <c r="A7" s="4" t="s">
        <v>979</v>
      </c>
      <c r="C7" s="5" t="n">
        <v>-1397000</v>
      </c>
      <c r="D7" s="5" t="n">
        <v>-513000</v>
      </c>
      <c r="E7" s="5" t="n">
        <v>975000</v>
      </c>
    </row>
    <row r="8" spans="1:5">
      <c r="A8" s="4" t="s">
        <v>158</v>
      </c>
      <c r="C8" s="5" t="n">
        <v>15639000</v>
      </c>
      <c r="D8" s="5" t="n">
        <v>11478000</v>
      </c>
      <c r="E8" s="5" t="n">
        <v>8899000</v>
      </c>
    </row>
    <row r="9" spans="1:5">
      <c r="A9" s="3" t="s">
        <v>171</v>
      </c>
    </row>
    <row r="10" spans="1:5">
      <c r="A10" s="4" t="s">
        <v>175</v>
      </c>
      <c r="C10" s="5" t="n">
        <v>-1842000</v>
      </c>
      <c r="D10" s="5" t="n">
        <v>-1398000</v>
      </c>
      <c r="E10" s="5" t="n">
        <v>-489000</v>
      </c>
    </row>
    <row r="11" spans="1:5">
      <c r="A11" s="4" t="s">
        <v>129</v>
      </c>
      <c r="B11" s="7" t="n">
        <v>-862000</v>
      </c>
      <c r="C11" s="4" t="s">
        <v>55</v>
      </c>
      <c r="D11" s="4" t="s">
        <v>55</v>
      </c>
      <c r="E11" s="5" t="n">
        <v>-862000</v>
      </c>
    </row>
    <row r="12" spans="1:5">
      <c r="A12" s="4" t="s">
        <v>980</v>
      </c>
      <c r="C12" s="4" t="s">
        <v>55</v>
      </c>
      <c r="D12" s="5" t="n">
        <v>-2375000</v>
      </c>
      <c r="E12" s="5" t="n">
        <v>-2500000</v>
      </c>
    </row>
    <row r="13" spans="1:5">
      <c r="A13" s="4" t="s">
        <v>177</v>
      </c>
      <c r="C13" s="5" t="n">
        <v>330000</v>
      </c>
      <c r="D13" s="5" t="n">
        <v>261000</v>
      </c>
      <c r="E13" s="5" t="n">
        <v>200000</v>
      </c>
    </row>
    <row r="14" spans="1:5">
      <c r="A14" s="4" t="s">
        <v>981</v>
      </c>
      <c r="C14" s="5" t="n">
        <v>65380000</v>
      </c>
      <c r="D14" s="5" t="n">
        <v>79949000</v>
      </c>
      <c r="E14" s="5" t="n">
        <v>51302000</v>
      </c>
    </row>
    <row r="15" spans="1:5">
      <c r="A15" s="4" t="s">
        <v>982</v>
      </c>
      <c r="C15" s="5" t="n">
        <v>-40851000</v>
      </c>
      <c r="D15" s="5" t="n">
        <v>24891000</v>
      </c>
      <c r="E15" s="5" t="n">
        <v>-5549000</v>
      </c>
    </row>
    <row r="16" spans="1:5">
      <c r="A16" s="4" t="s">
        <v>180</v>
      </c>
      <c r="C16" s="5" t="n">
        <v>87537000</v>
      </c>
      <c r="D16" s="5" t="n">
        <v>62646000</v>
      </c>
      <c r="E16" s="5" t="n">
        <v>68195000</v>
      </c>
    </row>
    <row r="17" spans="1:5">
      <c r="A17" s="4" t="s">
        <v>181</v>
      </c>
      <c r="C17" s="5" t="n">
        <v>46686000</v>
      </c>
      <c r="D17" s="5" t="n">
        <v>87537000</v>
      </c>
      <c r="E17" s="5" t="n">
        <v>62646000</v>
      </c>
    </row>
    <row r="18" spans="1:5">
      <c r="A18" s="4" t="s">
        <v>964</v>
      </c>
    </row>
    <row r="19" spans="1:5">
      <c r="A19" s="3" t="s">
        <v>142</v>
      </c>
    </row>
    <row r="20" spans="1:5">
      <c r="A20" s="4" t="s">
        <v>101</v>
      </c>
      <c r="C20" s="5" t="n">
        <v>13992000</v>
      </c>
      <c r="D20" s="5" t="n">
        <v>8189000</v>
      </c>
      <c r="E20" s="5" t="n">
        <v>7474000</v>
      </c>
    </row>
    <row r="21" spans="1:5">
      <c r="A21" s="3" t="s">
        <v>143</v>
      </c>
    </row>
    <row r="22" spans="1:5">
      <c r="A22" s="4" t="s">
        <v>983</v>
      </c>
      <c r="C22" s="5" t="n">
        <v>-12479000</v>
      </c>
      <c r="D22" s="5" t="n">
        <v>-4538000</v>
      </c>
      <c r="E22" s="5" t="n">
        <v>-4390000</v>
      </c>
    </row>
    <row r="23" spans="1:5">
      <c r="A23" s="4" t="s">
        <v>131</v>
      </c>
      <c r="C23" s="5" t="n">
        <v>47000</v>
      </c>
      <c r="D23" s="5" t="n">
        <v>37000</v>
      </c>
      <c r="E23" s="5" t="n">
        <v>32000</v>
      </c>
    </row>
    <row r="24" spans="1:5">
      <c r="A24" s="4" t="s">
        <v>979</v>
      </c>
      <c r="C24" s="5" t="n">
        <v>51000</v>
      </c>
      <c r="D24" s="5" t="n">
        <v>-76000</v>
      </c>
      <c r="E24" s="5" t="n">
        <v>-31000</v>
      </c>
    </row>
    <row r="25" spans="1:5">
      <c r="A25" s="4" t="s">
        <v>984</v>
      </c>
      <c r="C25" s="5" t="n">
        <v>25000</v>
      </c>
      <c r="D25" s="5" t="n">
        <v>2000</v>
      </c>
      <c r="E25" s="5" t="n">
        <v>-2000</v>
      </c>
    </row>
    <row r="26" spans="1:5">
      <c r="A26" s="4" t="s">
        <v>158</v>
      </c>
      <c r="C26" s="5" t="n">
        <v>1636000</v>
      </c>
      <c r="D26" s="5" t="n">
        <v>3614000</v>
      </c>
      <c r="E26" s="5" t="n">
        <v>3083000</v>
      </c>
    </row>
    <row r="27" spans="1:5">
      <c r="A27" s="3" t="s">
        <v>171</v>
      </c>
    </row>
    <row r="28" spans="1:5">
      <c r="A28" s="4" t="s">
        <v>175</v>
      </c>
      <c r="C28" s="5" t="n">
        <v>-1842000</v>
      </c>
      <c r="D28" s="5" t="n">
        <v>-1398000</v>
      </c>
      <c r="E28" s="5" t="n">
        <v>-489000</v>
      </c>
    </row>
    <row r="29" spans="1:5">
      <c r="A29" s="4" t="s">
        <v>129</v>
      </c>
      <c r="C29" s="4" t="s">
        <v>55</v>
      </c>
      <c r="D29" s="4" t="s">
        <v>55</v>
      </c>
      <c r="E29" s="5" t="n">
        <v>-862000</v>
      </c>
    </row>
    <row r="30" spans="1:5">
      <c r="A30" s="4" t="s">
        <v>980</v>
      </c>
      <c r="C30" s="4" t="s">
        <v>55</v>
      </c>
      <c r="D30" s="5" t="n">
        <v>-2375000</v>
      </c>
      <c r="E30" s="5" t="n">
        <v>-2500000</v>
      </c>
    </row>
    <row r="31" spans="1:5">
      <c r="A31" s="4" t="s">
        <v>177</v>
      </c>
      <c r="C31" s="5" t="n">
        <v>330000</v>
      </c>
      <c r="D31" s="5" t="n">
        <v>261000</v>
      </c>
      <c r="E31" s="5" t="n">
        <v>200000</v>
      </c>
    </row>
    <row r="32" spans="1:5">
      <c r="A32" s="4" t="s">
        <v>981</v>
      </c>
      <c r="C32" s="5" t="n">
        <v>-1512000</v>
      </c>
      <c r="D32" s="5" t="n">
        <v>-3512000</v>
      </c>
      <c r="E32" s="5" t="n">
        <v>-3651000</v>
      </c>
    </row>
    <row r="33" spans="1:5">
      <c r="A33" s="4" t="s">
        <v>982</v>
      </c>
      <c r="C33" s="5" t="n">
        <v>124000</v>
      </c>
      <c r="D33" s="5" t="n">
        <v>102000</v>
      </c>
      <c r="E33" s="5" t="n">
        <v>-568000</v>
      </c>
    </row>
    <row r="34" spans="1:5">
      <c r="A34" s="4" t="s">
        <v>180</v>
      </c>
      <c r="C34" s="5" t="n">
        <v>383000</v>
      </c>
      <c r="D34" s="5" t="n">
        <v>281000</v>
      </c>
      <c r="E34" s="5" t="n">
        <v>849000</v>
      </c>
    </row>
    <row r="35" spans="1:5">
      <c r="A35" s="4" t="s">
        <v>181</v>
      </c>
      <c r="C35" s="7" t="n">
        <v>507000</v>
      </c>
      <c r="D35" s="7" t="n">
        <v>383000</v>
      </c>
      <c r="E35" s="7" t="n">
        <v>281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1:50:43Z</dcterms:created>
  <dcterms:modified xmlns:dcterms="http://purl.org/dc/terms/" xmlns:xsi="http://www.w3.org/2001/XMLSchema-instance" xsi:type="dcterms:W3CDTF">2019-03-07T11:50:43Z</dcterms:modified>
</cp:coreProperties>
</file>